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Notes Receivable"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Pending Acquisition" sheetId="13" state="visible" r:id="rId13"/>
    <sheet xmlns:r="http://schemas.openxmlformats.org/officeDocument/2006/relationships" name="Intangible Assets" sheetId="14" state="visible" r:id="rId14"/>
    <sheet xmlns:r="http://schemas.openxmlformats.org/officeDocument/2006/relationships" name="Provision for Unpaid Losses and" sheetId="15" state="visible" r:id="rId15"/>
    <sheet xmlns:r="http://schemas.openxmlformats.org/officeDocument/2006/relationships" name="Reinsurance" sheetId="16" state="visible" r:id="rId16"/>
    <sheet xmlns:r="http://schemas.openxmlformats.org/officeDocument/2006/relationships" name="Restructuring, Impairment and R"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Convertible Preferred Stock"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Share-Based Compensation" sheetId="23" state="visible" r:id="rId23"/>
    <sheet xmlns:r="http://schemas.openxmlformats.org/officeDocument/2006/relationships" name="Taxation"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Presentation and Acc_2" sheetId="29" state="visible" r:id="rId29"/>
    <sheet xmlns:r="http://schemas.openxmlformats.org/officeDocument/2006/relationships" name="Basis of Presentation and Acc_3" sheetId="30" state="visible" r:id="rId30"/>
    <sheet xmlns:r="http://schemas.openxmlformats.org/officeDocument/2006/relationships" name="Revenue (Tables)" sheetId="31" state="visible" r:id="rId31"/>
    <sheet xmlns:r="http://schemas.openxmlformats.org/officeDocument/2006/relationships" name="Notes Receivable (Tables)"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Provision for Unpaid Losses a_2" sheetId="36" state="visible" r:id="rId36"/>
    <sheet xmlns:r="http://schemas.openxmlformats.org/officeDocument/2006/relationships" name="Reinsurance (Tables)" sheetId="37" state="visible" r:id="rId37"/>
    <sheet xmlns:r="http://schemas.openxmlformats.org/officeDocument/2006/relationships" name="Fair Value Measurements (Tables"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Share-Based Compensation (Table" sheetId="42" state="visible" r:id="rId42"/>
    <sheet xmlns:r="http://schemas.openxmlformats.org/officeDocument/2006/relationships" name="Taxation (Tables)" sheetId="43" state="visible" r:id="rId43"/>
    <sheet xmlns:r="http://schemas.openxmlformats.org/officeDocument/2006/relationships" name="Related-Party Transactions (Tab" sheetId="44" state="visible" r:id="rId44"/>
    <sheet xmlns:r="http://schemas.openxmlformats.org/officeDocument/2006/relationships" name="Basis of Presentation and Acc_4" sheetId="45" state="visible" r:id="rId45"/>
    <sheet xmlns:r="http://schemas.openxmlformats.org/officeDocument/2006/relationships" name="Basis of Presentation and Acc_5" sheetId="46" state="visible" r:id="rId46"/>
    <sheet xmlns:r="http://schemas.openxmlformats.org/officeDocument/2006/relationships" name="Basis of Presentation and Acc_6" sheetId="47" state="visible" r:id="rId47"/>
    <sheet xmlns:r="http://schemas.openxmlformats.org/officeDocument/2006/relationships" name="Basis of Presentation and Acc_7"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Revenue - Contract Assets and L" sheetId="51" state="visible" r:id="rId51"/>
    <sheet xmlns:r="http://schemas.openxmlformats.org/officeDocument/2006/relationships" name="Notes Receivable - Narrative (D" sheetId="52" state="visible" r:id="rId52"/>
    <sheet xmlns:r="http://schemas.openxmlformats.org/officeDocument/2006/relationships" name="Notes Receivable - Aggregate LT" sheetId="53" state="visible" r:id="rId53"/>
    <sheet xmlns:r="http://schemas.openxmlformats.org/officeDocument/2006/relationships" name="Other Assets - Schedule of Prep" sheetId="54" state="visible" r:id="rId54"/>
    <sheet xmlns:r="http://schemas.openxmlformats.org/officeDocument/2006/relationships" name="Leases - Operating Lease Expens"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Pending Acquisition (Details)" sheetId="58" state="visible" r:id="rId58"/>
    <sheet xmlns:r="http://schemas.openxmlformats.org/officeDocument/2006/relationships" name="Intangible Assets - Cost and Ac" sheetId="59" state="visible" r:id="rId59"/>
    <sheet xmlns:r="http://schemas.openxmlformats.org/officeDocument/2006/relationships" name="Intangible Assets - Future Amor" sheetId="60" state="visible" r:id="rId60"/>
    <sheet xmlns:r="http://schemas.openxmlformats.org/officeDocument/2006/relationships" name="Provision for Unpaid Losses a_3" sheetId="61" state="visible" r:id="rId61"/>
    <sheet xmlns:r="http://schemas.openxmlformats.org/officeDocument/2006/relationships" name="Reinsurance - Earned Premium (D" sheetId="62" state="visible" r:id="rId62"/>
    <sheet xmlns:r="http://schemas.openxmlformats.org/officeDocument/2006/relationships" name="Reinsurance - Reinsurance on Lo" sheetId="63" state="visible" r:id="rId63"/>
    <sheet xmlns:r="http://schemas.openxmlformats.org/officeDocument/2006/relationships" name="Reinsurance - Narrative (Detail" sheetId="64" state="visible" r:id="rId64"/>
    <sheet xmlns:r="http://schemas.openxmlformats.org/officeDocument/2006/relationships" name="Restructuring, Impairment and_2" sheetId="65" state="visible" r:id="rId65"/>
    <sheet xmlns:r="http://schemas.openxmlformats.org/officeDocument/2006/relationships" name="Fair Value Measurements - Narra" sheetId="66" state="visible" r:id="rId66"/>
    <sheet xmlns:r="http://schemas.openxmlformats.org/officeDocument/2006/relationships" name="Fair Value Measurements - Warra" sheetId="67" state="visible" r:id="rId67"/>
    <sheet xmlns:r="http://schemas.openxmlformats.org/officeDocument/2006/relationships" name="Fair Value Measurements - Input" sheetId="68" state="visible" r:id="rId68"/>
    <sheet xmlns:r="http://schemas.openxmlformats.org/officeDocument/2006/relationships" name="Fair Value Measurements - Fair " sheetId="69" state="visible" r:id="rId69"/>
    <sheet xmlns:r="http://schemas.openxmlformats.org/officeDocument/2006/relationships" name="Fair Value Measurements - Level" sheetId="70" state="visible" r:id="rId70"/>
    <sheet xmlns:r="http://schemas.openxmlformats.org/officeDocument/2006/relationships" name="Fair Value Measurements - Carry"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Convertible Preferred Stock (De" sheetId="74" state="visible" r:id="rId74"/>
    <sheet xmlns:r="http://schemas.openxmlformats.org/officeDocument/2006/relationships" name="Convertible Preferred Stock - C" sheetId="75" state="visible" r:id="rId75"/>
    <sheet xmlns:r="http://schemas.openxmlformats.org/officeDocument/2006/relationships" name="Stockholders' Equity - Narrativ" sheetId="76" state="visible" r:id="rId76"/>
    <sheet xmlns:r="http://schemas.openxmlformats.org/officeDocument/2006/relationships" name="Stockholders' Equity - Ownershi" sheetId="77" state="visible" r:id="rId77"/>
    <sheet xmlns:r="http://schemas.openxmlformats.org/officeDocument/2006/relationships" name="Earnings (Loss) Per Share - Ear" sheetId="78" state="visible" r:id="rId78"/>
    <sheet xmlns:r="http://schemas.openxmlformats.org/officeDocument/2006/relationships" name="Earnings (Loss) Per Share - Sch" sheetId="79" state="visible" r:id="rId79"/>
    <sheet xmlns:r="http://schemas.openxmlformats.org/officeDocument/2006/relationships" name="Share-Based Compensation - Narr" sheetId="80" state="visible" r:id="rId80"/>
    <sheet xmlns:r="http://schemas.openxmlformats.org/officeDocument/2006/relationships" name="Share-Based Compensation - Shar" sheetId="81" state="visible" r:id="rId81"/>
    <sheet xmlns:r="http://schemas.openxmlformats.org/officeDocument/2006/relationships" name="Share-Based Compensation - Rest" sheetId="82" state="visible" r:id="rId82"/>
    <sheet xmlns:r="http://schemas.openxmlformats.org/officeDocument/2006/relationships" name="Share-Based Compensation - Gran" sheetId="83" state="visible" r:id="rId83"/>
    <sheet xmlns:r="http://schemas.openxmlformats.org/officeDocument/2006/relationships" name="Taxation - Narrative (Details)" sheetId="84" state="visible" r:id="rId84"/>
    <sheet xmlns:r="http://schemas.openxmlformats.org/officeDocument/2006/relationships" name="Taxation - Income Tax Rate Reco" sheetId="85" state="visible" r:id="rId85"/>
    <sheet xmlns:r="http://schemas.openxmlformats.org/officeDocument/2006/relationships" name="Related-Party Transactions - Eq" sheetId="86" state="visible" r:id="rId86"/>
    <sheet xmlns:r="http://schemas.openxmlformats.org/officeDocument/2006/relationships" name="Related-Party Transactions - Na" sheetId="87" state="visible" r:id="rId87"/>
    <sheet xmlns:r="http://schemas.openxmlformats.org/officeDocument/2006/relationships" name="Related-Party Transactions - Re" sheetId="88" state="visible" r:id="rId88"/>
    <sheet xmlns:r="http://schemas.openxmlformats.org/officeDocument/2006/relationships" name="Related-Party Transactions - Al"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IK</t>
        </is>
      </c>
      <c r="B25" s="4" t="inlineStr">
        <is>
          <t>0001840776</t>
        </is>
      </c>
      <c r="C25" s="4" t="inlineStr">
        <is>
          <t xml:space="preserve"> </t>
        </is>
      </c>
    </row>
    <row r="26">
      <c r="A26" s="4" t="inlineStr">
        <is>
          <t>Amendment Flag</t>
        </is>
      </c>
      <c r="B26" s="4" t="inlineStr">
        <is>
          <t>false</t>
        </is>
      </c>
      <c r="C26" s="4" t="inlineStr">
        <is>
          <t xml:space="preserve"> </t>
        </is>
      </c>
    </row>
    <row r="27">
      <c r="A27" s="4" t="inlineStr">
        <is>
          <t>Fiscal Period Focus</t>
        </is>
      </c>
      <c r="B27" s="4" t="inlineStr">
        <is>
          <t>Q1</t>
        </is>
      </c>
      <c r="C27" s="4" t="inlineStr">
        <is>
          <t xml:space="preserve"> </t>
        </is>
      </c>
    </row>
    <row r="28">
      <c r="A28" s="4" t="inlineStr">
        <is>
          <t>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GT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 (in shares)</t>
        </is>
      </c>
      <c r="B35" s="4" t="inlineStr">
        <is>
          <t xml:space="preserve"> </t>
        </is>
      </c>
      <c r="C35" s="5" t="n">
        <v>85703286</v>
      </c>
    </row>
    <row r="36">
      <c r="A36" s="4" t="inlineStr">
        <is>
          <t>Warrants, each whole warrant exercisable for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of Class A common stock, each at an exercise price of$11.50 per share</t>
        </is>
      </c>
      <c r="C38" s="4" t="inlineStr">
        <is>
          <t xml:space="preserve"> </t>
        </is>
      </c>
    </row>
    <row r="39">
      <c r="A39" s="4" t="inlineStr">
        <is>
          <t>Trading Symbol</t>
        </is>
      </c>
      <c r="B39" s="4" t="inlineStr">
        <is>
          <t>HGTY.WS</t>
        </is>
      </c>
      <c r="C39" s="4" t="inlineStr">
        <is>
          <t xml:space="preserve"> </t>
        </is>
      </c>
    </row>
    <row r="40">
      <c r="A40" s="4" t="inlineStr">
        <is>
          <t>Security Exchange Name</t>
        </is>
      </c>
      <c r="B40" s="4" t="inlineStr">
        <is>
          <t>NYSE</t>
        </is>
      </c>
      <c r="C40" s="4" t="inlineStr">
        <is>
          <t xml:space="preserve"> </t>
        </is>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3 — Notes Receivable BAC provides financing solutions to qualified collectors and businesses by structuring loans secured by collector cars. The loans underwritten by BAC include term loans and short-term bridge financings. BAC also provides advances to consignors who agree to sell their cars via auction or private sale through subsidiaries of Broad Arrow Group, Inc. ("Broad Arrow"). The loans underwritten by BAC are recorded on the Condensed Consolidated Balance Sheets within "Notes receivable" while consignor advances are recorded within "Other current assets". Loans carry either a fixed or variable rate of interest and typically have an initial maturity of up to two years, often with an option for the borrower to renew for one year increments, provided the borrower remains in good standing, including maintaining a specified targeted loan-to-value ("LTV") ratio for the loan. The carrying value of the BAC loan portfolio approximates its fair value due to the relatively short-term maturities and the market rates of interest associated with most loans. In certain situations, BAC makes loans to refinance accounts receivable balances generated by Broad Arrow auction or private sale purchases. For the three months ended March 31, 2024 and 2023, BAC issued $2.2 million and $3.8 million, respectively, of such loans. These loans are accounted for on the Condensed Consolidated Balance Sheets as non-cash reclassifications between "Accounts receivable" and "Notes receivable" and are, therefore, not presented within Investing Activities in the Company's Condensed Consolidated Statements of Cash Flows. Upon repayment, the cash received in settlement of such loans is classified within Operating Activities in the Company's Condensed Consolidated Statements of Cash Flows. For the three months ended March 31, 2024 and 2023, such repayments totaled $0.8 million and $2.5 million, respectively. Beginning in December 2023, a portion of the lending activities of BAC are funded with borrowings drawn from the BAC Credit Facility, with the remainder funded by the Company's available liquidity. Prior to December 2023, the lending activities of BAC were funded primarily by the Company's available liquidity. Refer to Note 12 — Long-Term Debt for additional information regarding the BAC Credit Facility. BAC aims to mitigate the risk associated with a potential devaluation in collateral by targeting a maximum LTV ratio of 65% (i.e., the principal loan amount divided by the estimated value of the collateral at the time of underwriting). The LTV ratio is reassessed on a quarterly basis or if the loan is renewed. The LTV ratio is reassessed more frequently if there is a material change in the circumstances related to the loan, including if there is a material change in the value of the collateral, a material change in the borrower's disposal plans for the collateral, or if an event of default occurs. If, as a result of this reassessment, the LTV ratio increases above the target level, the borrower may be asked to make principal payments and/or post sufficient additional collateral to reduce the LTV ratio as a condition of future financing, renewal, or to avoid a default. In the event of a default by a borrower, BAC is entitled to sell the collateral to recover the outstanding principal, accrued interest balance, and any expenses incurred with respect to the recovery process. Management considers the valuation of the underlying collateral and the LTV ratio as the two most critical credit quality indicators for the loans made by BAC. In estimating the value of the underlying collateral for BAC's loans, management utilizes its expertise in the collector car market and considers an array of factors impacting the current and expected sale value of each car including the year, make, model, mileage, history, and in the case of classic cars, the provenance, quality of restoration (if applicable), the originality of the body, chassis, and mechanical components, and comparable market transaction values. The repayment of BAC's loans can be adversely impacted by a decline in the collector car market in general or in the value of the collateral, which may be concentrated within certain marques, vintages, or types of cars. In addition, in situations when BAC’s claim on the collateral is subject to a legal process, the ability to realize proceeds from the collateral may be limited or delayed. As of March 31, 2024, BAC's net notes receivable balance was $60.9 million, of which $56.5 million was classified within current assets and $4.4 million was classified within long-term assets on the Condensed Consolidated Balance Sheets. As of December 31, 2023, BAC's net notes receivable balance was $52.9 million, of which $35.9 million was classified within current assets and $17.0 million was classified within long-term assets on the Condensed Consolidated Balance Sheets. The classification of a loan as current or long-term takes into account the contractual maturity date of the loan, as well as known renewals after the balance sheet date. The table below provides the aggregate LTV ratio for BAC's loan portfolio as of March 31, 2024 and December 31, 2023: March 31, December 31, 2024 2023 in thousands Secured loans $ 60,947 $ 52,914 Estimate of collateral value $ 112,299 $ 108,496 Aggregate LTV ratio 54.3 % 48.8 % As of March 31, 2024, two borrowers had loan balances that exceeded 10% of the total loan portfolio. These loans total $24.6 million, representing 40% of the total loan portfolio. The collateral related to these loans was $47.2 million, resulting in an aggregate LTV ratio of 52%.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March 31, 2024 and December 31, 2023, the amount of past due principal and interest payments was not material. A non-accrual loan is a loan for which future interest income is not recorded due to management’s determination that it is probable that future interest on the loan will not be collectible. As of March 31, 2024 and December 31, 2023, the balance of non-accrual loan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4 — Other Assets As of March 31, 2024 and December 31, 2023, other assets, current and long-term, consisted of: March 31, 2024 December 31, 2023 in thousands Prepaid SaaS implementation costs $ 27,107 $ 21,941 Prepaid sales, general and administrative expenses 23,291 21,300 Deferred reinsurance premiums ceded (1) 23,231 10,474 Fixed income investments 17,953 16,472 Contract costs 9,396 8,851 Reinsurance recoverable 7,621 2,783 Inventory (2) 4,163 5,038 Deferred financing costs 4,737 5,053 Other 12,442 11,886 Other assets $ 129,941 $ 103,798 (1) Deferred reinsurance premiums ceded consists of the unearned portion of premiums ceded by Hagerty Re to various reinsurers. Refer to Note 9 — Reinsurance for additional information on the Company’s reinsurance programs. (2) Inventory primarily includes vehicles owned by Broad Arrow that have been purchased for resale purposes. As of March 31, 2024, Other primarily included $5.0 million of other investments, $2.7 million of collector vehicle investments, $2.3 million related to the fair value of an interest rate swap, and $2.1 million related to digital media content. As of December 31, 2023, Other primarily included $4.4 million of other investments, $2.7 million of collector vehicle investments, $2.2 million related to digital media content, and the $2.2 million fair value of an interest rate sw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5 — Leases The following table summarizes the components of the Company's operating lease expense for the three months ended March 31, 2024 and 2023: Three months ended March 31, 2024 2023 in thousands Operating lease expense (1) $ 2,197 $ 3,147 Short-term lease expense (1) 49 69 Variable lease expense (1) (2) 617 807 Sublease revenue (3) (303) (63) Lease cost, net $ 2,560 $ 3,960 (1) Classified within "General and administrative services"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March 31, 2024 and December 31, 2023: March 31, December 31, 2024 2023 in thousands Operating lease ROU assets $ 49,412 $ 50,515 Current lease liabilities (1) 6,558 6,500 Long-term lease liabilities 49,198 50,459 Total operating lease liabilities $ 55,756 $ 56,959 March 31, December 31, 2024 2023 in thousands ROU assets obtained in exchange for new operating lease liabilities $ 771 $ 632 Weighted average lease term 8.77 9.01 Weighted average discount rate 4.9 % 4.8 % (1) Current lease liabilities are recorded within "Accounts payable, accrued expenses and other current liabilities" on the Condensed Consolidated Balance Sheets. The following table summarizes information about the amount and timing of the Company's future operating lease commitments as of March 31, 2024: in thousands 2024 $ 6,857 2025 8,884 2026 8,306 2027 7,993 2028 8,018 Thereafter 29,234 Total lease payments 69,292 Less: imputed interest (13,536) Total lease liabilities $ 55,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ending Acquisition</t>
        </is>
      </c>
      <c r="B4" s="4" t="inlineStr">
        <is>
          <t>6 — Pending Acquisition Consolidated National Insurance Company Acquisition On January 12, 2024, the Company's subsidiary, Hagerty Insurance Holdings, Inc., agreed to acquire all of the issued and outstanding capital stock of Consolidated National Insurance Company ("CNIC") for approximately $18.4 million, subject to upward or downward adjustment in accordance with the terms of the agreement. The closing price will be comprised of approximately $10.4 million for CNIC's approved state licenses and $8.0 million for the expected capital and surplus. Subject to the satisfactory completion of various closing conditions, including obtaining regulatory approval from the Colorado Division of Insurance, the Company expects to complete the CNIC acquisition during the second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7 — Intangible Assets The cost and accumulated amortization of intangible assets as of March 31, 2024 and December 31, 2023 are as follows: Weighted Average Useful Life March 31, December 31, 2024 2023 in thousands Renewal rights 10.0 $ 20,024 $ 20,226 Internally developed software 3.4 130,638 126,972 Trade names and trademarks 14.0 12,541 12,541 Relationships and customer lists 15.7 8,867 8,876 Other 4.4 1,435 1,445 Intangible assets 173,505 170,060 Less: accumulated amortization (85,170) (78,136) Intangible assets, net $ 88,335 $ 91,924 Intangible asset amortization expense was $7.4 million and $6.8 million for the three months ended March 31, 2024 and 2023, respectively. Estimated future aggregate amortization expense related to intangible assets as of March 31, 2024 is as follows: in thousands 2024 $ 20,312 2025 21,605 2026 14,517 2027 10,380 2028 7,674 Thereafter 13,847 Total $ 88,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3 Months Ended</t>
        </is>
      </c>
    </row>
    <row r="2">
      <c r="B2" s="2" t="inlineStr">
        <is>
          <t>Mar. 31, 2024</t>
        </is>
      </c>
    </row>
    <row r="3">
      <c r="A3" s="3" t="inlineStr">
        <is>
          <t>Insurance [Abstract]</t>
        </is>
      </c>
      <c r="B3" s="4" t="inlineStr">
        <is>
          <t xml:space="preserve"> </t>
        </is>
      </c>
    </row>
    <row r="4">
      <c r="A4" s="4" t="inlineStr">
        <is>
          <t>Provision for Unpaid Losses and Loss Adjustment Expenses</t>
        </is>
      </c>
      <c r="B4" s="4" t="inlineStr">
        <is>
          <t>8 — Provision for Unpaid Losses and Loss Adjustment Expenses The following table presents a reconciliation of the beginning and ending provision for unpaid losses and loss adjustment expenses related to Hagerty Re, net of amounts recoverable from various reinsurers: Three months ended March 31, 2024 2023 in thousands Gross reserves for unpaid losses and loss adjustment expenses, beginning of year $ 136,507 $ 111,741 Less: Reinsurance recoverable on unpaid losses and loss adjustment expenses 2,235 843 Net reserves for unpaid losses and loss adjustment expenses, beginning of year 134,272 110,898 Incurred losses and loss adjustment expenses: Current accident year 62,356 48,412 Prior accident year — — Total incurred losses and loss adjustment expenses 62,356 48,412 Effect of foreign currency rate changes (174) 85 Net reserves for unpaid losses and loss adjustment expenses, end of period 196,454 159,395 Reinsurance recoverable on unpaid losses and loss adjustment expenses 7,621 843 Gross reserves for unpaid losses and loss adjustment expenses, end of period $ 204,075 $ 160,238 Hagerty Re's loss reserve estimates are updated based on an evaluation of inputs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3 Months Ended</t>
        </is>
      </c>
    </row>
    <row r="2">
      <c r="B2" s="2" t="inlineStr">
        <is>
          <t>Mar. 31, 2024</t>
        </is>
      </c>
    </row>
    <row r="3">
      <c r="A3" s="3" t="inlineStr">
        <is>
          <t>SEC Schedule, 12-17, Insurance Companies, Reinsurance [Abstract]</t>
        </is>
      </c>
      <c r="B3" s="4" t="inlineStr">
        <is>
          <t xml:space="preserve"> </t>
        </is>
      </c>
    </row>
    <row r="4">
      <c r="A4" s="4" t="inlineStr">
        <is>
          <t>Reinsurance</t>
        </is>
      </c>
      <c r="B4" s="4" t="inlineStr">
        <is>
          <t>9 — Reinsurance The following table presents Hagerty Re's total premiums assumed and ceded on a written and earned basis for the three months ended March 31, 2024 and 2023: Three months ended March 31, 2024 2023 in thousands Premiums: Assumed $ 157,114 $ 132,187 Ceded (22,826) (13,728) Net $ 134,288 $ 118,459 Premiums earned: Assumed $ 161,687 $ 120,397 Ceded (10,068) (3,166) Net $ 151,619 $ 117,231 The following table presents gross, ceded, and net losses and loss adjustment expenses incurred for the three months ended March 31, 2024 and 2023: Three months ended March 31, 2024 2023 in thousands Gross losses and loss adjustment expenses $ 67,742 $ 48,412 Ceded losses and loss adjustment expenses (5,386) — Net losses and loss adjustment expenses $ 62,356 $ 48,412 Ceded Reinsurance Hagerty Re purchases catastrophe reinsurance to protect its capital from large catastrophic events and to provide earnings protection and stability. Hagerty Re renegotiated its catastrophe reinsurance coverage effective January 1, 2024, with terms and limits similar to 2023. The 2024 catastrophe reinsurance program for accounts with total insured values ("TIV") of up to $5.0 million affords coverage in excess of a per event retention of $28.0 million in two layers; $22.0 million excess of $28.0 million, and $55.0 million excess of $50.0 million for a total of $105.0 million. In 2023, Hagerty Re had quota share agreements with various reinsurers to cede 70% of its physical damage exposure on U.S. accounts written or renewed with TIV equal to or greater than $5.0 million ("High-Net-Worth Accounts"). These High-Net-Worth Accounts are assumed 100% from a wholly owned subsidiary of Markel. Effective January 1, 2024, Hagerty Re is ceding 100% of its High-Net-Worth Accounts physical damage exposure via quota share agreements with various reinsurers. Some of the reinsurers involved in these quota share agreements are related parties. Refer to Note 18 — Related-Party Transactions for additional information. Hagerty Re receives ceding commissions related to premiums ceded under reinsurance contracts related to High-Net-Worth Accounts. Ceding commissions are recognized ratably over the terms of the related policies, which are generally 12 months, and are recorded within "Ceding commissions, net" in the Company's Condensed Consolidated Statements of Operations. Deferred portions of ceding commissions received are included in "Deferred acquisition costs, net" on the Company's Condensed Consolidated Balance Sheets.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mpairment and Related Charges</t>
        </is>
      </c>
      <c r="B4" s="4" t="inlineStr">
        <is>
          <t>10 — Restructuring, Impairment and Related Charges In the first quarter of 2023, the Board of Directors approved a reduction in force (the "2023 RIF") following a strategic review of business processes as the Company focuses on driving efficiencies in order to achieve growth and profitability goals. As a result, the Company recognized $5.5 million within "Restructuring, impairment and related charges, net" in the Condensed Consolidated Statements of Operations for the three months ended March 31, 2023. These charges consisted of $5.1 million of severance-related costs associated with the 2023 RIF and a $0.4 million impairment charge to write-down the value of certain digital media content assets. As of December 31, 2023, all liabilities associated with the 2023 RIF were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1 — Fair Value Measurements The Company's recurring significant fair value measurements primarily relate to interest rate swaps, warrant liabilities, and fixed income investments. The Company uses valuation techniques based on inputs such as observable data, independent market data, and/or unobservable data. Additionally, the Compan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if any, at the end of the reporting period. Recurring fair value measurements Interest rate swap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densed Consolidated Statements of Operations. As of March 31, 2024, the Company had one outstanding interest rate swap, which was entered into in December 2020, with an original notional amount of $35.0 million, a fixed swap rate of 0.81%, and maturity in December 2025. The estimated fair value of the interest rate swap is included within either "Other long-term assets" or "Other long-term liabilities" on the Condensed Consolidated Balance Sheets. The Company designated its outstanding interest rate swap as a cash flow hedge and formally documented the relationship between the interest rate swap and the variable rate borrowings, as well as its risk management objective and strategy for undertaking the hedge transaction. The Company also assessed, at the hedge's inception and will continue to assess on an ongoing basis, whether the interest rate swap was highly effective in offsetting variability in the cash flows of the variable rate borrowings. The hedge is deemed effective, and therefore, the change in fair value is recorded within "Derivative instruments" in the Condensed Consolidated Statements of Comprehensive Income (Loss). In the event the cash flow hedge is no longer deemed effective, such amounts would be reclassified into interest expense, net from "Other comprehensive income (loss)". There were no such reclassifications during the three months ended March 31, 2024 and 2023. The Company does not expect to have a reclassification into earnings within the next 12 months. As of March 31, 2024 and December 31, 2023, the interest swap was in an asset position and had a fair value of $2.3 million and $2.2 million, respectively. Interest rate swaps are determined to be Level 2 within the fair value hierarchy. The significant inputs used to determine the fair value of interest rate swaps, such as the Secured Overnight Financing Rate ("SOFR") forward curve, are considered observable market inputs. The Company monitors the credit and nonperformance risk associated with its counterparty and believes them to be insignificant. Warrant liabilities The following table summarizes the Company's outstanding warrants as of March 31, 2024 and December 31, 2023: March 31, December 31, 2024 2023 in thousands Public Warrants (1) 5,750 5,750 Private Placement Warrants (2) 258 258 Underwriter Warrants (2) 29 29 OTM Warrants (3) 1,300 1,300 PIPE Warrants (2) 12,147 12,147 Total 19,484 19,484 (1) The Public Warrants may be exercised on a cash only basis and expire in December 2026. (2) The Private Placement Warrants, Underwriter Warrants, and PIPE Warrants may be exercised on a cashless basis and expire in December 2026. (3) The OTM Warrants may be exercised on a cashless basis and expire in December 2031. The Company's Public Warrants are Level 1 within the fair value hierarchy as they are measured utilizing quoted market prices. The Company's Private Placement Warrants, Underwriter Warrants, OTM Warrants, and PIPE Warrants are Level 3 within the fair value hierarchy. The Company utilizes a Monte Carlo simulation model to measure the fair value of these warrants. The Company’s Monte Carlo simulation model includes assumptions related to the expected stock price volatility, expected term, dividend yield, and risk-free interest rate. The following table summarizes the significant inputs used in the valuation model for the Private Placement Warrants as of March 31, 2024: Inputs Private Placement Warrants Underwriter Warrants OTM Warrants PIPE Warrants Exercise price $11.50 $11.50 $15.00 $11.50 Common stock price $9.15 $9.15 $9.15 $9.15 Volatility 42.3% 42.3% 42.0% 42.3% Expected term of the warrants 2.67 2.67 7.68 2.67 Risk-free rate 4.50% 4.50% 4.20% 4.5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of the warrants, which is assumed to be the remaining contractual term. The dividend rate is based on the Company’s historical rate, which is expected to remain at zero. Fixed Income Investments The Company has fixed income investments that consist of Canadian Sovereign, Provincial and Municipal fixed income securities held in a trust account to meet the requirements of a third-party insurer in connection with Hagerty Re's reinsurance agreement. These fixed income investments are classified as held-to-maturity because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critical credit quality indicator for the fixed income investments is the credit ratings of the issuer. Management considers all of the fixed income investments currently held by Hagerty Re to be investment grade. The fixed income investments are included within "Other current assets" and "Other long-term assets" on the Condensed Consolidated Balance Sheets. The following table discloses the fair value and related carrying amount of fixed income investments held within Hagerty Re as of March 31, 2024 and December 31, 2023: March 31, 2024 December 31, 2023 Carrying Amount Estimated Fair Value Carrying Amount Estimated Fair Value in thousands Short-term $ 12,305 $ 12,202 $ 10,946 $ 10,864 Long-term 5,648 5,571 5,526 5,398 Total $ 17,953 $ 17,773 $ 16,472 $ 16,262 Each reporting period, management reviews the credit rating of each security to ensure it is considered investment grade. Based on the factors outlined above, as of March 31, 2024, the Company does not expect any credit losses related to the fixed income investments and therefore there is no allowance for credit losses recorded. The Company did not record any gains or losses on these securities during the three months ended March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12 — Long-Term Debt As of March 31, 2024 and December 31, 2023, "Long-term debt, net" consisted of the following: March 31, December 31, Maturity 2024 2023 in thousands JPM Credit Facility October 2026 $ 36,997 $ 77,258 BAC Credit Facility December 2026 29,243 25,782 State Farm Term Loan September 2033 25,000 25,000 Notes payable 2024-2025 6,464 6,875 Total debt 97,704 134,915 Less: Notes payable, current portion (5,668) (3,654) Less: Unamortized debt issuance costs (566) (581) Total long-term debt, net $ 91,470 $ 130,680 JPM Credit Facility THG has a credit agreement with JPMorgan Chase Bank, N.A. ("JPM"), as administrative agent, and the other financial institutions party thereto from time to time as lenders, as amended (the " JPM Credit Agreement "). The JPM Credit Agreement provides for a revolving credit facility (the " JPM Credit Facility ") with an aggregate borrowing capacity of $230.0 million. The JPM Credit Agreement also provides for an uncommitted incremental facility under which the Company may request one or more increases in the amount of the commitments available under the JPM Credit Facility in an aggregate amount not to exceed $75.0 million. Additionally, the JPM Credit Agreement provides for the issuance of letters of credit of up to $25.0 million and borrowings in the British Pound and Euro of up to $40.0 million in the aggregate. The JPM Credit Agreement matures in October 2026, but may be extended if agreed to by the Company and the lenders party thereto. Any unpaid balance on the JPM Credit Facility is due at maturity. The JPM Credit Facility accrues interest at the applicable reference rate, primarily Term SOFR, depending on the currency of the borrowing plus an applicable margin determined by the Company's net leverage ratio for the preceding period (as defined in the JPM Credit Agreement). The effective interest rate related to the JPM Credit Facility was 6.81% and 7.16% for the three months ended March 31, 2024 and 2023, respectively. JPM Credit Facility borrowings are collateralized by assets and equity interests in THG and its consolidated subsidiaries, except for (i) the assets held by the SPEs related to the BAC Credit Facility and (ii) all or a portion of foreign and certain excluded or immaterial subsidiaries. Under the JPM Credit Agreement , THG is required, among other things, to meet certain financial covenants (as defined in the JPM Credit Agreement ), including a fixed charge coverage ratio and a leverage ratio. As of March 31, 2024, the Company was in compliance with the financial covenants under the JPM Credit Agreement . BAC Credit Facility In December 2023, BAC and its wholly owned subsidiary BAC Funding 2023-1, LLC, as borrower, entered into a revolving credit facility with a certain lender (the "BAC Credit Agreement"). The BAC Credit Agreement provides for a revolving credit facility (the "BAC Credit Facility"), which has an aggregate borrowing capacity of $75.0 million and is subject to a borrowing base that is determined by a calculation that is primarily based upon a percentage of the carrying value of certain BAC notes receivable. As of March 31, 2024, the applicable borrowing base for the BAC Credit Agreement was $29.2 million. The revolving borrowing period provided by the BAC Credit Agreement expires on December 21, 2025 and the BAC Credit Agreement matures on December 21, 2026. The revolving borrowing period and the maturity date of the BAC Credit Agreement may be extended by one year if requested by BAC and agreed to by the administrative agent. BAC is not a borrower or guarantor of the BAC Credit Facility. In connection with the BAC Credit Agreement, BAC and certain of its subsidiaries transfer certain notes receivable originated by BAC and certain of its subsidiaries to wholly owned, bankruptcy remote SPEs to secure the borrowings under the BAC Credit Agreement. These SPEs have the limited purpose of acquiring notes receivable or a certificate representing beneficial ownership interest therein from BAC and certain of its subsidiaries. Assets transferred to each SPE are legally isolated from the Company and its subsidiaries. Further, the assets of each SPE are owned by such SPE and are not available to satisfy the debts or other obligations of the Company or any of its other subsidiaries. BAC continues to service the notes receivable transferred to the SPEs. Recourse to the Company and its subsidiaries that originated and transferred notes receivable that represent collateral under the BAC Credit Facility is limited to (i) an obligation of the applicable seller to repurchase a note receivable if it is determined that there was a breach of any representation or warranty relating to such note receivable as of the relevant date specified in the related transfer agreement and (ii) a limited guarantee covering certain liabilities that may result under certain foreign exchange hedging activity of one of the SPEs. Under the BAC Credit Agreement, BAC and BAC Funding 2023-1, LLC are required, among other things, to meet certain financial covenants, including the requirement of BAC, as the servicer, to maintain a minimum tangible net worth, minimum liquidity balances, and an indebtedness to tangible net worth ratio. As of March 31, 2024, the Company was in compliance with the financial covenants under the BAC Credit Agreement. State Farm Term Loan In September 2023, Hagerty Re entered into an unsecured term loan credit facility with State Farm in the aggregate principal amount of $25.0 million (the "State Farm Term Loan"). The State Farm Term Loan bears interest at a rate of 8.0% per annum and will mature in September 2033. State Farm is a related party to the Company. Refer to Note 18 — Related-Party Transactions for additional information. Notes Payable As of March 31, 2024 and December 31, 2023, the Company had outstanding notes payable, which are used to fund certain loans made by BAC in the United Kingdom ("U.K."), totaling $6.5 million and $6.9 million, respectively. The effective interest rates for these notes payable range from 7.0% to 9.8% with repayment due between October 2024 and August 2025. Refer to Note 3 — Notes Receivable for additional information on the lending activities of BAC.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mmission, fee, membership, marketplace and other revenue</t>
        </is>
      </c>
      <c r="B4" s="6" t="n">
        <v>120089</v>
      </c>
      <c r="C4" s="6" t="n">
        <v>101121</v>
      </c>
    </row>
    <row r="5">
      <c r="A5" s="4" t="inlineStr">
        <is>
          <t>Earned premium</t>
        </is>
      </c>
      <c r="B5" s="5" t="n">
        <v>151619</v>
      </c>
      <c r="C5" s="5" t="n">
        <v>117231</v>
      </c>
    </row>
    <row r="6">
      <c r="A6" s="4" t="inlineStr">
        <is>
          <t>Total revenue</t>
        </is>
      </c>
      <c r="B6" s="5" t="n">
        <v>271708</v>
      </c>
      <c r="C6" s="5" t="n">
        <v>218352</v>
      </c>
    </row>
    <row r="7">
      <c r="A7" s="3" t="inlineStr">
        <is>
          <t>OPERATING EXPENSES:</t>
        </is>
      </c>
      <c r="B7" s="4" t="inlineStr">
        <is>
          <t xml:space="preserve"> </t>
        </is>
      </c>
      <c r="C7" s="4" t="inlineStr">
        <is>
          <t xml:space="preserve"> </t>
        </is>
      </c>
    </row>
    <row r="8">
      <c r="A8" s="4" t="inlineStr">
        <is>
          <t>Salaries and benefits</t>
        </is>
      </c>
      <c r="B8" s="5" t="n">
        <v>56116</v>
      </c>
      <c r="C8" s="5" t="n">
        <v>55232</v>
      </c>
    </row>
    <row r="9">
      <c r="A9" s="4" t="inlineStr">
        <is>
          <t>Ceding commissions, net</t>
        </is>
      </c>
      <c r="B9" s="5" t="n">
        <v>70930</v>
      </c>
      <c r="C9" s="5" t="n">
        <v>55425</v>
      </c>
    </row>
    <row r="10">
      <c r="A10" s="4" t="inlineStr">
        <is>
          <t>Losses and loss adjustment expenses</t>
        </is>
      </c>
      <c r="B10" s="5" t="n">
        <v>62356</v>
      </c>
      <c r="C10" s="5" t="n">
        <v>48412</v>
      </c>
    </row>
    <row r="11">
      <c r="A11" s="4" t="inlineStr">
        <is>
          <t>Sales expense</t>
        </is>
      </c>
      <c r="B11" s="5" t="n">
        <v>39660</v>
      </c>
      <c r="C11" s="5" t="n">
        <v>35113</v>
      </c>
    </row>
    <row r="12">
      <c r="A12" s="4" t="inlineStr">
        <is>
          <t>General and administrative services</t>
        </is>
      </c>
      <c r="B12" s="5" t="n">
        <v>19862</v>
      </c>
      <c r="C12" s="5" t="n">
        <v>21381</v>
      </c>
    </row>
    <row r="13">
      <c r="A13" s="4" t="inlineStr">
        <is>
          <t>Depreciation and amortization</t>
        </is>
      </c>
      <c r="B13" s="5" t="n">
        <v>10560</v>
      </c>
      <c r="C13" s="5" t="n">
        <v>13743</v>
      </c>
    </row>
    <row r="14">
      <c r="A14" s="4" t="inlineStr">
        <is>
          <t>Restructuring, impairment and related charges, net</t>
        </is>
      </c>
      <c r="B14" s="5" t="n">
        <v>0</v>
      </c>
      <c r="C14" s="5" t="n">
        <v>5535</v>
      </c>
    </row>
    <row r="15">
      <c r="A15" s="4" t="inlineStr">
        <is>
          <t>Total operating expenses</t>
        </is>
      </c>
      <c r="B15" s="5" t="n">
        <v>259484</v>
      </c>
      <c r="C15" s="5" t="n">
        <v>234841</v>
      </c>
    </row>
    <row r="16">
      <c r="A16" s="4" t="inlineStr">
        <is>
          <t>OPERATING INCOME (LOSS)</t>
        </is>
      </c>
      <c r="B16" s="5" t="n">
        <v>12224</v>
      </c>
      <c r="C16" s="5" t="n">
        <v>-16489</v>
      </c>
    </row>
    <row r="17">
      <c r="A17" s="4" t="inlineStr">
        <is>
          <t>Change in fair value of warrant liabilities</t>
        </is>
      </c>
      <c r="B17" s="5" t="n">
        <v>-6140</v>
      </c>
      <c r="C17" s="5" t="n">
        <v>-515</v>
      </c>
    </row>
    <row r="18">
      <c r="A18" s="4" t="inlineStr">
        <is>
          <t>Interest and other income (expense)</t>
        </is>
      </c>
      <c r="B18" s="5" t="n">
        <v>7244</v>
      </c>
      <c r="C18" s="5" t="n">
        <v>5647</v>
      </c>
    </row>
    <row r="19">
      <c r="A19" s="4" t="inlineStr">
        <is>
          <t>INCOME (LOSS) BEFORE INCOME TAX EXPENSE</t>
        </is>
      </c>
      <c r="B19" s="5" t="n">
        <v>13328</v>
      </c>
      <c r="C19" s="5" t="n">
        <v>-11357</v>
      </c>
    </row>
    <row r="20">
      <c r="A20" s="4" t="inlineStr">
        <is>
          <t>Income tax expense</t>
        </is>
      </c>
      <c r="B20" s="5" t="n">
        <v>-5129</v>
      </c>
      <c r="C20" s="5" t="n">
        <v>-3668</v>
      </c>
    </row>
    <row r="21">
      <c r="A21" s="4" t="inlineStr">
        <is>
          <t>NET INCOME (LOSS)</t>
        </is>
      </c>
      <c r="B21" s="5" t="n">
        <v>8199</v>
      </c>
      <c r="C21" s="5" t="n">
        <v>-15025</v>
      </c>
    </row>
    <row r="22">
      <c r="A22" s="4" t="inlineStr">
        <is>
          <t>Net (income) loss attributable to non-controlling interest</t>
        </is>
      </c>
      <c r="B22" s="5" t="n">
        <v>-9550</v>
      </c>
      <c r="C22" s="5" t="n">
        <v>12926</v>
      </c>
    </row>
    <row r="23">
      <c r="A23" s="4" t="inlineStr">
        <is>
          <t>Accretion of Series A Convertible Preferred Stock</t>
        </is>
      </c>
      <c r="B23" s="5" t="n">
        <v>-1838</v>
      </c>
      <c r="C23" s="5" t="n">
        <v>0</v>
      </c>
    </row>
    <row r="24">
      <c r="A24" s="4" t="inlineStr">
        <is>
          <t>NET INCOME (LOSS) ATTRIBUTABLE TO CLASS A COMMON STOCKHOLDERS</t>
        </is>
      </c>
      <c r="B24" s="5" t="n">
        <v>-3189</v>
      </c>
      <c r="C24" s="5" t="n">
        <v>-2099</v>
      </c>
    </row>
    <row r="25">
      <c r="A25" s="4" t="inlineStr">
        <is>
          <t>Class A Common Stock</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NET INCOME (LOSS)</t>
        </is>
      </c>
      <c r="B27" s="5" t="n">
        <v>8199</v>
      </c>
      <c r="C27" s="5" t="n">
        <v>-15025</v>
      </c>
    </row>
    <row r="28">
      <c r="A28" s="4" t="inlineStr">
        <is>
          <t>Net (income) loss attributable to non-controlling interest</t>
        </is>
      </c>
      <c r="B28" s="5" t="n">
        <v>-9550</v>
      </c>
      <c r="C28" s="5" t="n">
        <v>12926</v>
      </c>
    </row>
    <row r="29">
      <c r="A29" s="4" t="inlineStr">
        <is>
          <t>Accretion of Series A Convertible Preferred Stock</t>
        </is>
      </c>
      <c r="B29" s="6" t="n">
        <v>-1838</v>
      </c>
      <c r="C29" s="6" t="n">
        <v>0</v>
      </c>
    </row>
    <row r="30">
      <c r="A30" s="3" t="inlineStr">
        <is>
          <t>Earnings (loss) per share of Class A Common Stock:</t>
        </is>
      </c>
      <c r="B30" s="4" t="inlineStr">
        <is>
          <t xml:space="preserve"> </t>
        </is>
      </c>
      <c r="C30" s="4" t="inlineStr">
        <is>
          <t xml:space="preserve"> </t>
        </is>
      </c>
    </row>
    <row r="31">
      <c r="A31" s="4" t="inlineStr">
        <is>
          <t>Basic (in dollars per share)</t>
        </is>
      </c>
      <c r="B31" s="7" t="n">
        <v>-0.04</v>
      </c>
      <c r="C31" s="7" t="n">
        <v>-0.03</v>
      </c>
    </row>
    <row r="32">
      <c r="A32" s="4" t="inlineStr">
        <is>
          <t>Diluted (in dollars per share)</t>
        </is>
      </c>
      <c r="B32" s="7" t="n">
        <v>-0.04</v>
      </c>
      <c r="C32" s="7" t="n">
        <v>-0.03</v>
      </c>
    </row>
    <row r="33">
      <c r="A33" s="3" t="inlineStr">
        <is>
          <t>Weighted average shares of Class A Common Stock outstanding:</t>
        </is>
      </c>
      <c r="B33" s="4" t="inlineStr">
        <is>
          <t xml:space="preserve"> </t>
        </is>
      </c>
      <c r="C33" s="4" t="inlineStr">
        <is>
          <t xml:space="preserve"> </t>
        </is>
      </c>
    </row>
    <row r="34">
      <c r="A34" s="4" t="inlineStr">
        <is>
          <t>Basic (in shares)</t>
        </is>
      </c>
      <c r="B34" s="5" t="n">
        <v>84656</v>
      </c>
      <c r="C34" s="5" t="n">
        <v>83227</v>
      </c>
    </row>
    <row r="35">
      <c r="A35" s="4" t="inlineStr">
        <is>
          <t>Diluted (in shares)</t>
        </is>
      </c>
      <c r="B35" s="5" t="n">
        <v>84656</v>
      </c>
      <c r="C35" s="5" t="n">
        <v>83227</v>
      </c>
    </row>
    <row r="36">
      <c r="A36" s="4" t="inlineStr">
        <is>
          <t>Commission and fee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Commission, fee, membership, marketplace and other revenue</t>
        </is>
      </c>
      <c r="B38" s="6" t="n">
        <v>88840</v>
      </c>
      <c r="C38" s="6" t="n">
        <v>74612</v>
      </c>
    </row>
    <row r="39">
      <c r="A39" s="4" t="inlineStr">
        <is>
          <t>Membership, marketplace and other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Commission, fee, membership, marketplace and other revenue</t>
        </is>
      </c>
      <c r="B41" s="6" t="n">
        <v>31249</v>
      </c>
      <c r="C41" s="6" t="n">
        <v>265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4</t>
        </is>
      </c>
    </row>
    <row r="3">
      <c r="A3" s="3" t="inlineStr">
        <is>
          <t>Equity [Abstract]</t>
        </is>
      </c>
      <c r="B3" s="4" t="inlineStr">
        <is>
          <t xml:space="preserve"> </t>
        </is>
      </c>
    </row>
    <row r="4">
      <c r="A4" s="4" t="inlineStr">
        <is>
          <t>Convertible Preferred Stock</t>
        </is>
      </c>
      <c r="B4" s="4" t="inlineStr">
        <is>
          <t>13 — Convertible Preferred Stock In June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agerty Holding Corp. ("HHC"). State Farm and Markel are both significant stockholders of the Company, each holding in excess of 5% of the outstanding common stock. McKeel Hagerty is the Company's CEO and the Chairman of the Company's Board of Directors. Mr. Hagerty and Tammy Hagerty may be deemed to control HHC, which is the controlling stockholder of the Company. Prior to and continuing after the Private Placement, each of State Farm and Markel have the right to nominate one director to the Company’s Board of Directors and HHC has the right to nominate two directors to the Company’s Board of Directors. Refer to Note 14 — Stockholders' Equity and Note 18 — Related-Party Transactions for additional information. The net proceeds from the Private Placement, after deducting issuance costs of approximately $0.8 million, were $79.2 million, which was recorded within Temporary Equity on the Company's Condensed Consolidated Balance Sheets. The Company is using the net proceeds from the Private Placement for general corporate purposes. As of March 31, 2024, the estimated redemption value of the Series A Convertible Preferred Stock was $123.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densed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March 31, 2024, no shares of Series A Convertible Preferred Stock have been converted and the outstanding Series A Convertible Preferred Stock was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Registration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4 — Stockholders' Equity Class A Common Stock — Hagerty is authorized to issue 500,000,000 shares of Class A Common Stock with a par value of $0.0001 per share. Holders of Class A Common Stock are entitled to one vote for each share. As of March 31, 2024 and December 31, 2023, there were 84,655,539 and 84,588,536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that formed Hagerty, Inc. in 2021, Hagerty issued shares of Class V Common Stock to HHC and Markel (together, the "Legacy Unit Holders") along with an equivalent number of THG units, as discussed below. Each share of Class V Common Stock, together with the corresponding unit of THG, is exchangeable for one share of Class A Common Stock. As of March 31, 2024 and December 31, 2023, there were 251,033,906 shares of Class V Common Stock issued and outstanding. Preferred Stock — Hagerty is authorized to issue 20,000,000 shares of Preferred Stock with a par value of $0.0001 per share. Hagerty's Board of Directors has the authority to issue shares of Preferred Stock with such designations, voting and other rights and preferences as may be determined from time to time. In June 2023, the Company issued 8,483,561 shares of the Company’s newly-designated Series A Convertible Preferred Stock, par value $0.0001 per share, for an aggregate purchase price of $80.0 million, at a per-share purchase price of $9.43. As of March 31, 2024 and December 31, 2023, there were 8,483,561 shares of Preferred Stock issued and outstanding. Refer to Note 13 — Convertible Preferred Stock for additional information. Non-controlling Interests — Hagerty, Inc. is the sole managing member of THG and, as a result, consolidates the financial statements of THG into its Condensed Consolidated Financial Statements. Hagerty, Inc. reports a non-controlling interest representing the economic interest in THG held by other unit holders of THG. Each THG unit and, if applicable, the associated share of Class V Common Stock, is exchangeable for one share of Class A Common Stock. The following table summarizes the ownership of THG units as of March 31, 2024 and December 31, 2023: March 31, 2024 December 31, 2023 Units Owned Ownership Percentage Units Owned Ownership Percentage THG units held by Hagerty, Inc. 84,655,539 24.9 % 84,588,536 24.9 % THG units held by other unit holders 255,499,164 75.1 % 255,499,164 75.1 % Total 340,154,703 100.0 % 340,087,700 100.0 % In connection with the Private Placement, the Fourth Amended and Restated Limited Liability Company Agreement of THG was amended and restated in the form of a Fifth Amended and Restated Limited Liability Company Agreement, to, among other things, create a new series of preferred units within THG (" THG Preferred Units"), which are all held by Hagerty, Inc. , to parallel the Series A Convertible Preferred Stock . THG Preferred Units are recorded on the standalone unconsolidated financial statements of THG at their estimated redemption value, which represents the maximum cash payment, including cumulative dividends, that would be required to be paid to Hagerty, Inc. upon a Term Redemption of the Series A Convertible Preferred Stock .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Refer to Note 13 — Convertible Preferred Stock for additional information on the Private Placement and the Series A Convertible Preferred Stock . At the end of each reporting period, THG equity attributable to Hagerty, Inc. and the non-controlling unit holders, respectively, is reallocated to reflect their current ownership in THG.</t>
        </is>
      </c>
    </row>
    <row r="5">
      <c r="A5" s="4" t="inlineStr">
        <is>
          <t>Stockholders' Equity</t>
        </is>
      </c>
      <c r="B5" s="4" t="inlineStr">
        <is>
          <t>14 — Stockholders' Equity Class A Common Stock — Hagerty is authorized to issue 500,000,000 shares of Class A Common Stock with a par value of $0.0001 per share. Holders of Class A Common Stock are entitled to one vote for each share. As of March 31, 2024 and December 31, 2023, there were 84,655,539 and 84,588,536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that formed Hagerty, Inc. in 2021, Hagerty issued shares of Class V Common Stock to HHC and Markel (together, the "Legacy Unit Holders") along with an equivalent number of THG units, as discussed below. Each share of Class V Common Stock, together with the corresponding unit of THG, is exchangeable for one share of Class A Common Stock. As of March 31, 2024 and December 31, 2023, there were 251,033,906 shares of Class V Common Stock issued and outstanding. Preferred Stock — Hagerty is authorized to issue 20,000,000 shares of Preferred Stock with a par value of $0.0001 per share. Hagerty's Board of Directors has the authority to issue shares of Preferred Stock with such designations, voting and other rights and preferences as may be determined from time to time. In June 2023, the Company issued 8,483,561 shares of the Company’s newly-designated Series A Convertible Preferred Stock, par value $0.0001 per share, for an aggregate purchase price of $80.0 million, at a per-share purchase price of $9.43. As of March 31, 2024 and December 31, 2023, there were 8,483,561 shares of Preferred Stock issued and outstanding. Refer to Note 13 — Convertible Preferred Stock for additional information. Non-controlling Interests — Hagerty, Inc. is the sole managing member of THG and, as a result, consolidates the financial statements of THG into its Condensed Consolidated Financial Statements. Hagerty, Inc. reports a non-controlling interest representing the economic interest in THG held by other unit holders of THG. Each THG unit and, if applicable, the associated share of Class V Common Stock, is exchangeable for one share of Class A Common Stock. The following table summarizes the ownership of THG units as of March 31, 2024 and December 31, 2023: March 31, 2024 December 31, 2023 Units Owned Ownership Percentage Units Owned Ownership Percentage THG units held by Hagerty, Inc. 84,655,539 24.9 % 84,588,536 24.9 % THG units held by other unit holders 255,499,164 75.1 % 255,499,164 75.1 % Total 340,154,703 100.0 % 340,087,700 100.0 % In connection with the Private Placement, the Fourth Amended and Restated Limited Liability Company Agreement of THG was amended and restated in the form of a Fifth Amended and Restated Limited Liability Company Agreement, to, among other things, create a new series of preferred units within THG (" THG Preferred Units"), which are all held by Hagerty, Inc. , to parallel the Series A Convertible Preferred Stock . THG Preferred Units are recorded on the standalone unconsolidated financial statements of THG at their estimated redemption value, which represents the maximum cash payment, including cumulative dividends, that would be required to be paid to Hagerty, Inc. upon a Term Redemption of the Series A Convertible Preferred Stock .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Refer to Note 13 — Convertible Preferred Stock for additional information on the Private Placement and the Series A Convertible Preferred Stock . At the end of each reporting period, THG equity attributable to Hagerty, Inc. and the non-controlling unit holders, respectively, is reallocated to reflect their current ownership in TH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15 — Earnings (Loss) Per Share Basic earnings (loss) per share is calculated under the Two-Class Method using Net income (loss) available to Class A Common Stockholders, divided by the weighted average number of shares of Class A Common Stock outstanding during the period. Diluted earnings (loss) per share is calculated using diluted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exercised warrants, unvested share-based compensation awards, and shares issuable under the employee stock purchase plan, with the dilutive effect calculated using the Treasury Stock Method, and (ii) non-controlling interest units of THG and Series A Convertible Preferred Stock, with the dilutive effect calculated using the more dilutive of the If-Converted Method and the Two-Class Method. The following table summarizes the basic and diluted earnings per share calculations for the three months ended March 31, 2024 and 2023: Three months ended March 31, 2024 2023 in thousands (except per share amounts) Earnings (Loss) Per Share of Class A Common Stock, Basic Net income (loss) available to Class A Common Stockholders $ (3,189) $ (2,099) Weighted average shares of Class A Common Stock outstanding 84,656 83,227 Net income (loss) per share of Class A Common Stock, basic $ (0.04) $ (0.03) Earnings (Loss) Per Share of Class A Common Stock, Diluted Net income (loss) available to Class A Common Stockholders $ (3,189) $ (2,099) Weighted average shares of Class A Common Stock outstanding 84,656 83,227 Net income (loss) per share of Class A Common Stock, Diluted $ (0.04) $ (0.03) Net Income (Loss) Available to Class A Common Stockholders Net income (loss) $ 8,199 $ (15,025) Net (income) loss attributable to non-controlling interest (9,550) 12,926 Accretion of Series A Convertible Preferred Stock (1,838) — Undistributed earnings allocated to Series A Convertible Preferred Stock — — Net income (loss) available to Class A Common Stockholders, Basic (3,189) (2,099) Undistributed earnings allocated to Series A Convertible Preferred Stock — — Adjustment for potentially dilutive units of The Hagerty Group — — Adjustment for potentially dilutive Series A Convertible Preferred Stock — — Adjustment for potentially dilutive share-based compensation awards — — Adjustment for potentially dilutive warrant liabilities — — Net income (loss) available to Class A Common Stockholders, Diluted $ (3,189) $ (2,099) Weighted Average Shares of Class A Common Stock Outstanding Weighted average shares of Class A Common Stock outstanding, Basic 84,656 83,227 Adjustment for potentially dilutive units of The Hagerty Group — — Adjustment for potentially dilutive Series A Convertible Preferred Stock — — Adjustment for potentially dilutive share-based compensation awards — — Adjustment for potentially dilutive warrants — — Weighted average shares of Class A Common Stock outstanding, Diluted 84,656 83,227 The following table summarizes the weighted average potential shares of Class A Common Stock excluded from diluted earnings (loss) per share of Class A Common Stock as their effect would be anti-dilutive: Three months ended March 31, 2024 2023 in thousands THG units 255,499 255,640 Series A Convertible Preferred Stock 6,785 — Unvested shares associated with share-based compensation awards 8,283 7,016 Warrants 19,484 19,484 Total 290,051 282,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6 — Share-Based Compensation The Company's 2021 Stock Incentive Plan provides for the issuance of up to approximately 38.3 million shares of Class A Common Stock to employees and non-employee directors. The 2021 Stock Incentive Plan allows for the issuance of incentive stock o ptions, non-qualified stock options, restricted stock awards, stock appreciation rights, restricted stock units and performance restricted stock units. As of March 31, 2024, there were approximately 29.0 million shares available for future grants under the 2021 Stock Incentive Plan. Share-based compensation expense related to employees is recognized in the Condensed Consolidated Statements of Operations within "Salaries and benefits" and, to a much lesser extent, when applicable, "Restructuring, impairment and related charges, net." Share-based compensation expense related to non-employee directors is recognized within "General and administrative services." The Company recognizes forfeitures of share-based compensation awards in the period in which they occur. The following table summarizes share-based compensation expense recognized during the three months ended March 31, 2024 and 2023: Three months ended March 31, 2024 2023 in thousands Restricted stock units $ 3,828 $ 3,233 Performance restricted stock units 715 715 Employee stock purchase plan — 165 Total share-based compensation expense $ 4,543 $ 4,113 Restricted Stock Units RSU grants typically vest over a two The tax impact related to vested RSUs for the three months ended March 31, 2024 and 2023 was not material to the Company's Condensed Consolidated Financial Statements due to the full valuation allowance on the deferred tax asset for the investment in the assets of THG. Unrecognized compensation expense related to RSUs as of March 31, 2024 was $27.4 million, which the Company expects to recognize over a weighted average period of 3.38 years. The following table provides a summary of the RSU activity during the three months ended March 31, 2024: Restricted Stock Units Weighted Average Grant Date Fair Value Unvested balance as of December 31, 2023 4,678,032 $ 9.88 Granted 12,820 7.80 Vested (67,003) 10.61 Forfeited (74,709) 9.45 Unvested balance as of March 31, 2024 4,549,140 $ 9.87 Performance Restricted Stock Units Market Condition Award In April 2022, the CEO was granted 3,707,136 performance-based RSUs ("PRSUs"), which provide him the opportunity to receive up to 3,707,136 shares of Class A Common Stock. The award had a grant date fair value of approximately $19.2 million, which was estimated using a Monte Carlo simulation model. The PRSUs have both market-based and service-based vesting conditions. Shares of Class A Common Stock issuable under this award can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se performance-based RSUs to vest, and it is therefore possible that no shares will ultimately vest. If the market-based conditions are met, shares of Class A Common Stock earned will vest over the earlier of three years after achievement of the stock price target or the end of the seven-year performance period. The Company will recognize the entire $19.2 million of compensation expense for this award over the requisite service period, regardless of whether such market-based conditions are met. As of March 31, 2024, no PRSUs granted under this plan had vested. The following table summarizes the assumptions and related information used to determine the grant-date fair value of PRSUs awarded in April 2022: Inputs Performance Restricted Stock Units Weighted average grant-date fair value per share $5.19 Expected stock volatility 35% Expected term (in years) 7.0 Risk-free interest rate 2.5% Dividend yield —% Performance Condition Awards On March 29, 2024, the Talent, Culture, and Compensation Committee (the "Compensation Committee") of the Board of Directors adopted a new form of Performance Restricted Stock Unit Award Agreement (the "2024 PRSU Agreement") to be used for awards of PRSUs to certain employees under the Company's 2021 Stock Incentive Plan. PRSUs granted under the 2024 PRSU Agreement will be eligible to vest subject to the satisfaction of both performance-based and time-based vesting conditions. The performance-based vesting condition will be satisfied contingent upon the Company's level of performance over the designated performance period (the "Performance Period") as measured against the target performance goals for the Performance Period (the "Performance Target"), each as determined by the Compensation Committee. Following the end of the Performance Period, the Compensation Committee will determine the applicable attained performance levels with payout percentages ranging from 35% to 200% (each, a "Payout Percentage") of the target number of PRSUs awarded. In the event of a Change in Control (as defined in the 2024 PRSU Agreement) before the end of a scheduled Performance Period, the Compensation Committee retains discretion to end the Performance Period early and measure performance levels as of a revised measurement date. When both the time-based and performance-based vesting conditions are satisfied, the PRSU holder will be entitled to receive that number of shares of the Company's Class A Common Stock, if any, determined by multiplying the aggregate number of PRSUs subject to the applicable PRSU Agreement by the applicable Payout Percentage that corresponds to the level of achievement of the performance goals pursuant to the payout formula approved by the Compensation Committee. The amount of compensation expense recognized for PRSUs issued under the 2024 PRSU Agreement will be dependent upon management's assessment of the likelihood of achieving the applicable payout levels. If, as a result of management's assessment, it is projected that a greater number of PRSUs will vest than previously anticipated, a life-to-date adjustment to increase compensation expense is recorded in the period such determination is made. Conversely, if, as a result of management's assessment, it is projected that a lower number of PRSUs will vest than previously anticipated, a life-to-date adjustment to decrease compensation expense is recorded in the period such determination is made. As of March 31, 2024, no PRSUs had been issued under the 2024 PRSU Agreement. Employee Stock Purchase Plan The 2021 Employee Stock Purchase Plan (the "ESPP") allows substantially all of the Company's employees to purchase shares of Class A Common Stock. The ESPP allows purchases of Class A Common Stock to be made at a discount of up to 15% and for the purchase price to occur at the lesser of the fair market value of the Class A Common Stock on (i) the offering date and (ii) the applicable purcha se date. The Company's two previous offering periods offered discounts of 10% and 5%. Employees are allowed to terminate their participation in the ESPP at any time during the purchase period prior to the purchase of shares. As of March 31, 2024, 197,819 shares had been purchased under the ESPP and there were approximately 11.3 million shares available for future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4</t>
        </is>
      </c>
    </row>
    <row r="3">
      <c r="A3" s="3" t="inlineStr">
        <is>
          <t>Income Tax Disclosure [Abstract]</t>
        </is>
      </c>
      <c r="B3" s="4" t="inlineStr">
        <is>
          <t xml:space="preserve"> </t>
        </is>
      </c>
    </row>
    <row r="4">
      <c r="A4" s="4" t="inlineStr">
        <is>
          <t>Taxation</t>
        </is>
      </c>
      <c r="B4" s="4" t="inlineStr">
        <is>
          <t xml:space="preserve">17 — Taxation United States — With the exception of certain U.S. corporate and foreign subsidiaries, THG is taxed as a pass-through ownership structure under provisions of the Internal Revenue Code ("IRC") and a similar section of state income tax law. As such, any taxable income or loss generated by THG is passed through to and included in the taxable income or loss of THG unit holders, including Hagerty, Inc. Hagerty, Inc. is taxed as a corporation under the IRC and pays corporate, federal, state, and local taxes with respect to income allocated from THG. Hagerty, Inc., Hagerty Re, Broad Arrow, Hagerty Radwood, Inc., and various foreign subsidiaries are treated as taxable entities and income taxes are provided where applicable. The Company has a TRA with the Legacy Unit Holders that requires the Company to pay 85% of the tax savings that are realized as a result of increases in the tax basis in THG's assets as a result of an exchange of THG units and Class V Common Stock for Class A Common Stock or cash. See "Tax Receivable Agreement Liability" below for additional information. Canada — Hagerty's Canadian entities are taxed as non-resident corporations and subject to income tax in Canada under provisions of the Canadian Revenue Agency. United Kingdom — Hagerty's U.K. entities are taxed as corporations and subject to income tax in the U.K. under provisions of HM Revenue &amp; Customs. Bermuda — Hagerty Re made an irrevocable election under Section 953(d) of the U.S. IRC, as amended, to be taxed as a U.S. domestic corporation. As a result, Hagerty Re is subject to U.S. taxation on its worl d-wide income as if it were a U.S. corporation. In accordance with an agreement between Hagerty Re and the Internal Revenue Service ("IRS'), Hagerty Re established an irrevocable letter of credit with the IRS in 2021. Tax Legislation — The Organisation for Economic Co-operation and Development has a framework to implement a global minimum corporate tax of 15% for companies with global revenues and profits above certain thresholds (referred to as "Pillar 2"), with certain aspects of Pillar 2 effective January 1, 2024 and other aspects effective January 1, 2025. While its uncertain whether the U.S. will enact legislation to adopt Pillar 2, certain countries in which the Company operates have adopted legislation, and other countries are in the process of introducing legislation to implement Pillar 2. The Company is still assessing the impact of Pillar 2. Income tax expense (benefit) reflected in the Condensed Consolidated Financial Statements differs from the tax computed by applying the statutory U.S. federal rate of 21% to "Income (loss) before income tax expense" as follows: Three months ended March 31, 2024 2023 in thousands (except percentages) Income tax expense (benefit) at statutory rate $ 2,799 21 % $ (2,385) 21 % State taxes 23 — % (62) 1 % Loss not subject to entity-level taxes 35 — % 4,374 (39) % Foreign rate differential (223) (2) % (214) 2 % Change in valuation allowance 1,002 8 % 1,566 (14) % Change in fair value of warrant liabilities 1,290 10 % 108 (1) % Permanent items 208 2 % 281 (2) % Other, net (5) — % — — % Income tax expense $ 5,129 39 % $ 3,668 (32) % Deferred Tax Assets — As of March 31, 2024 and December 31, 2023, the Company has deferred tax assets of $144.0 million and $146.0 million, respectively, related to the difference between the outside tax basis and book basis of its investment in the assets of THG. The Company'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including the deferred tax asset for the investment in the assets of THG, will not be realized. As a result, the Company has recorded a valuation allowance of $169.2 million and $169.6 million against its deferred tax assets as of March 31, 2024 and December 31, 2023, respectively. In the event that management subsequently determines that it is more likely than not that the Company will realize its deferred tax assets in the future over the recorded amount, a decrease to the valuation allowance will be made, which will reduce the provision for income taxes. Tax Examinations — The Company is subject to taxation and files income tax returns in the U.S. federal jurisdiction, as well as many state and foreign jurisdictions. As of March 31, 2024, tax years 2020 to 2023 are subject to examination by various tax authorities. With few exceptions, as of March 31, 2024, the Company is no longer subject to U.S. federal, state, local or foreign examinations for years before 2020. THG is currently under audit by the IRS for the 2021 tax year. The Canadian Revenue Agency examination of the Company for the 2018 tax year was closed as of March 31, 2024 with no changes to previously filed tax returns. Uncertain Tax Positions — The calculation of the Company's tax liabilities involves uncertainties in the application of complex tax laws and regulations in a multitude of jurisdictions across its global operations. ASC Topic 740, Income Taxes ("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March 31, 2024 and 2023, the Company did not have any unrecognized tax benefits and had no material accrued interest or penalties related to uncertain tax positions. If recorded, interest and penalties would be recorded within "Income tax expense" in the Condensed Consolidated Statements of Operations. Tax Receivable Agreement Liability —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 in this Quarterly Report on Form 10-Q) upon the exchange of THG units and Hagerty, Inc. Class V Common Stock for Hagerty, Inc. Class A Common Stock or cash. THG made an election under Section 754 of the IRC with the filing of its 2019 income tax return, which cannot be revoked without the permission of the IRS Commissioner and will be in place for any future exchange of THG units. The remaining 15% cash tax savings resulting from the basis adjustments will be retained by Hagerty, Inc. The amount and timing of any payments under the TRA will vary depending on a number of factors, including, but not limited to, the increase in tax basis of THG's assets, the timing of any future redemptions, exchanges or purchases of THG units held by Legacy Unit Holders, the price of Hagerty, Inc. Class A Common Stock at the time of the purchase, redemption, or exchange, the extent to which redemptions or exchanges are taxable, the amount and timing of the taxable income that Hagerty, Inc. generates in the future, the tax rates then applicable and the portion of the payments under the TRA constituting imputed interest. The estimated value of the TRA recorded by the Company within "Other long-term liabilities" on the Condensed Consolidated Balance Sheets was $0.6 million as of March 31, 2024 and December 31, 2023, which was limited by the ability to currently utilize tax bene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18 — Related-Party Transactions As of March 31,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5 % 50,000,000 59.1 % Hagerty, Inc. Class V Common Stock 75,000,000 29.9 % — — % Hagerty, Inc. Series A Convertible Preferred Stock 1,590,668 18.8 % 5,302,226 62.5 % THG units 75,000,000 22.0 % — — % Controlling Interest 3,000,000 3.5 % 50,000,000 59.1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4 — Stockholders' Equity and Note 13 — Convertible Preferred Stock for a description of each equity interest in the table above. State Farm Alliance Agreement Hagerty has a 10-year master alliance agreement with State Farm under which State Farm's customers, through State Farm agents, are able to access Hagerty's features and services. This program began issuing policies in four initial states in September 2023. Under this agreement, State Farm paid Hagerty an advanced commission of $20.0 million, which is being recognized as "Commission and fee revenue" within the Condensed Consolidated Statements of Operations over the life of the arrangement. In conjunction with the master alliance agreement, the Company also entered into a managing general underwriter agreement whereby the State Farm Classic+ policy is offered through State Farm Classic Insurance Company, a wholly owned subsidiary of State Farm. The State Farm Classic+ policy is available to new and existing State Farm customers through their agents on a state-by-state basis. Hagerty is paid a commission under the managing general underwriter agreement and ancillary agreements for each policy issued in the State Farm Classic+ program. Additionally, the Company has the opportunity to offer HDC membership to State Farm Classic+ customers which provides Hagerty an additional revenue opportunity. Commission revenue associated with the State Farm Classic+ policies was not material for the three months ended March 31, 2024. Reinsurance Agreement Hagerty Re has a quota share agreement to cede 50% of the risk assumed from a subsidiary of Markel in relation to High-Net-Worth Accounts to Oglesby Reinsurance Company, a wholly owned subsidiary of State Farm. Refer to Note 9 — Reinsurance for additional information on the Company's reinsurance programs. The following tables summarize all balances related to the risk ceded by Hagerty Re to State Farm subsidiaries: March 31, December 31, 2024 2023 Assets: in thousands Commissions receivable $ 2,316 $ 1,963 Deferred acquisition costs, net (1) (4,159) (3,898) Other current assets 12,415 9,268 Total assets $ 10,572 $ 7,333 Liabilities: Accounts payable, accrued expenses and other current liabilities $ 4,454 $ 3,775 Total liabilities $ 4,454 $ 3,775 (1) Represents unearned ceding commission received from State Farm subsidiaries. Three Months Ended March 31, 2024 2023 Revenue: in thousands Earned premium (1) $ (3,953) $ — Expenses: Ceding commission, net (2) $ (2,055) $ — Losses and loss adjustment expenses (3) (2,791) — Total expenses $ (4,846) $ —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State Farm Term Loan In September 2023, Hagerty Re entered into an unsecured term loan facility with State Farm in an aggregate principal amount of $25.0 million and an interest rate of 8.0% per annum. The State Farm Term Loan will mature in September 2033. Refer to Note 12 — Long-Term Debt for additional information. Markel Alliance Agreement The Company and Markel have an alliance agreement (the "Markel Alliance Agreement") and associated agency agreement pursuant to which policies sold by Hagerty's U.S. MGAs are underwritten by Essentia Insurance Company ("Essentia") and reinsured with Evanston Insurance Company ("Evanston"), both of which are wholly owned subsidiaries of Markel. The following tables provide information related to Markel-affiliated Due to insurer liabilities and Commission revenue associated with the Markel Alliance Agreement: March 31, December 31, 2024 2023 in thousands (except percentages) Due to insurer $ 91,875 $ 75,922 Percent of total 94 % 95 % Three months ended March 31, 2024 2023 in thousands (except percentages) Commission revenue $ 83,669 $ 71,639 Percent of total 95 % 97 % Reinsurance Agreement For the three months ended March 31, 2024 and 2023, under a quota share agreement with Evanston, Hagerty Re assumed approximately 80% of the risks written through the Company’s U.S. MGAs. Effective January 1, 2023, the quota share agreement with Evanston was amended to increase Hagerty Re's participation on High-Net-Worth Accounts from 80% to 100%. Refer to Note 9 — Reinsurance for additional information on the Company's reinsurance programs. The following tables summarize all balances related to the Company's reinsurance business with Markel subsidiaries: March 31, December 31, 2024 2023 Assets: in thousands Premiums receivable $ 154,680 $ 134,376 Commissions receivable 562 630 Deferred acquisition costs, net 140,923 141,880 Other current assets 2,435 1,915 Total assets $ 298,600 $ 278,801 Liabilities: Accounts payable, accrued expenses and other current liabilities $ 891 $ 1,553 Losses payable and provision for unpaid losses and loss adjustment expenses 194,947 189,520 Commissions payable 70,050 107,286 Unearned premiums 305,258 307,504 Total liabilities $ 571,146 $ 605,863 Three months ended March 31, 2024 2023 Revenue: in thousands Earned premium $ 156,120 $ 113,362 Expenses: Ceding commission, net $ 72,363 $ 53,758 Losses and loss adjustment expenses 65,155 46,655 Total expenses $ 137,518 $ 100,413 Pursuant to the terms of the quota share agreement with Evanston, Hagerty Re maintains funds in trust for the benefit of Evanston. These funds are included within "Restricted cash and cash equivalents" in the Company's Condensed Consolidated Balance Sheets. The balance held in trust for the benefit of Evanston was $470.0 million and $517.2 million as of March 31, 2024 and December 31, 2023, respectively. Other Related Party Transactions From time-to-time, in the ordinary course of business, related parties, such as members of the Board of Directors and management, purchase insurance policies from the Company, receive payments on claims required by the Company's insurance policies, and buy and sell collector cars through Marketplace auctions or in privat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9 — Commitments and Contingenci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 Litigation  — From time to time, the Compan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data security incident discussed below), individually or in the aggregate, will have a material adverse effect on the Company's consolidated financial condition, results of operations or liquidity. Data Security Incident  — In 2021, the Company experienced an unauthorized access into its online insurance quote feature whereby attackers used personal information already in their possession to obtain additional consumer data, including driver’s license numbers . The unauthorized access issue has been remediated. This incident is the subject of coordinated industry-wide regulatory investigations in New York state. The Company could be subject to litigation, fines and/or penalties related to this incident. In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densed Consolidated Financial Statements. The amount of any fines, penalties, and/or settlement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 Subsequent Events Management has evaluated subsequent events through May 7, 2024, which is the date these Condensed Consolidated Financial Statements were issued and no material subsequent events were identified that are required to be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aurie Harr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Laurie Harris, a director, adopted a programmed plan of transactions intended to satisfy the affirmative defense provided by Rule 10b5-1 (the "10b5-1 Plan"). The 10b5-1 Plan provides for a first possible trade date of June 13, 2024, and terminates automatically on the earlier of the execution of all trades contemplated by the 10b5-1 Plan or March 14, 2025. The aggregate number of shares to be sold pursuant to the 10b5-1 Plan is 40% of the vested value of 10,297 shares of Class A Common Stock.</t>
        </is>
      </c>
    </row>
    <row r="10">
      <c r="A10" s="4" t="inlineStr">
        <is>
          <t>Name</t>
        </is>
      </c>
      <c r="B10" s="4" t="inlineStr">
        <is>
          <t>Laurie Harri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274 days</t>
        </is>
      </c>
    </row>
    <row r="15">
      <c r="A15" s="4" t="inlineStr">
        <is>
          <t>Aggregate Available</t>
        </is>
      </c>
      <c r="B15" s="5" t="n">
        <v>102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t>
        </is>
      </c>
    </row>
    <row r="5">
      <c r="A5" s="4" t="inlineStr">
        <is>
          <t>Principles of Consolidation</t>
        </is>
      </c>
      <c r="B5" s="4" t="inlineStr">
        <is>
          <t>Principles of Consolidation — The Condensed Consolidated Financial Statements contain the accounts of Hagerty, Inc. and its majority-owned or controlled subsidiaries. As of March 31, 2024 and December 31, 2023, Hagerty, Inc. had economic ownership of 24.9%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t>
        </is>
      </c>
    </row>
    <row r="6">
      <c r="A6" s="4" t="inlineStr">
        <is>
          <t>Variable Interest Entities</t>
        </is>
      </c>
      <c r="B6" s="4" t="inlineStr">
        <is>
          <t>Variable Interest Entities — Broad Arrow Capital LLC ("BAC") and certain of its subsidiaries transfer notes receivable to wholly owned, bankruptcy-remote, special purpose entities (each, an "SPE") to secure borrowings under the BAC Credit Agreement (as defined in Note 12 — Long-Term Debt). These SPEs are considered to be variable interest entities (each, a "VIE") under GAAP and their financial statements are consolidated by BAC, which is the primary beneficiary of the SPEs and is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3 — Notes Receivable and Note 12 — Long-Term Debt for additional information.</t>
        </is>
      </c>
    </row>
    <row r="7">
      <c r="A7" s="4" t="inlineStr">
        <is>
          <t>Reclassifications</t>
        </is>
      </c>
      <c r="B7" s="4" t="inlineStr">
        <is>
          <t xml:space="preserve">Reclassifications — </t>
        </is>
      </c>
    </row>
    <row r="8">
      <c r="A8" s="4" t="inlineStr">
        <is>
          <t>Use of Estimates</t>
        </is>
      </c>
      <c r="B8" s="4" t="inlineStr">
        <is>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t>
        </is>
      </c>
    </row>
    <row r="9">
      <c r="A9" s="4" t="inlineStr">
        <is>
          <t>Segment Information</t>
        </is>
      </c>
      <c r="B9" s="4" t="inlineStr">
        <is>
          <t>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t>
        </is>
      </c>
    </row>
    <row r="10">
      <c r="A10" s="4" t="inlineStr">
        <is>
          <t>Foreign Currency Translation</t>
        </is>
      </c>
      <c r="B10" s="4" t="inlineStr">
        <is>
          <t>Foreign Currency Translation — The Company translates its foreign currency denominated assets and liabilities into United States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t>
        </is>
      </c>
    </row>
    <row r="11">
      <c r="A11" s="4" t="inlineStr">
        <is>
          <t>Accounting Standards Not Yet Adopted</t>
        </is>
      </c>
      <c r="B11" s="4" t="inlineStr">
        <is>
          <t>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The effective date of ASU No. 2023-09 is for annual periods beginning after December 15, 2024. The Company is still assessing the impact of ASU No. 2023-09 and upon adoption may be required to include certain additional disclosure in the footnotes to the Condensed Consolidated Financial Statements. Segment Reporting — In November 2023, the FASB issued ASU No. 2023-07 - Segment Reporting (ASC 280): Improvements to Reportable Segment Disclosures , which enables investors to better understand an entity's overall performance and assess potential future cash flows through improved reportable segment disclosure requirements. The amendments enhance disclosures about significant segment expenses, clarify circumstances in which an entity can disclose multiple segment measures of profit or loss, provide new segment disclosure requirements for entities with a single reportable segment, and contain other disclosure requirements. The effective date of ASU 2023-07 is for annual periods beginning after December 15, 2023. The Company does not expect this standard to have a material impact on the Condensed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8199</v>
      </c>
      <c r="C4" s="6" t="n">
        <v>-15025</v>
      </c>
    </row>
    <row r="5">
      <c r="A5" s="3" t="inlineStr">
        <is>
          <t>Other comprehensive income, net of tax:</t>
        </is>
      </c>
      <c r="B5" s="4" t="inlineStr">
        <is>
          <t xml:space="preserve"> </t>
        </is>
      </c>
      <c r="C5" s="4" t="inlineStr">
        <is>
          <t xml:space="preserve"> </t>
        </is>
      </c>
    </row>
    <row r="6">
      <c r="A6" s="4" t="inlineStr">
        <is>
          <t>Foreign currency translation adjustments</t>
        </is>
      </c>
      <c r="B6" s="5" t="n">
        <v>-631</v>
      </c>
      <c r="C6" s="5" t="n">
        <v>237</v>
      </c>
    </row>
    <row r="7">
      <c r="A7" s="4" t="inlineStr">
        <is>
          <t>Derivative instruments</t>
        </is>
      </c>
      <c r="B7" s="5" t="n">
        <v>37</v>
      </c>
      <c r="C7" s="5" t="n">
        <v>-478</v>
      </c>
    </row>
    <row r="8">
      <c r="A8" s="4" t="inlineStr">
        <is>
          <t>Other comprehensive income (loss)</t>
        </is>
      </c>
      <c r="B8" s="5" t="n">
        <v>-594</v>
      </c>
      <c r="C8" s="5" t="n">
        <v>-241</v>
      </c>
    </row>
    <row r="9">
      <c r="A9" s="4" t="inlineStr">
        <is>
          <t>Comprehensive income (loss)</t>
        </is>
      </c>
      <c r="B9" s="5" t="n">
        <v>7605</v>
      </c>
      <c r="C9" s="5" t="n">
        <v>-15266</v>
      </c>
    </row>
    <row r="10">
      <c r="A10" s="4" t="inlineStr">
        <is>
          <t>Comprehensive (income) loss attributable to non-controlling interest</t>
        </is>
      </c>
      <c r="B10" s="5" t="n">
        <v>-9104</v>
      </c>
      <c r="C10" s="5" t="n">
        <v>13108</v>
      </c>
    </row>
    <row r="11">
      <c r="A11" s="4" t="inlineStr">
        <is>
          <t>Accretion of Series A Convertible Preferred Stock</t>
        </is>
      </c>
      <c r="B11" s="5" t="n">
        <v>-1838</v>
      </c>
      <c r="C11" s="5" t="n">
        <v>0</v>
      </c>
    </row>
    <row r="12">
      <c r="A12" s="4" t="inlineStr">
        <is>
          <t>Comprehensive income (loss) attributable to Class A Common Stockholders</t>
        </is>
      </c>
      <c r="B12" s="6" t="n">
        <v>-3337</v>
      </c>
      <c r="C12" s="6" t="n">
        <v>-21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ssets and Liabilities of Consolidated Variable Interest Entities</t>
        </is>
      </c>
      <c r="B4" s="4" t="inlineStr">
        <is>
          <t xml:space="preserve">The following table presents the assets and liabilities of the Company's consolidated variable interest entities as of March 31, 2024 and December 31, 2023: March 31, December 31, 2024 2023 ASSETS in thousands Cash and cash equivalents $ 1,131 $ 83 Restricted cash and cash equivalents 2,188 961 Accounts receivable — 190 Notes receivable 37,099 30,125 Other assets 2,724 2,900 TOTAL ASSETS $ 43,142 $ 34,259 LIABILITIES Accounts payable, accrued expenses and other current liabilities $ 2,438 $ 1,881 Long-term debt, net 29,243 25,782 TOTAL LIABILITIES $ 31,681 $ 27,663 </t>
        </is>
      </c>
    </row>
    <row r="5">
      <c r="A5" s="4" t="inlineStr">
        <is>
          <t>Schedule of Cash and Cash Equivalents</t>
        </is>
      </c>
      <c r="B5" s="4" t="inlineStr">
        <is>
          <t xml:space="preserve">The following table provides a reconciliation of cash and cash equivalents and restricted cash and cash equivalents as of March 31, 2024 and 2023: March 31, 2024 March 31, 2023 in thousands Cash and cash equivalents $ 131,207 $ 63,367 Restricted cash and cash equivalents 595,601 444,024 Total cash and cash equivalents and restricted cash and cash equivalents $ 726,808 $ 507,391 </t>
        </is>
      </c>
    </row>
    <row r="6">
      <c r="A6" s="4" t="inlineStr">
        <is>
          <t>Schedule of Restricted Cash and Cash Equivalents</t>
        </is>
      </c>
      <c r="B6" s="4" t="inlineStr">
        <is>
          <t xml:space="preserve">The following table provides a reconciliation of cash and cash equivalents and restricted cash and cash equivalents as of March 31, 2024 and 2023: March 31, 2024 March 31, 2023 in thousands Cash and cash equivalents $ 131,207 $ 63,367 Restricted cash and cash equivalents 595,601 444,024 Total cash and cash equivalents and restricted cash and cash equivalents $ 726,808 $ 507,391 </t>
        </is>
      </c>
    </row>
    <row r="7">
      <c r="A7" s="4" t="inlineStr">
        <is>
          <t>Schedule of Supplemental Cash Flow Information</t>
        </is>
      </c>
      <c r="B7" s="4" t="inlineStr">
        <is>
          <t xml:space="preserve">The table below presents information regarding the Company's non-cash investing activities, as well as the cash paid for interest and taxes for the three months ended March 31, 2024 and 2023: Three months ended March 31, 2024 2023 NON-CASH INVESTING ACTIVITIES: in thousands Capital expenditures $ 687 $ 1,061 CASH PAID FOR: Interest $ 1,240 $ 2,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tables below present Hagerty's revenue by distribution channel, as well as a reconciliation to total revenue for the three months ended March 31, 2024 and 2023. Commission and fee revenue and contingent underwriting commission ("CUC") revenue earned from the agent distribution channel includes revenue generated through Hagerty's relationships with independent agents and brokers. Commission and fee revenue and CUC revenue earned from the direct distribution channel includes revenue generated by Hagerty's employee agents. Three months ended March 31, 2024 Agent Direct Total in thousands Commission and fee revenue $ 44,047 $ 35,719 $ 79,766 Contingent commission revenue 5,016 4,058 9,074 Membership revenue — 13,452 13,452 Marketplace and other revenue — 17,797 17,797 Total revenue from customer contracts 49,063 71,026 120,089 Earned premium 151,619 Total revenue $ 271,708 Three months ended March 31, 2023 Agent Direct Total in thousands Commission and fee revenue $ 31,687 $ 26,139 $ 57,826 Contingent commission revenue 9,439 7,347 16,786 Membership revenue — 12,547 12,547 Marketplace and other revenue — 13,962 13,962 Total revenue from customer contracts 41,126 59,995 101,121 Earned premium 117,231 Total revenue $ 218,352 The following tables present Hagerty's revenue disaggregated by geographic area, as well as a reconciliation to total revenue for the three months ended March 31, 2024 and 2023: Three months ended March 31, 2024 U.S. Canada Europe Total in thousands Commission and fee revenue $ 76,016 $ 2,617 $ 1,133 $ 79,766 Contingent commission revenue 9,028 — 46 9,074 Membership revenue 12,544 908 — 13,452 Marketplace and other revenue 16,377 662 758 17,797 Total revenue from customer contracts 113,965 4,187 1,937 120,089 Earned premium 151,619 Total revenue $ 271,708 Three months ended March 31, 2023 U.S. Canada Europe Total in thousands Commission and fee revenue $ 54,597 $ 2,370 $ 859 $ 57,826 Contingent commission revenue 16,752 — 34 16,786 Membership revenue 11,669 878 — 12,547 Marketplace and other revenue 13,526 164 272 13,962 Total revenue from customer contracts 96,544 3,412 1,165 101,121 Earned premium 117,231 Total revenue $ 218,352 </t>
        </is>
      </c>
    </row>
    <row r="5">
      <c r="A5" s="4" t="inlineStr">
        <is>
          <t>Schedule of Contract with Customer, Contract Asset, Contract Liability, and Receivable</t>
        </is>
      </c>
      <c r="B5" s="4" t="inlineStr">
        <is>
          <t xml:space="preserve">The following table is a summary of the Company's contract assets and liabilities as of March 31, 2024 and December 31, 2023: March 31, 2024 December 31, 2023 in thousands Contract assets $ 8,017 $ 75,891 Contract liabilities $ 48,165 $ 47,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AC's loan portfolio as of March 31, 2024 and December 31, 2023: March 31, December 31, 2024 2023 in thousands Secured loans $ 60,947 $ 52,914 Estimate of collateral value $ 112,299 $ 108,496 Aggregate LTV ratio 54.3 % 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March 31, 2024 and December 31, 2023, other assets, current and long-term, consisted of: March 31, 2024 December 31, 2023 in thousands Prepaid SaaS implementation costs $ 27,107 $ 21,941 Prepaid sales, general and administrative expenses 23,291 21,300 Deferred reinsurance premiums ceded (1) 23,231 10,474 Fixed income investments 17,953 16,472 Contract costs 9,396 8,851 Reinsurance recoverable 7,621 2,783 Inventory (2) 4,163 5,038 Deferred financing costs 4,737 5,053 Other 12,442 11,886 Other assets $ 129,941 $ 103,798 (1) Deferred reinsurance premiums ceded consists of the unearned portion of premiums ceded by Hagerty Re to various reinsurers. Refer to Note 9 — Reinsurance for additional information on the Company’s reinsurance programs. (2) Inventory primarily includes vehicles owned by Broad Arrow that have been purchased for resale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three months ended March 31, 2024 and 2023: Three months ended March 31, 2024 2023 in thousands Operating lease expense (1) $ 2,197 $ 3,147 Short-term lease expense (1) 49 69 Variable lease expense (1) (2) 617 807 Sublease revenue (3) (303) (63) Lease cost, net $ 2,560 $ 3,960 (1) Classified within "General and administrative services"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March 31, 2024 and December 31, 2023: March 31, December 31, 2024 2023 in thousands Operating lease ROU assets $ 49,412 $ 50,515 Current lease liabilities (1) 6,558 6,500 Long-term lease liabilities 49,198 50,459 Total operating lease liabilities $ 55,756 $ 56,959 March 31, December 31, 2024 2023 in thousands ROU assets obtained in exchange for new operating lease liabilities $ 771 $ 632 Weighted average lease term 8.77 9.01 Weighted average discount rate 4.9 % 4.8 % (1) Current lease liabilities are recorded within "Accounts payable, accrued expenses and other current liabilities" on the Condensed Consolidated Balance Sheets.</t>
        </is>
      </c>
    </row>
    <row r="5">
      <c r="A5" s="4" t="inlineStr">
        <is>
          <t>Schedule of Maturities of Lease Liabilities</t>
        </is>
      </c>
      <c r="B5" s="4" t="inlineStr">
        <is>
          <t xml:space="preserve">The following table summarizes information about the amount and timing of the Company's future operating lease commitments as of March 31, 2024: in thousands 2024 $ 6,857 2025 8,884 2026 8,306 2027 7,993 2028 8,018 Thereafter 29,234 Total lease payments 69,292 Less: imputed interest (13,536) Total lease liabilities $ 55,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of intangible assets as of March 31, 2024 and December 31, 2023 are as follows: Weighted Average Useful Life March 31, December 31, 2024 2023 in thousands Renewal rights 10.0 $ 20,024 $ 20,226 Internally developed software 3.4 130,638 126,972 Trade names and trademarks 14.0 12,541 12,541 Relationships and customer lists 15.7 8,867 8,876 Other 4.4 1,435 1,445 Intangible assets 173,505 170,060 Less: accumulated amortization (85,170) (78,136) Intangible assets, net $ 88,335 $ 91,924 </t>
        </is>
      </c>
    </row>
    <row r="5">
      <c r="A5" s="4" t="inlineStr">
        <is>
          <t>Schedule of Finite-Lived Intangible Assets, Future Amortization Expense</t>
        </is>
      </c>
      <c r="B5" s="4" t="inlineStr">
        <is>
          <t xml:space="preserve">Estimated future aggregate amortization expense related to intangible assets as of March 31, 2024 is as follows: in thousands 2024 $ 20,312 2025 21,605 2026 14,517 2027 10,380 2028 7,674 Thereafter 13,847 Total $ 88,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related to Hagerty Re, net of amounts recoverable from various reinsurers: Three months ended March 31, 2024 2023 in thousands Gross reserves for unpaid losses and loss adjustment expenses, beginning of year $ 136,507 $ 111,741 Less: Reinsurance recoverable on unpaid losses and loss adjustment expenses 2,235 843 Net reserves for unpaid losses and loss adjustment expenses, beginning of year 134,272 110,898 Incurred losses and loss adjustment expenses: Current accident year 62,356 48,412 Prior accident year — — Total incurred losses and loss adjustment expenses 62,356 48,412 Effect of foreign currency rate changes (174) 85 Net reserves for unpaid losses and loss adjustment expenses, end of period 196,454 159,395 Reinsurance recoverable on unpaid losses and loss adjustment expenses 7,621 843 Gross reserves for unpaid losses and loss adjustment expenses, end of period $ 204,075 $ 160,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3 Months Ended</t>
        </is>
      </c>
    </row>
    <row r="2">
      <c r="B2" s="2" t="inlineStr">
        <is>
          <t>Mar. 31, 2024</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three months ended March 31, 2024 and 2023: Three months ended March 31, 2024 2023 in thousands Premiums: Assumed $ 157,114 $ 132,187 Ceded (22,826) (13,728) Net $ 134,288 $ 118,459 Premiums earned: Assumed $ 161,687 $ 120,397 Ceded (10,068) (3,166) Net $ 151,619 $ 117,231 </t>
        </is>
      </c>
    </row>
    <row r="5">
      <c r="A5" s="4" t="inlineStr">
        <is>
          <t>Schedule of Effects of Reinsurance on Losses and Loss Adjustment Expenses</t>
        </is>
      </c>
      <c r="B5" s="4" t="inlineStr">
        <is>
          <t xml:space="preserve">The following table presents gross, ceded, and net losses and loss adjustment expenses incurred for the three months ended March 31, 2024 and 2023: Three months ended March 31, 2024 2023 in thousands Gross losses and loss adjustment expenses $ 67,742 $ 48,412 Ceded losses and loss adjustment expenses (5,386) — Net losses and loss adjustment expenses $ 62,356 $ 48,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Number of Outstanding Warrants and Their Fair Value</t>
        </is>
      </c>
      <c r="B4" s="4" t="inlineStr">
        <is>
          <t>The following table summarizes the Company's outstanding warrants as of March 31, 2024 and December 31, 2023: March 31, December 31, 2024 2023 in thousands Public Warrants (1) 5,750 5,750 Private Placement Warrants (2) 258 258 Underwriter Warrants (2) 29 29 OTM Warrants (3) 1,300 1,300 PIPE Warrants (2) 12,147 12,147 Total 19,484 19,484 (1) The Public Warrants may be exercised on a cash only basis and expire in December 2026. (2) The Private Placement Warrants, Underwriter Warrants, and PIPE Warrants may be exercised on a cashless basis and expire in December 2026. (3) The OTM Warrants may be exercised on a cashless basis and expire in December 2031.</t>
        </is>
      </c>
    </row>
    <row r="5">
      <c r="A5" s="4" t="inlineStr">
        <is>
          <t>Schedule of Fair Value Measurement Inputs and Valuation Techniques</t>
        </is>
      </c>
      <c r="B5" s="4" t="inlineStr">
        <is>
          <t>The following table summarizes the significant inputs used in the valuation model for the Private Placement Warrants as of March 31, 2024: Inputs Private Placement Warrants Underwriter Warrants OTM Warrants PIPE Warrants Exercise price $11.50 $11.50 $15.00 $11.50 Common stock price $9.15 $9.15 $9.15 $9.15 Volatility 42.3% 42.3% 42.0% 42.3% Expected term of the warrants 2.67 2.67 7.68 2.67 Risk-free rate 4.50% 4.50% 4.20% 4.50% Dividend yield —% —% —% —%</t>
        </is>
      </c>
    </row>
    <row r="6">
      <c r="A6" s="4" t="inlineStr">
        <is>
          <t>Schedule of Fair Value, Assets and Liabilities Measured on Recurring Basis</t>
        </is>
      </c>
      <c r="B6" s="4" t="inlineStr">
        <is>
          <t xml:space="preserve">The fair value of the Company's financial assets and liabilities measured at fair value as of March 31, 2024 and 2023, are shown in the tables below: Estimated Fair Value as of March 31, 2024 Total Level 1 Level 2 Level 3 in thousands Financial Assets Interest rate swaps $ 2,271 $ — $ 2,271 $ — Total $ 2,271 $ — $ 2,271 $ — Financial Liabilities Public Warrants $ 11,212 $ 11,212 $ — $ — Private Placement Warrants 543 — — 543 Underwriter Warrants 61 — — 61 OTM Warrants 4,635 — — 4,635 PIPE Warrants 23,707 — — 23,707 Total $ 40,158 $ 11,212 $ — $ 28,946 Estimated Fair Value as of December 31, 2023 Total Level 1 Level 2 Level 3 in thousands Financial Assets Interest rate swaps $ 2,234 $ — $ 2,234 $ — Total $ 2,234 $ — $ 2,234 $ — Financial Liabilities Public Warrants $ 9,488 $ 9,488 $ — $ — Private Placement Warrants 476 — — 476 Underwriter Warrants 53 — — 53 OTM Warrants 3,981 — — 3,981 PIPE Warrants 20,020 — — 20,020 Total $ 34,018 $ 9,488 $ — $ 24,530 </t>
        </is>
      </c>
    </row>
    <row r="7">
      <c r="A7" s="4" t="inlineStr">
        <is>
          <t>Schedule of Fair Value, Liabilities Measured on Recurring Basis, Unobservable Input Reconciliation</t>
        </is>
      </c>
      <c r="B7" s="4" t="inlineStr">
        <is>
          <t xml:space="preserve">The following table presents a reconciliation of the Company's warrant liabilities that are classified as Level 3 within the fair value hierarchy for the three months ended March 31, 2024 and 2023: Private Placement Warrants Underwriter Warrants OTM Warrants PIPE Warrants Total in thousands Balance at December 31, 2023 $ 476 $ 53 $ 3,981 $ 20,020 $ 24,530 Change in fair value of warrant liabilities 67 8 654 3,687 4,416 Balance at March 31, 2024 $ 543 $ 61 $ 4,635 $ 23,707 $ 28,946 Balance at December 31, 2022 $ 673 $ 75 $ 4,706 $ 27,227 $ 32,681 Change in fair value of warrant liabilities 8 1 (5) 338 342 Balance at March 31, 2023 $ 681 $ 76 $ 4,701 $ 27,565 $ 33,023 </t>
        </is>
      </c>
    </row>
    <row r="8">
      <c r="A8" s="4" t="inlineStr">
        <is>
          <t>Schedule of Debt Securities, Held-to-Maturity</t>
        </is>
      </c>
      <c r="B8" s="4" t="inlineStr">
        <is>
          <t xml:space="preserve">The following table discloses the fair value and related carrying amount of fixed income investments held within Hagerty Re as of March 31, 2024 and December 31, 2023: March 31, 2024 December 31, 2023 Carrying Amount Estimated Fair Value Carrying Amount Estimated Fair Value in thousands Short-term $ 12,305 $ 12,202 $ 10,946 $ 10,864 Long-term 5,648 5,571 5,526 5,398 Total $ 17,953 $ 17,773 $ 16,472 $ 16,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As of March 31, 2024 and December 31, 2023, "Long-term debt, net" consisted of the following: March 31, December 31, Maturity 2024 2023 in thousands JPM Credit Facility October 2026 $ 36,997 $ 77,258 BAC Credit Facility December 2026 29,243 25,782 State Farm Term Loan September 2033 25,000 25,000 Notes payable 2024-2025 6,464 6,875 Total debt 97,704 134,915 Less: Notes payable, current portion (5,668) (3,654) Less: Unamortized debt issuance costs (566) (581) Total long-term debt, net $ 91,470 $ 130,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207</v>
      </c>
      <c r="C3" s="6" t="n">
        <v>108326</v>
      </c>
    </row>
    <row r="4">
      <c r="A4" s="4" t="inlineStr">
        <is>
          <t>Restricted cash and cash equivalents</t>
        </is>
      </c>
      <c r="B4" s="5" t="n">
        <v>595601</v>
      </c>
      <c r="C4" s="5" t="n">
        <v>615950</v>
      </c>
    </row>
    <row r="5">
      <c r="A5" s="4" t="inlineStr">
        <is>
          <t>Accounts receivable</t>
        </is>
      </c>
      <c r="B5" s="5" t="n">
        <v>71883</v>
      </c>
      <c r="C5" s="5" t="n">
        <v>71530</v>
      </c>
    </row>
    <row r="6">
      <c r="A6" s="4" t="inlineStr">
        <is>
          <t>Premiums receivable</t>
        </is>
      </c>
      <c r="B6" s="5" t="n">
        <v>157105</v>
      </c>
      <c r="C6" s="5" t="n">
        <v>137525</v>
      </c>
    </row>
    <row r="7">
      <c r="A7" s="4" t="inlineStr">
        <is>
          <t>Commissions receivable</t>
        </is>
      </c>
      <c r="B7" s="5" t="n">
        <v>14877</v>
      </c>
      <c r="C7" s="5" t="n">
        <v>79115</v>
      </c>
    </row>
    <row r="8">
      <c r="A8" s="4" t="inlineStr">
        <is>
          <t>Notes receivable</t>
        </is>
      </c>
      <c r="B8" s="5" t="n">
        <v>56509</v>
      </c>
      <c r="C8" s="5" t="n">
        <v>35896</v>
      </c>
    </row>
    <row r="9">
      <c r="A9" s="4" t="inlineStr">
        <is>
          <t>Deferred acquisition costs, net</t>
        </is>
      </c>
      <c r="B9" s="5" t="n">
        <v>136925</v>
      </c>
      <c r="C9" s="5" t="n">
        <v>141637</v>
      </c>
    </row>
    <row r="10">
      <c r="A10" s="4" t="inlineStr">
        <is>
          <t>Other current assets</t>
        </is>
      </c>
      <c r="B10" s="5" t="n">
        <v>80865</v>
      </c>
      <c r="C10" s="5" t="n">
        <v>60239</v>
      </c>
    </row>
    <row r="11">
      <c r="A11" s="4" t="inlineStr">
        <is>
          <t>Total current assets</t>
        </is>
      </c>
      <c r="B11" s="5" t="n">
        <v>1244972</v>
      </c>
      <c r="C11" s="5" t="n">
        <v>1250218</v>
      </c>
    </row>
    <row r="12">
      <c r="A12" s="4" t="inlineStr">
        <is>
          <t>Notes receivable</t>
        </is>
      </c>
      <c r="B12" s="5" t="n">
        <v>4438</v>
      </c>
      <c r="C12" s="5" t="n">
        <v>17018</v>
      </c>
    </row>
    <row r="13">
      <c r="A13" s="4" t="inlineStr">
        <is>
          <t>Property and equipment, net</t>
        </is>
      </c>
      <c r="B13" s="5" t="n">
        <v>19820</v>
      </c>
      <c r="C13" s="5" t="n">
        <v>20764</v>
      </c>
    </row>
    <row r="14">
      <c r="A14" s="4" t="inlineStr">
        <is>
          <t>Lease right-of-use assets</t>
        </is>
      </c>
      <c r="B14" s="5" t="n">
        <v>49412</v>
      </c>
      <c r="C14" s="5" t="n">
        <v>50515</v>
      </c>
    </row>
    <row r="15">
      <c r="A15" s="4" t="inlineStr">
        <is>
          <t>Intangible assets, net</t>
        </is>
      </c>
      <c r="B15" s="5" t="n">
        <v>88335</v>
      </c>
      <c r="C15" s="5" t="n">
        <v>91924</v>
      </c>
    </row>
    <row r="16">
      <c r="A16" s="4" t="inlineStr">
        <is>
          <t>Goodwill</t>
        </is>
      </c>
      <c r="B16" s="5" t="n">
        <v>114195</v>
      </c>
      <c r="C16" s="5" t="n">
        <v>114214</v>
      </c>
    </row>
    <row r="17">
      <c r="A17" s="4" t="inlineStr">
        <is>
          <t>Other long-term assets</t>
        </is>
      </c>
      <c r="B17" s="5" t="n">
        <v>49076</v>
      </c>
      <c r="C17" s="5" t="n">
        <v>43559</v>
      </c>
    </row>
    <row r="18">
      <c r="A18" s="4" t="inlineStr">
        <is>
          <t>TOTAL ASSETS</t>
        </is>
      </c>
      <c r="B18" s="5" t="n">
        <v>1570248</v>
      </c>
      <c r="C18" s="5" t="n">
        <v>1588212</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5" t="n">
        <v>94896</v>
      </c>
      <c r="C20" s="5" t="n">
        <v>87175</v>
      </c>
    </row>
    <row r="21">
      <c r="A21" s="4" t="inlineStr">
        <is>
          <t>Losses payable and provision for unpaid losses and loss adjustment expenses</t>
        </is>
      </c>
      <c r="B21" s="5" t="n">
        <v>204075</v>
      </c>
      <c r="C21" s="5" t="n">
        <v>198508</v>
      </c>
    </row>
    <row r="22">
      <c r="A22" s="4" t="inlineStr">
        <is>
          <t>Commissions payable</t>
        </is>
      </c>
      <c r="B22" s="5" t="n">
        <v>71070</v>
      </c>
      <c r="C22" s="5" t="n">
        <v>108739</v>
      </c>
    </row>
    <row r="23">
      <c r="A23" s="4" t="inlineStr">
        <is>
          <t>Due to insurers</t>
        </is>
      </c>
      <c r="B23" s="5" t="n">
        <v>97367</v>
      </c>
      <c r="C23" s="5" t="n">
        <v>79815</v>
      </c>
    </row>
    <row r="24">
      <c r="A24" s="4" t="inlineStr">
        <is>
          <t>Advanced premiums</t>
        </is>
      </c>
      <c r="B24" s="5" t="n">
        <v>37749</v>
      </c>
      <c r="C24" s="5" t="n">
        <v>20471</v>
      </c>
    </row>
    <row r="25">
      <c r="A25" s="4" t="inlineStr">
        <is>
          <t>Unearned premiums</t>
        </is>
      </c>
      <c r="B25" s="5" t="n">
        <v>312702</v>
      </c>
      <c r="C25" s="5" t="n">
        <v>317275</v>
      </c>
    </row>
    <row r="26">
      <c r="A26" s="4" t="inlineStr">
        <is>
          <t>Contract liabilities</t>
        </is>
      </c>
      <c r="B26" s="5" t="n">
        <v>31330</v>
      </c>
      <c r="C26" s="5" t="n">
        <v>30316</v>
      </c>
    </row>
    <row r="27">
      <c r="A27" s="4" t="inlineStr">
        <is>
          <t>Total current liabilities</t>
        </is>
      </c>
      <c r="B27" s="5" t="n">
        <v>849189</v>
      </c>
      <c r="C27" s="5" t="n">
        <v>842299</v>
      </c>
    </row>
    <row r="28">
      <c r="A28" s="4" t="inlineStr">
        <is>
          <t>Long-term lease liabilities</t>
        </is>
      </c>
      <c r="B28" s="5" t="n">
        <v>49198</v>
      </c>
      <c r="C28" s="5" t="n">
        <v>50459</v>
      </c>
    </row>
    <row r="29">
      <c r="A29" s="4" t="inlineStr">
        <is>
          <t>Long-term debt, net</t>
        </is>
      </c>
      <c r="B29" s="5" t="n">
        <v>91470</v>
      </c>
      <c r="C29" s="5" t="n">
        <v>130680</v>
      </c>
    </row>
    <row r="30">
      <c r="A30" s="4" t="inlineStr">
        <is>
          <t>Warrant liabilities</t>
        </is>
      </c>
      <c r="B30" s="5" t="n">
        <v>40158</v>
      </c>
      <c r="C30" s="5" t="n">
        <v>34018</v>
      </c>
    </row>
    <row r="31">
      <c r="A31" s="4" t="inlineStr">
        <is>
          <t>Deferred tax liability</t>
        </is>
      </c>
      <c r="B31" s="5" t="n">
        <v>15298</v>
      </c>
      <c r="C31" s="5" t="n">
        <v>15937</v>
      </c>
    </row>
    <row r="32">
      <c r="A32" s="4" t="inlineStr">
        <is>
          <t>Contract liabilities</t>
        </is>
      </c>
      <c r="B32" s="5" t="n">
        <v>16835</v>
      </c>
      <c r="C32" s="5" t="n">
        <v>17335</v>
      </c>
    </row>
    <row r="33">
      <c r="A33" s="4" t="inlineStr">
        <is>
          <t>Other long-term liabilities</t>
        </is>
      </c>
      <c r="B33" s="5" t="n">
        <v>2607</v>
      </c>
      <c r="C33" s="5" t="n">
        <v>4139</v>
      </c>
    </row>
    <row r="34">
      <c r="A34" s="4" t="inlineStr">
        <is>
          <t>TOTAL LIABILITIES</t>
        </is>
      </c>
      <c r="B34" s="5" t="n">
        <v>1064755</v>
      </c>
      <c r="C34" s="5" t="n">
        <v>1094867</v>
      </c>
    </row>
    <row r="35">
      <c r="A35" s="4" t="inlineStr">
        <is>
          <t>Commitments and Contingencies (Note 19)</t>
        </is>
      </c>
      <c r="B35" s="5" t="n">
        <v>0</v>
      </c>
      <c r="C35" s="5" t="n">
        <v>0</v>
      </c>
    </row>
    <row r="36">
      <c r="A36" s="3" t="inlineStr">
        <is>
          <t>TEMPORARY EQUITY</t>
        </is>
      </c>
      <c r="B36" s="4" t="inlineStr">
        <is>
          <t xml:space="preserve"> </t>
        </is>
      </c>
      <c r="C36" s="4" t="inlineStr">
        <is>
          <t xml:space="preserve"> </t>
        </is>
      </c>
    </row>
    <row r="37">
      <c r="A37" s="4" t="inlineStr">
        <is>
          <t>Preferred stock, $0.0001 par value (20,000,000 shares authorized, 8,483,561 Series A Convertible Preferred Stock issued and outstanding as of March 31, 2024 and December 31, 2023)</t>
        </is>
      </c>
      <c r="B37" s="5" t="n">
        <v>84674</v>
      </c>
      <c r="C37" s="5" t="n">
        <v>82836</v>
      </c>
    </row>
    <row r="38">
      <c r="A38" s="3" t="inlineStr">
        <is>
          <t>STOCKHOLDERS' EQUITY</t>
        </is>
      </c>
      <c r="B38" s="4" t="inlineStr">
        <is>
          <t xml:space="preserve"> </t>
        </is>
      </c>
      <c r="C38" s="4" t="inlineStr">
        <is>
          <t xml:space="preserve"> </t>
        </is>
      </c>
    </row>
    <row r="39">
      <c r="A39" s="4" t="inlineStr">
        <is>
          <t>Additional paid-in capital</t>
        </is>
      </c>
      <c r="B39" s="5" t="n">
        <v>564082</v>
      </c>
      <c r="C39" s="5" t="n">
        <v>561754</v>
      </c>
    </row>
    <row r="40">
      <c r="A40" s="4" t="inlineStr">
        <is>
          <t>Accumulated earnings deficit</t>
        </is>
      </c>
      <c r="B40" s="5" t="n">
        <v>-470346</v>
      </c>
      <c r="C40" s="5" t="n">
        <v>-468995</v>
      </c>
    </row>
    <row r="41">
      <c r="A41" s="4" t="inlineStr">
        <is>
          <t>Accumulated other comprehensive income (loss)</t>
        </is>
      </c>
      <c r="B41" s="5" t="n">
        <v>-236</v>
      </c>
      <c r="C41" s="5" t="n">
        <v>-88</v>
      </c>
    </row>
    <row r="42">
      <c r="A42" s="4" t="inlineStr">
        <is>
          <t>Total stockholders' equity</t>
        </is>
      </c>
      <c r="B42" s="5" t="n">
        <v>93533</v>
      </c>
      <c r="C42" s="5" t="n">
        <v>92704</v>
      </c>
    </row>
    <row r="43">
      <c r="A43" s="4" t="inlineStr">
        <is>
          <t>Non-controlling interest</t>
        </is>
      </c>
      <c r="B43" s="5" t="n">
        <v>327286</v>
      </c>
      <c r="C43" s="5" t="n">
        <v>317805</v>
      </c>
    </row>
    <row r="44">
      <c r="A44" s="4" t="inlineStr">
        <is>
          <t>Total equity (Note 14)</t>
        </is>
      </c>
      <c r="B44" s="5" t="n">
        <v>420819</v>
      </c>
      <c r="C44" s="5" t="n">
        <v>410509</v>
      </c>
    </row>
    <row r="45">
      <c r="A45" s="4" t="inlineStr">
        <is>
          <t>TOTAL LIABILITIES, TEMPORARY EQUITY AND STOCKHOLDERS' EQUITY</t>
        </is>
      </c>
      <c r="B45" s="5" t="n">
        <v>1570248</v>
      </c>
      <c r="C45" s="5" t="n">
        <v>1588212</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8</v>
      </c>
      <c r="C48" s="5" t="n">
        <v>8</v>
      </c>
    </row>
    <row r="49">
      <c r="A49" s="4" t="inlineStr">
        <is>
          <t>Class V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5</v>
      </c>
      <c r="C51"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ther Ownership Interests</t>
        </is>
      </c>
      <c r="B4" s="4" t="inlineStr">
        <is>
          <t>The following table summarizes the ownership of THG units as of March 31, 2024 and December 31, 2023: March 31, 2024 December 31, 2023 Units Owned Ownership Percentage Units Owned Ownership Percentage THG units held by Hagerty, Inc. 84,655,539 24.9 % 84,588,536 24.9 % THG units held by other unit holders 255,499,164 75.1 % 255,499,164 75.1 % Total 340,154,703 100.0 % 340,087,700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three months ended March 31, 2024 and 2023: Three months ended March 31, 2024 2023 in thousands (except per share amounts) Earnings (Loss) Per Share of Class A Common Stock, Basic Net income (loss) available to Class A Common Stockholders $ (3,189) $ (2,099) Weighted average shares of Class A Common Stock outstanding 84,656 83,227 Net income (loss) per share of Class A Common Stock, basic $ (0.04) $ (0.03) Earnings (Loss) Per Share of Class A Common Stock, Diluted Net income (loss) available to Class A Common Stockholders $ (3,189) $ (2,099) Weighted average shares of Class A Common Stock outstanding 84,656 83,227 Net income (loss) per share of Class A Common Stock, Diluted $ (0.04) $ (0.03) Net Income (Loss) Available to Class A Common Stockholders Net income (loss) $ 8,199 $ (15,025) Net (income) loss attributable to non-controlling interest (9,550) 12,926 Accretion of Series A Convertible Preferred Stock (1,838) — Undistributed earnings allocated to Series A Convertible Preferred Stock — — Net income (loss) available to Class A Common Stockholders, Basic (3,189) (2,099) Undistributed earnings allocated to Series A Convertible Preferred Stock — — Adjustment for potentially dilutive units of The Hagerty Group — — Adjustment for potentially dilutive Series A Convertible Preferred Stock — — Adjustment for potentially dilutive share-based compensation awards — — Adjustment for potentially dilutive warrant liabilities — — Net income (loss) available to Class A Common Stockholders, Diluted $ (3,189) $ (2,099) Weighted Average Shares of Class A Common Stock Outstanding Weighted average shares of Class A Common Stock outstanding, Basic 84,656 83,227 Adjustment for potentially dilutive units of The Hagerty Group — — Adjustment for potentially dilutive Series A Convertible Preferred Stock — — Adjustment for potentially dilutive share-based compensation awards — — Adjustment for potentially dilutive warrants — — Weighted average shares of Class A Common Stock outstanding, Diluted 84,656 83,227 </t>
        </is>
      </c>
    </row>
    <row r="5">
      <c r="A5" s="4" t="inlineStr">
        <is>
          <t>Schedule of the Weighted Average Excluded from Diluted Earnings (Loss)</t>
        </is>
      </c>
      <c r="B5" s="4" t="inlineStr">
        <is>
          <t xml:space="preserve">The following table summarizes the weighted average potential shares of Class A Common Stock excluded from diluted earnings (loss) per share of Class A Common Stock as their effect would be anti-dilutive: Three months ended March 31, 2024 2023 in thousands THG units 255,499 255,640 Series A Convertible Preferred Stock 6,785 — Unvested shares associated with share-based compensation awards 8,283 7,016 Warrants 19,484 19,484 Total 290,051 282,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three months ended March 31, 2024 and 2023: Three months ended March 31, 2024 2023 in thousands Restricted stock units $ 3,828 $ 3,233 Performance restricted stock units 715 715 Employee stock purchase plan — 165 Total share-based compensation expense $ 4,543 $ 4,113 </t>
        </is>
      </c>
    </row>
    <row r="5">
      <c r="A5" s="4" t="inlineStr">
        <is>
          <t>Schedule of Restricted Stock Units Activity</t>
        </is>
      </c>
      <c r="B5" s="4" t="inlineStr">
        <is>
          <t xml:space="preserve">The following table provides a summary of the RSU activity during the three months ended March 31, 2024: Restricted Stock Units Weighted Average Grant Date Fair Value Unvested balance as of December 31, 2023 4,678,032 $ 9.88 Granted 12,820 7.80 Vested (67,003) 10.61 Forfeited (74,709) 9.45 Unvested balance as of March 31, 2024 4,549,140 $ 9.87 </t>
        </is>
      </c>
    </row>
    <row r="6">
      <c r="A6" s="4" t="inlineStr">
        <is>
          <t>Schedule of Grant-date Fair Value of Performance Stock Units</t>
        </is>
      </c>
      <c r="B6" s="4" t="inlineStr">
        <is>
          <t>The following table summarizes the assumptions and related information used to determine the grant-date fair value of PRSUs awarded in April 2022: Inputs Performance Restricted Stock Units Weighted average grant-date fair value per share $5.19 Expected stock volatility 35% Expected term (in years) 7.0 Risk-free interest rate 2.5% Dividend yiel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Income tax expense (benefit) reflected in the Condensed Consolidated Financial Statements differs from the tax computed by applying the statutory U.S. federal rate of 21% to "Income (loss) before income tax expense" as follows: Three months ended March 31, 2024 2023 in thousands (except percentages) Income tax expense (benefit) at statutory rate $ 2,799 21 % $ (2,385) 21 % State taxes 23 — % (62) 1 % Loss not subject to entity-level taxes 35 — % 4,374 (39) % Foreign rate differential (223) (2) % (214) 2 % Change in valuation allowance 1,002 8 % 1,566 (14) % Change in fair value of warrant liabilities 1,290 10 % 108 (1) % Permanent items 208 2 % 281 (2) % Other, net (5) — % — — % Income tax expense $ 5,129 39 % $ 3,668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Ownership Interests, by Affiliates</t>
        </is>
      </c>
      <c r="B4" s="4" t="inlineStr">
        <is>
          <t>As of March 31,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5 % 50,000,000 59.1 % Hagerty, Inc. Class V Common Stock 75,000,000 29.9 % — — % Hagerty, Inc. Series A Convertible Preferred Stock 1,590,668 18.8 % 5,302,226 62.5 % THG units 75,000,000 22.0 % — — % Controlling Interest 3,000,000 3.5 % 50,000,000 59.1 % Non-controlling Interest 75,000,000 29.4 % — — (1) The percentages reflected represent only the ownership of the specific security identified in each row, and are not reflective of the total economic ownership in Hagerty. Further, these percentages do not reflect any ownership of warrants.</t>
        </is>
      </c>
    </row>
    <row r="5">
      <c r="A5" s="4" t="inlineStr">
        <is>
          <t>Schedule of Related Party Transactions</t>
        </is>
      </c>
      <c r="B5" s="4" t="inlineStr">
        <is>
          <t xml:space="preserve">The following tables summarize all balances related to the risk ceded by Hagerty Re to State Farm subsidiaries: March 31, December 31, 2024 2023 Assets: in thousands Commissions receivable $ 2,316 $ 1,963 Deferred acquisition costs, net (1) (4,159) (3,898) Other current assets 12,415 9,268 Total assets $ 10,572 $ 7,333 Liabilities: Accounts payable, accrued expenses and other current liabilities $ 4,454 $ 3,775 Total liabilities $ 4,454 $ 3,775 (1) Represents unearned ceding commission received from State Farm subsidiaries. Three Months Ended March 31, 2024 2023 Revenue: in thousands Earned premium (1) $ (3,953) $ — Expenses: Ceding commission, net (2) $ (2,055) $ — Losses and loss adjustment expenses (3) (2,791) — Total expenses $ (4,846) $ —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The following tables provide information related to Markel-affiliated Due to insurer liabilities and Commission revenue associated with the Markel Alliance Agreement: March 31, December 31, 2024 2023 in thousands (except percentages) Due to insurer $ 91,875 $ 75,922 Percent of total 94 % 95 % Three months ended March 31, 2024 2023 in thousands (except percentages) Commission revenue $ 83,669 $ 71,639 Percent of total 95 % 97 % The following tables summarize all balances related to the Company's reinsurance business with Markel subsidiaries: March 31, December 31, 2024 2023 Assets: in thousands Premiums receivable $ 154,680 $ 134,376 Commissions receivable 562 630 Deferred acquisition costs, net 140,923 141,880 Other current assets 2,435 1,915 Total assets $ 298,600 $ 278,801 Liabilities: Accounts payable, accrued expenses and other current liabilities $ 891 $ 1,553 Losses payable and provision for unpaid losses and loss adjustment expenses 194,947 189,520 Commissions payable 70,050 107,286 Unearned premiums 305,258 307,504 Total liabilities $ 571,146 $ 605,863 Three months ended March 31, 2024 2023 Revenue: in thousands Earned premium $ 156,120 $ 113,362 Expenses: Ceding commission, net $ 72,363 $ 53,758 Losses and loss adjustment expenses 65,155 46,655 Total expenses $ 137,518 $ 100,4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Accounting Policies - Narrative (Details) - segment</t>
        </is>
      </c>
      <c r="B1" s="2" t="inlineStr">
        <is>
          <t>3 Months Ended</t>
        </is>
      </c>
      <c r="C1" s="2" t="inlineStr">
        <is>
          <t>12 Months Ended</t>
        </is>
      </c>
    </row>
    <row r="2">
      <c r="B2" s="2" t="inlineStr">
        <is>
          <t>Mar.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The Hagerty Group, LLC</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 by Hagerty, Inc</t>
        </is>
      </c>
      <c r="B8" s="9" t="n">
        <v>0.249</v>
      </c>
      <c r="C8" s="9" t="n">
        <v>0.2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Schedule of Assets and Liabilities of Consolidated Variable Interest Entities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31207</v>
      </c>
      <c r="C3" s="6" t="n">
        <v>108326</v>
      </c>
      <c r="D3" s="6" t="n">
        <v>63367</v>
      </c>
    </row>
    <row r="4">
      <c r="A4" s="4" t="inlineStr">
        <is>
          <t>Restricted cash and cash equivalents</t>
        </is>
      </c>
      <c r="B4" s="5" t="n">
        <v>595601</v>
      </c>
      <c r="C4" s="5" t="n">
        <v>615950</v>
      </c>
      <c r="D4" s="4" t="inlineStr">
        <is>
          <t xml:space="preserve"> </t>
        </is>
      </c>
    </row>
    <row r="5">
      <c r="A5" s="4" t="inlineStr">
        <is>
          <t>Accounts receivable</t>
        </is>
      </c>
      <c r="B5" s="5" t="n">
        <v>71883</v>
      </c>
      <c r="C5" s="5" t="n">
        <v>71530</v>
      </c>
      <c r="D5" s="4" t="inlineStr">
        <is>
          <t xml:space="preserve"> </t>
        </is>
      </c>
    </row>
    <row r="6">
      <c r="A6" s="4" t="inlineStr">
        <is>
          <t>Notes receivable</t>
        </is>
      </c>
      <c r="B6" s="5" t="n">
        <v>56509</v>
      </c>
      <c r="C6" s="5" t="n">
        <v>35896</v>
      </c>
      <c r="D6" s="4" t="inlineStr">
        <is>
          <t xml:space="preserve"> </t>
        </is>
      </c>
    </row>
    <row r="7">
      <c r="A7" s="4" t="inlineStr">
        <is>
          <t>Other assets</t>
        </is>
      </c>
      <c r="B7" s="5" t="n">
        <v>49076</v>
      </c>
      <c r="C7" s="5" t="n">
        <v>43559</v>
      </c>
      <c r="D7" s="4" t="inlineStr">
        <is>
          <t xml:space="preserve"> </t>
        </is>
      </c>
    </row>
    <row r="8">
      <c r="A8" s="4" t="inlineStr">
        <is>
          <t>TOTAL ASSETS</t>
        </is>
      </c>
      <c r="B8" s="5" t="n">
        <v>1570248</v>
      </c>
      <c r="C8" s="5" t="n">
        <v>158821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ccounts payable, accrued expenses and other current liabilities</t>
        </is>
      </c>
      <c r="B10" s="5" t="n">
        <v>94896</v>
      </c>
      <c r="C10" s="5" t="n">
        <v>87175</v>
      </c>
      <c r="D10" s="4" t="inlineStr">
        <is>
          <t xml:space="preserve"> </t>
        </is>
      </c>
    </row>
    <row r="11">
      <c r="A11" s="4" t="inlineStr">
        <is>
          <t>Long-term debt, net</t>
        </is>
      </c>
      <c r="B11" s="5" t="n">
        <v>91470</v>
      </c>
      <c r="C11" s="5" t="n">
        <v>130680</v>
      </c>
      <c r="D11" s="4" t="inlineStr">
        <is>
          <t xml:space="preserve"> </t>
        </is>
      </c>
    </row>
    <row r="12">
      <c r="A12" s="4" t="inlineStr">
        <is>
          <t>TOTAL LIABILITIES</t>
        </is>
      </c>
      <c r="B12" s="5" t="n">
        <v>1064755</v>
      </c>
      <c r="C12" s="5" t="n">
        <v>1094867</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1131</v>
      </c>
      <c r="C15" s="5" t="n">
        <v>83</v>
      </c>
      <c r="D15" s="4" t="inlineStr">
        <is>
          <t xml:space="preserve"> </t>
        </is>
      </c>
    </row>
    <row r="16">
      <c r="A16" s="4" t="inlineStr">
        <is>
          <t>Restricted cash and cash equivalents</t>
        </is>
      </c>
      <c r="B16" s="5" t="n">
        <v>2188</v>
      </c>
      <c r="C16" s="5" t="n">
        <v>961</v>
      </c>
      <c r="D16" s="4" t="inlineStr">
        <is>
          <t xml:space="preserve"> </t>
        </is>
      </c>
    </row>
    <row r="17">
      <c r="A17" s="4" t="inlineStr">
        <is>
          <t>Accounts receivable</t>
        </is>
      </c>
      <c r="B17" s="5" t="n">
        <v>0</v>
      </c>
      <c r="C17" s="5" t="n">
        <v>190</v>
      </c>
      <c r="D17" s="4" t="inlineStr">
        <is>
          <t xml:space="preserve"> </t>
        </is>
      </c>
    </row>
    <row r="18">
      <c r="A18" s="4" t="inlineStr">
        <is>
          <t>Notes receivable</t>
        </is>
      </c>
      <c r="B18" s="5" t="n">
        <v>37099</v>
      </c>
      <c r="C18" s="5" t="n">
        <v>30125</v>
      </c>
      <c r="D18" s="4" t="inlineStr">
        <is>
          <t xml:space="preserve"> </t>
        </is>
      </c>
    </row>
    <row r="19">
      <c r="A19" s="4" t="inlineStr">
        <is>
          <t>Other assets</t>
        </is>
      </c>
      <c r="B19" s="5" t="n">
        <v>2724</v>
      </c>
      <c r="C19" s="5" t="n">
        <v>2900</v>
      </c>
      <c r="D19" s="4" t="inlineStr">
        <is>
          <t xml:space="preserve"> </t>
        </is>
      </c>
    </row>
    <row r="20">
      <c r="A20" s="4" t="inlineStr">
        <is>
          <t>TOTAL ASSETS</t>
        </is>
      </c>
      <c r="B20" s="5" t="n">
        <v>43142</v>
      </c>
      <c r="C20" s="5" t="n">
        <v>3425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ccrued expenses and other current liabilities</t>
        </is>
      </c>
      <c r="B22" s="5" t="n">
        <v>2438</v>
      </c>
      <c r="C22" s="5" t="n">
        <v>1881</v>
      </c>
      <c r="D22" s="4" t="inlineStr">
        <is>
          <t xml:space="preserve"> </t>
        </is>
      </c>
    </row>
    <row r="23">
      <c r="A23" s="4" t="inlineStr">
        <is>
          <t>Long-term debt, net</t>
        </is>
      </c>
      <c r="B23" s="5" t="n">
        <v>29243</v>
      </c>
      <c r="C23" s="5" t="n">
        <v>25782</v>
      </c>
      <c r="D23" s="4" t="inlineStr">
        <is>
          <t xml:space="preserve"> </t>
        </is>
      </c>
    </row>
    <row r="24">
      <c r="A24" s="4" t="inlineStr">
        <is>
          <t>TOTAL LIABILITIES</t>
        </is>
      </c>
      <c r="B24" s="6" t="n">
        <v>31681</v>
      </c>
      <c r="C24" s="6" t="n">
        <v>27663</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Schedule of Cash and Cash Equivalents and Restricted Cash and Cash Equivalent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207</v>
      </c>
      <c r="C3" s="6" t="n">
        <v>108326</v>
      </c>
      <c r="D3" s="6" t="n">
        <v>63367</v>
      </c>
      <c r="E3" s="4" t="inlineStr">
        <is>
          <t xml:space="preserve"> </t>
        </is>
      </c>
    </row>
    <row r="4">
      <c r="A4" s="4" t="inlineStr">
        <is>
          <t>Restricted cash and cash equivalents</t>
        </is>
      </c>
      <c r="B4" s="5" t="n">
        <v>595601</v>
      </c>
      <c r="C4" s="4" t="inlineStr">
        <is>
          <t xml:space="preserve"> </t>
        </is>
      </c>
      <c r="D4" s="5" t="n">
        <v>444024</v>
      </c>
      <c r="E4" s="4" t="inlineStr">
        <is>
          <t xml:space="preserve"> </t>
        </is>
      </c>
    </row>
    <row r="5">
      <c r="A5" s="4" t="inlineStr">
        <is>
          <t>Total cash and cash equivalents and restricted cash and cash equivalents</t>
        </is>
      </c>
      <c r="B5" s="6" t="n">
        <v>726808</v>
      </c>
      <c r="C5" s="6" t="n">
        <v>724276</v>
      </c>
      <c r="D5" s="6" t="n">
        <v>507391</v>
      </c>
      <c r="E5" s="6" t="n">
        <v>539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chedule of Supplemental Cash Flow Information (Details) - USD ($) $ in Thousands</t>
        </is>
      </c>
      <c r="B1" s="2" t="inlineStr">
        <is>
          <t>3 Months Ended</t>
        </is>
      </c>
    </row>
    <row r="2">
      <c r="B2" s="2" t="inlineStr">
        <is>
          <t>Mar. 31, 2024</t>
        </is>
      </c>
      <c r="C2" s="2" t="inlineStr">
        <is>
          <t>Mar. 31, 2023</t>
        </is>
      </c>
    </row>
    <row r="3">
      <c r="A3" s="3" t="inlineStr">
        <is>
          <t>NON-CASH INVESTING ACTIVITIES:</t>
        </is>
      </c>
      <c r="B3" s="4" t="inlineStr">
        <is>
          <t xml:space="preserve"> </t>
        </is>
      </c>
      <c r="C3" s="4" t="inlineStr">
        <is>
          <t xml:space="preserve"> </t>
        </is>
      </c>
    </row>
    <row r="4">
      <c r="A4" s="4" t="inlineStr">
        <is>
          <t>Capital expenditures</t>
        </is>
      </c>
      <c r="B4" s="6" t="n">
        <v>687</v>
      </c>
      <c r="C4" s="6" t="n">
        <v>1061</v>
      </c>
    </row>
    <row r="5">
      <c r="A5" s="3" t="inlineStr">
        <is>
          <t>CASH PAID FOR:</t>
        </is>
      </c>
      <c r="B5" s="4" t="inlineStr">
        <is>
          <t xml:space="preserve"> </t>
        </is>
      </c>
      <c r="C5" s="4" t="inlineStr">
        <is>
          <t xml:space="preserve"> </t>
        </is>
      </c>
    </row>
    <row r="6">
      <c r="A6" s="4" t="inlineStr">
        <is>
          <t>Interest</t>
        </is>
      </c>
      <c r="B6" s="6" t="n">
        <v>1240</v>
      </c>
      <c r="C6" s="6" t="n">
        <v>22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s>
  <sheetData>
    <row r="1">
      <c r="A1" s="1" t="inlineStr">
        <is>
          <t>Revenue - Narrative (Details) - Affiliated Entity</t>
        </is>
      </c>
      <c r="C1" s="2" t="inlineStr">
        <is>
          <t>1 Months Ended</t>
        </is>
      </c>
      <c r="D1" s="2" t="inlineStr">
        <is>
          <t>3 Months Ended</t>
        </is>
      </c>
      <c r="E1" s="2" t="inlineStr">
        <is>
          <t>11 Months Ended</t>
        </is>
      </c>
    </row>
    <row r="2">
      <c r="B2" s="2" t="inlineStr">
        <is>
          <t>Jan. 01, 2023</t>
        </is>
      </c>
      <c r="C2" s="2" t="inlineStr">
        <is>
          <t>Dec. 31, 2023</t>
        </is>
      </c>
      <c r="D2" s="2" t="inlineStr">
        <is>
          <t>Mar. 31, 2024</t>
        </is>
      </c>
      <c r="E2" s="2" t="inlineStr">
        <is>
          <t>Nov. 30, 2023</t>
        </is>
      </c>
      <c r="F2" s="2" t="inlineStr">
        <is>
          <t>Jan. 01, 2024</t>
        </is>
      </c>
    </row>
    <row r="3">
      <c r="A3" s="4" t="inlineStr">
        <is>
          <t>Reinsuranc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nsured risk, ceded, percentage</t>
        </is>
      </c>
      <c r="B5" s="4" t="inlineStr">
        <is>
          <t xml:space="preserve"> </t>
        </is>
      </c>
      <c r="C5" s="4" t="inlineStr">
        <is>
          <t xml:space="preserve"> </t>
        </is>
      </c>
      <c r="D5" s="10" t="n">
        <v>0.5</v>
      </c>
      <c r="E5" s="4" t="inlineStr">
        <is>
          <t xml:space="preserve"> </t>
        </is>
      </c>
      <c r="F5" s="4" t="inlineStr">
        <is>
          <t xml:space="preserve"> </t>
        </is>
      </c>
    </row>
    <row r="6">
      <c r="A6" s="4" t="inlineStr">
        <is>
          <t>Markel | Allianc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ed risk, ceded, percentage</t>
        </is>
      </c>
      <c r="B8" s="10" t="n">
        <v>0.1</v>
      </c>
      <c r="C8" s="4" t="inlineStr">
        <is>
          <t xml:space="preserve"> </t>
        </is>
      </c>
      <c r="D8" s="4" t="inlineStr">
        <is>
          <t xml:space="preserve"> </t>
        </is>
      </c>
      <c r="E8" s="4" t="inlineStr">
        <is>
          <t xml:space="preserve"> </t>
        </is>
      </c>
      <c r="F8" s="4" t="inlineStr">
        <is>
          <t xml:space="preserve"> </t>
        </is>
      </c>
    </row>
    <row r="9">
      <c r="A9" s="4" t="inlineStr">
        <is>
          <t>Base commission rate</t>
        </is>
      </c>
      <c r="B9" s="4" t="inlineStr">
        <is>
          <t xml:space="preserve"> </t>
        </is>
      </c>
      <c r="C9" s="10" t="n">
        <v>0.37</v>
      </c>
      <c r="D9" s="4" t="inlineStr">
        <is>
          <t xml:space="preserve"> </t>
        </is>
      </c>
      <c r="E9" s="10" t="n">
        <v>0.32</v>
      </c>
      <c r="F9" s="4" t="inlineStr">
        <is>
          <t xml:space="preserve"> </t>
        </is>
      </c>
    </row>
    <row r="10">
      <c r="A10" s="4" t="inlineStr">
        <is>
          <t>CUC rate expected to be paid</t>
        </is>
      </c>
      <c r="B10" s="4" t="inlineStr">
        <is>
          <t xml:space="preserve"> </t>
        </is>
      </c>
      <c r="C10" s="4" t="inlineStr">
        <is>
          <t xml:space="preserve"> </t>
        </is>
      </c>
      <c r="D10" s="4" t="inlineStr">
        <is>
          <t xml:space="preserve"> </t>
        </is>
      </c>
      <c r="E10" s="4" t="inlineStr">
        <is>
          <t xml:space="preserve"> </t>
        </is>
      </c>
      <c r="F10" s="10" t="n">
        <v>0.8</v>
      </c>
    </row>
    <row r="11">
      <c r="A11" s="4" t="inlineStr">
        <is>
          <t>Markel | Alliance Agree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 share commission rate</t>
        </is>
      </c>
      <c r="B13" s="4" t="inlineStr">
        <is>
          <t xml:space="preserve"> </t>
        </is>
      </c>
      <c r="C13" s="4" t="inlineStr">
        <is>
          <t>(5.00%)</t>
        </is>
      </c>
      <c r="D13" s="4" t="inlineStr">
        <is>
          <t xml:space="preserve"> </t>
        </is>
      </c>
      <c r="E13" s="4" t="inlineStr">
        <is>
          <t xml:space="preserve"> </t>
        </is>
      </c>
      <c r="F13" s="4" t="inlineStr">
        <is>
          <t xml:space="preserve"> </t>
        </is>
      </c>
    </row>
    <row r="14">
      <c r="A14" s="4" t="inlineStr">
        <is>
          <t>Markel | Alliance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it share commission rate</t>
        </is>
      </c>
      <c r="B16" s="4" t="inlineStr">
        <is>
          <t xml:space="preserve"> </t>
        </is>
      </c>
      <c r="C16" s="10" t="n">
        <v>0.0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Temporary equity, par value (in dollars per share)</t>
        </is>
      </c>
      <c r="B2" s="8" t="n">
        <v>0.0001</v>
      </c>
      <c r="C2" s="8" t="n">
        <v>0.0001</v>
      </c>
    </row>
    <row r="3">
      <c r="A3" s="4" t="inlineStr">
        <is>
          <t>Temporary equity, shares authorized (in shares)</t>
        </is>
      </c>
      <c r="B3" s="5" t="n">
        <v>20000000</v>
      </c>
      <c r="C3" s="5" t="n">
        <v>20000000</v>
      </c>
    </row>
    <row r="4">
      <c r="A4" s="4" t="inlineStr">
        <is>
          <t>Temporary equity, shares issued (in shares)</t>
        </is>
      </c>
      <c r="B4" s="5" t="n">
        <v>8483561</v>
      </c>
      <c r="C4" s="5" t="n">
        <v>8483561</v>
      </c>
    </row>
    <row r="5">
      <c r="A5" s="4" t="inlineStr">
        <is>
          <t>Temporary equity, shares outstanding (in shares)</t>
        </is>
      </c>
      <c r="B5" s="5" t="n">
        <v>8483561</v>
      </c>
      <c r="C5" s="5" t="n">
        <v>8483561</v>
      </c>
    </row>
    <row r="6">
      <c r="A6" s="4" t="inlineStr">
        <is>
          <t>Common stock, shares, outstanding (in shares)</t>
        </is>
      </c>
      <c r="B6" s="5" t="n">
        <v>340154703</v>
      </c>
      <c r="C6" s="5" t="n">
        <v>34008770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84655539</v>
      </c>
      <c r="C10" s="5" t="n">
        <v>84588536</v>
      </c>
    </row>
    <row r="11">
      <c r="A11" s="4" t="inlineStr">
        <is>
          <t>Common stock, shares, outstanding (in shares)</t>
        </is>
      </c>
      <c r="B11" s="5" t="n">
        <v>84655539</v>
      </c>
      <c r="C11" s="5" t="n">
        <v>84588536</v>
      </c>
    </row>
    <row r="12">
      <c r="A12" s="4" t="inlineStr">
        <is>
          <t>Class V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Distribution Channel Offering and Geographical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ustomer contracts</t>
        </is>
      </c>
      <c r="B4" s="6" t="n">
        <v>120089</v>
      </c>
      <c r="C4" s="6" t="n">
        <v>101121</v>
      </c>
    </row>
    <row r="5">
      <c r="A5" s="4" t="inlineStr">
        <is>
          <t>Earned premium recognized under ASC 944</t>
        </is>
      </c>
      <c r="B5" s="5" t="n">
        <v>151619</v>
      </c>
      <c r="C5" s="5" t="n">
        <v>117231</v>
      </c>
    </row>
    <row r="6">
      <c r="A6" s="4" t="inlineStr">
        <is>
          <t>Total revenue</t>
        </is>
      </c>
      <c r="B6" s="5" t="n">
        <v>271708</v>
      </c>
      <c r="C6" s="5" t="n">
        <v>218352</v>
      </c>
    </row>
    <row r="7">
      <c r="A7" s="4" t="inlineStr">
        <is>
          <t>U.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ustomer contracts</t>
        </is>
      </c>
      <c r="B9" s="5" t="n">
        <v>113965</v>
      </c>
      <c r="C9" s="5" t="n">
        <v>96544</v>
      </c>
    </row>
    <row r="10">
      <c r="A10" s="4" t="inlineStr">
        <is>
          <t>Canad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ustomer contracts</t>
        </is>
      </c>
      <c r="B12" s="5" t="n">
        <v>4187</v>
      </c>
      <c r="C12" s="5" t="n">
        <v>3412</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ustomer contracts</t>
        </is>
      </c>
      <c r="B15" s="5" t="n">
        <v>1937</v>
      </c>
      <c r="C15" s="5" t="n">
        <v>1165</v>
      </c>
    </row>
    <row r="16">
      <c r="A16" s="4" t="inlineStr">
        <is>
          <t>Ag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ustomer contracts</t>
        </is>
      </c>
      <c r="B18" s="5" t="n">
        <v>49063</v>
      </c>
      <c r="C18" s="5" t="n">
        <v>41126</v>
      </c>
    </row>
    <row r="19">
      <c r="A19" s="4" t="inlineStr">
        <is>
          <t>Direc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ustomer contracts</t>
        </is>
      </c>
      <c r="B21" s="5" t="n">
        <v>71026</v>
      </c>
      <c r="C21" s="5" t="n">
        <v>59995</v>
      </c>
    </row>
    <row r="22">
      <c r="A22" s="4" t="inlineStr">
        <is>
          <t>Commission and fee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ustomer contracts</t>
        </is>
      </c>
      <c r="B24" s="5" t="n">
        <v>88840</v>
      </c>
      <c r="C24" s="5" t="n">
        <v>74612</v>
      </c>
    </row>
    <row r="25">
      <c r="A25" s="4" t="inlineStr">
        <is>
          <t>Commission and fee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ustomer contracts</t>
        </is>
      </c>
      <c r="B27" s="5" t="n">
        <v>79766</v>
      </c>
      <c r="C27" s="5" t="n">
        <v>57826</v>
      </c>
    </row>
    <row r="28">
      <c r="A28" s="4" t="inlineStr">
        <is>
          <t>Commission and fee revenue | U.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ustomer contracts</t>
        </is>
      </c>
      <c r="B30" s="5" t="n">
        <v>76016</v>
      </c>
      <c r="C30" s="5" t="n">
        <v>54597</v>
      </c>
    </row>
    <row r="31">
      <c r="A31" s="4" t="inlineStr">
        <is>
          <t>Commission and fee revenue | Canad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ustomer contracts</t>
        </is>
      </c>
      <c r="B33" s="5" t="n">
        <v>2617</v>
      </c>
      <c r="C33" s="5" t="n">
        <v>2370</v>
      </c>
    </row>
    <row r="34">
      <c r="A34" s="4" t="inlineStr">
        <is>
          <t>Commission and fee revenue | Europ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from customer contracts</t>
        </is>
      </c>
      <c r="B36" s="5" t="n">
        <v>1133</v>
      </c>
      <c r="C36" s="5" t="n">
        <v>859</v>
      </c>
    </row>
    <row r="37">
      <c r="A37" s="4" t="inlineStr">
        <is>
          <t>Commission and fee revenue | Ag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customer contracts</t>
        </is>
      </c>
      <c r="B39" s="5" t="n">
        <v>44047</v>
      </c>
      <c r="C39" s="5" t="n">
        <v>31687</v>
      </c>
    </row>
    <row r="40">
      <c r="A40" s="4" t="inlineStr">
        <is>
          <t>Commission and fee revenue | Direc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customer contracts</t>
        </is>
      </c>
      <c r="B42" s="5" t="n">
        <v>35719</v>
      </c>
      <c r="C42" s="5" t="n">
        <v>26139</v>
      </c>
    </row>
    <row r="43">
      <c r="A43" s="4" t="inlineStr">
        <is>
          <t>Contingent commission revenu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ustomer contracts</t>
        </is>
      </c>
      <c r="B45" s="5" t="n">
        <v>9074</v>
      </c>
      <c r="C45" s="5" t="n">
        <v>16786</v>
      </c>
    </row>
    <row r="46">
      <c r="A46" s="4" t="inlineStr">
        <is>
          <t>Contingent commission revenue | U.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customer contracts</t>
        </is>
      </c>
      <c r="B48" s="5" t="n">
        <v>9028</v>
      </c>
      <c r="C48" s="5" t="n">
        <v>16752</v>
      </c>
    </row>
    <row r="49">
      <c r="A49" s="4" t="inlineStr">
        <is>
          <t>Contingent commission revenue | Canada</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customer contracts</t>
        </is>
      </c>
      <c r="B51" s="5" t="n">
        <v>0</v>
      </c>
      <c r="C51" s="5" t="n">
        <v>0</v>
      </c>
    </row>
    <row r="52">
      <c r="A52" s="4" t="inlineStr">
        <is>
          <t>Contingent commission revenue | Europ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 from customer contracts</t>
        </is>
      </c>
      <c r="B54" s="5" t="n">
        <v>46</v>
      </c>
      <c r="C54" s="5" t="n">
        <v>34</v>
      </c>
    </row>
    <row r="55">
      <c r="A55" s="4" t="inlineStr">
        <is>
          <t>Contingent commission revenue | Agent</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 from customer contracts</t>
        </is>
      </c>
      <c r="B57" s="5" t="n">
        <v>5016</v>
      </c>
      <c r="C57" s="5" t="n">
        <v>9439</v>
      </c>
    </row>
    <row r="58">
      <c r="A58" s="4" t="inlineStr">
        <is>
          <t>Contingent commission revenue | Direct</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 from customer contracts</t>
        </is>
      </c>
      <c r="B60" s="5" t="n">
        <v>4058</v>
      </c>
      <c r="C60" s="5" t="n">
        <v>7347</v>
      </c>
    </row>
    <row r="61">
      <c r="A61" s="4" t="inlineStr">
        <is>
          <t>Membership, marketplace and other revenu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 from customer contracts</t>
        </is>
      </c>
      <c r="B63" s="5" t="n">
        <v>31249</v>
      </c>
      <c r="C63" s="5" t="n">
        <v>26509</v>
      </c>
    </row>
    <row r="64">
      <c r="A64" s="4" t="inlineStr">
        <is>
          <t>Membership revenu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 from customer contracts</t>
        </is>
      </c>
      <c r="B66" s="5" t="n">
        <v>13452</v>
      </c>
      <c r="C66" s="5" t="n">
        <v>12547</v>
      </c>
    </row>
    <row r="67">
      <c r="A67" s="4" t="inlineStr">
        <is>
          <t>Membership revenue | U.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 from customer contracts</t>
        </is>
      </c>
      <c r="B69" s="5" t="n">
        <v>12544</v>
      </c>
      <c r="C69" s="5" t="n">
        <v>11669</v>
      </c>
    </row>
    <row r="70">
      <c r="A70" s="4" t="inlineStr">
        <is>
          <t>Membership revenue | Canada</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 from customer contracts</t>
        </is>
      </c>
      <c r="B72" s="5" t="n">
        <v>908</v>
      </c>
      <c r="C72" s="5" t="n">
        <v>878</v>
      </c>
    </row>
    <row r="73">
      <c r="A73" s="4" t="inlineStr">
        <is>
          <t>Membership revenue | Europ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 from customer contracts</t>
        </is>
      </c>
      <c r="B75" s="5" t="n">
        <v>0</v>
      </c>
      <c r="C75" s="5" t="n">
        <v>0</v>
      </c>
    </row>
    <row r="76">
      <c r="A76" s="4" t="inlineStr">
        <is>
          <t>Membership revenue | Agent</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 from customer contracts</t>
        </is>
      </c>
      <c r="B78" s="5" t="n">
        <v>0</v>
      </c>
      <c r="C78" s="5" t="n">
        <v>0</v>
      </c>
    </row>
    <row r="79">
      <c r="A79" s="4" t="inlineStr">
        <is>
          <t>Membership revenue | Direct</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 from customer contracts</t>
        </is>
      </c>
      <c r="B81" s="5" t="n">
        <v>13452</v>
      </c>
      <c r="C81" s="5" t="n">
        <v>12547</v>
      </c>
    </row>
    <row r="82">
      <c r="A82" s="4" t="inlineStr">
        <is>
          <t>Marketplace and other revenue</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 from customer contracts</t>
        </is>
      </c>
      <c r="B84" s="5" t="n">
        <v>17797</v>
      </c>
      <c r="C84" s="5" t="n">
        <v>13962</v>
      </c>
    </row>
    <row r="85">
      <c r="A85" s="4" t="inlineStr">
        <is>
          <t>Marketplace and other revenue | U.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ustomer contracts</t>
        </is>
      </c>
      <c r="B87" s="5" t="n">
        <v>16377</v>
      </c>
      <c r="C87" s="5" t="n">
        <v>13526</v>
      </c>
    </row>
    <row r="88">
      <c r="A88" s="4" t="inlineStr">
        <is>
          <t>Marketplace and other revenue | Canada</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ustomer contracts</t>
        </is>
      </c>
      <c r="B90" s="5" t="n">
        <v>662</v>
      </c>
      <c r="C90" s="5" t="n">
        <v>164</v>
      </c>
    </row>
    <row r="91">
      <c r="A91" s="4" t="inlineStr">
        <is>
          <t>Marketplace and other revenue | Europe</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ustomer contracts</t>
        </is>
      </c>
      <c r="B93" s="5" t="n">
        <v>758</v>
      </c>
      <c r="C93" s="5" t="n">
        <v>272</v>
      </c>
    </row>
    <row r="94">
      <c r="A94" s="4" t="inlineStr">
        <is>
          <t>Marketplace and other revenue | Agent</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ustomer contracts</t>
        </is>
      </c>
      <c r="B96" s="5" t="n">
        <v>0</v>
      </c>
      <c r="C96" s="5" t="n">
        <v>0</v>
      </c>
    </row>
    <row r="97">
      <c r="A97" s="4" t="inlineStr">
        <is>
          <t>Marketplace and other revenue | Direct</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ustomer contracts</t>
        </is>
      </c>
      <c r="B99" s="6" t="n">
        <v>17797</v>
      </c>
      <c r="C99" s="6" t="n">
        <v>139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8017</v>
      </c>
      <c r="C3" s="6" t="n">
        <v>75891</v>
      </c>
    </row>
    <row r="4">
      <c r="A4" s="4" t="inlineStr">
        <is>
          <t>Contract liabilities</t>
        </is>
      </c>
      <c r="B4" s="6" t="n">
        <v>48165</v>
      </c>
      <c r="C4" s="6" t="n">
        <v>476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s Receivable - Narrative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s receivable</t>
        </is>
      </c>
      <c r="B4" s="6" t="n">
        <v>60947</v>
      </c>
      <c r="C4" s="4" t="inlineStr">
        <is>
          <t xml:space="preserve"> </t>
        </is>
      </c>
      <c r="D4" s="6" t="n">
        <v>52914</v>
      </c>
    </row>
    <row r="5">
      <c r="A5" s="4" t="inlineStr">
        <is>
          <t>Notes receivable, current</t>
        </is>
      </c>
      <c r="B5" s="5" t="n">
        <v>56509</v>
      </c>
      <c r="C5" s="4" t="inlineStr">
        <is>
          <t xml:space="preserve"> </t>
        </is>
      </c>
      <c r="D5" s="5" t="n">
        <v>35896</v>
      </c>
    </row>
    <row r="6">
      <c r="A6" s="4" t="inlineStr">
        <is>
          <t>Notes receivable, noncurrent</t>
        </is>
      </c>
      <c r="B6" s="6" t="n">
        <v>4438</v>
      </c>
      <c r="C6" s="4" t="inlineStr">
        <is>
          <t xml:space="preserve"> </t>
        </is>
      </c>
      <c r="D6" s="6" t="n">
        <v>17018</v>
      </c>
    </row>
    <row r="7">
      <c r="A7" s="4" t="inlineStr">
        <is>
          <t>Customer Concentration Risk | Notes Receivabl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Loan to value ratio</t>
        </is>
      </c>
      <c r="B9" s="10" t="n">
        <v>0.52</v>
      </c>
      <c r="C9" s="4" t="inlineStr">
        <is>
          <t xml:space="preserve"> </t>
        </is>
      </c>
      <c r="D9" s="4" t="inlineStr">
        <is>
          <t xml:space="preserve"> </t>
        </is>
      </c>
    </row>
    <row r="10">
      <c r="A10" s="4" t="inlineStr">
        <is>
          <t>Principal outstanding loan</t>
        </is>
      </c>
      <c r="B10" s="6" t="n">
        <v>24600</v>
      </c>
      <c r="C10" s="4" t="inlineStr">
        <is>
          <t xml:space="preserve"> </t>
        </is>
      </c>
      <c r="D10" s="4" t="inlineStr">
        <is>
          <t xml:space="preserve"> </t>
        </is>
      </c>
    </row>
    <row r="11">
      <c r="A11" s="4" t="inlineStr">
        <is>
          <t>Securities loaned, fair value of collateral</t>
        </is>
      </c>
      <c r="B11" s="6" t="n">
        <v>47200</v>
      </c>
      <c r="C11" s="4" t="inlineStr">
        <is>
          <t xml:space="preserve"> </t>
        </is>
      </c>
      <c r="D11" s="4" t="inlineStr">
        <is>
          <t xml:space="preserve"> </t>
        </is>
      </c>
    </row>
    <row r="12">
      <c r="A12" s="4" t="inlineStr">
        <is>
          <t>Customer Concentration Risk | Notes Receivable | Borrow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Percent of total</t>
        </is>
      </c>
      <c r="B14" s="10" t="n">
        <v>0.4</v>
      </c>
      <c r="C14" s="4" t="inlineStr">
        <is>
          <t xml:space="preserve"> </t>
        </is>
      </c>
      <c r="D14" s="4" t="inlineStr">
        <is>
          <t xml:space="preserve"> </t>
        </is>
      </c>
    </row>
    <row r="15">
      <c r="A15" s="4" t="inlineStr">
        <is>
          <t>Broad Arrow Group Inc</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Loans maturity term</t>
        </is>
      </c>
      <c r="B17" s="4" t="inlineStr">
        <is>
          <t>2 years</t>
        </is>
      </c>
      <c r="C17" s="4" t="inlineStr">
        <is>
          <t xml:space="preserve"> </t>
        </is>
      </c>
      <c r="D17" s="4" t="inlineStr">
        <is>
          <t xml:space="preserve"> </t>
        </is>
      </c>
    </row>
    <row r="18">
      <c r="A18" s="4" t="inlineStr">
        <is>
          <t>Loans, renewal option, term</t>
        </is>
      </c>
      <c r="B18" s="4" t="inlineStr">
        <is>
          <t>1 year</t>
        </is>
      </c>
      <c r="C18" s="4" t="inlineStr">
        <is>
          <t xml:space="preserve"> </t>
        </is>
      </c>
      <c r="D18" s="4" t="inlineStr">
        <is>
          <t xml:space="preserve"> </t>
        </is>
      </c>
    </row>
    <row r="19">
      <c r="A19" s="4" t="inlineStr">
        <is>
          <t>Issued loan</t>
        </is>
      </c>
      <c r="B19" s="6" t="n">
        <v>2200</v>
      </c>
      <c r="C19" s="6" t="n">
        <v>3800</v>
      </c>
      <c r="D19" s="4" t="inlineStr">
        <is>
          <t xml:space="preserve"> </t>
        </is>
      </c>
    </row>
    <row r="20">
      <c r="A20" s="4" t="inlineStr">
        <is>
          <t>Loan pepayments</t>
        </is>
      </c>
      <c r="B20" s="6" t="n">
        <v>800</v>
      </c>
      <c r="C20" s="6" t="n">
        <v>2500</v>
      </c>
      <c r="D20" s="4" t="inlineStr">
        <is>
          <t xml:space="preserve"> </t>
        </is>
      </c>
    </row>
    <row r="21">
      <c r="A21" s="4" t="inlineStr">
        <is>
          <t>Loan to value ratio</t>
        </is>
      </c>
      <c r="B21" s="10" t="n">
        <v>0.6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Receivable - Aggregate LTV Ratio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Secured loans</t>
        </is>
      </c>
      <c r="B3" s="6" t="n">
        <v>60947</v>
      </c>
      <c r="C3" s="6" t="n">
        <v>52914</v>
      </c>
    </row>
    <row r="4">
      <c r="A4" s="4" t="inlineStr">
        <is>
          <t>Estimate of collateral value</t>
        </is>
      </c>
      <c r="B4" s="6" t="n">
        <v>112299</v>
      </c>
      <c r="C4" s="6" t="n">
        <v>108496</v>
      </c>
    </row>
    <row r="5">
      <c r="A5" s="4" t="inlineStr">
        <is>
          <t>Aggregate LTV ratio</t>
        </is>
      </c>
      <c r="B5" s="9" t="n">
        <v>0.543</v>
      </c>
      <c r="C5" s="9" t="n">
        <v>0.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epaid Expenses and Other Assets, Current and Long-term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aaS implementation costs</t>
        </is>
      </c>
      <c r="B3" s="6" t="n">
        <v>27107</v>
      </c>
      <c r="C3" s="6" t="n">
        <v>21941</v>
      </c>
    </row>
    <row r="4">
      <c r="A4" s="4" t="inlineStr">
        <is>
          <t>Prepaid sales, general and administrative expenses</t>
        </is>
      </c>
      <c r="B4" s="5" t="n">
        <v>23291</v>
      </c>
      <c r="C4" s="5" t="n">
        <v>21300</v>
      </c>
    </row>
    <row r="5">
      <c r="A5" s="4" t="inlineStr">
        <is>
          <t>Deferred reinsurance premiums ceded</t>
        </is>
      </c>
      <c r="B5" s="5" t="n">
        <v>23231</v>
      </c>
      <c r="C5" s="5" t="n">
        <v>10474</v>
      </c>
    </row>
    <row r="6">
      <c r="A6" s="4" t="inlineStr">
        <is>
          <t>Fixed income investments</t>
        </is>
      </c>
      <c r="B6" s="5" t="n">
        <v>17953</v>
      </c>
      <c r="C6" s="5" t="n">
        <v>16472</v>
      </c>
    </row>
    <row r="7">
      <c r="A7" s="4" t="inlineStr">
        <is>
          <t>Contract costs</t>
        </is>
      </c>
      <c r="B7" s="5" t="n">
        <v>9396</v>
      </c>
      <c r="C7" s="5" t="n">
        <v>8851</v>
      </c>
    </row>
    <row r="8">
      <c r="A8" s="4" t="inlineStr">
        <is>
          <t>Reinsurance recoverable</t>
        </is>
      </c>
      <c r="B8" s="5" t="n">
        <v>7621</v>
      </c>
      <c r="C8" s="5" t="n">
        <v>2783</v>
      </c>
    </row>
    <row r="9">
      <c r="A9" s="4" t="inlineStr">
        <is>
          <t>Inventory</t>
        </is>
      </c>
      <c r="B9" s="5" t="n">
        <v>4163</v>
      </c>
      <c r="C9" s="5" t="n">
        <v>5038</v>
      </c>
    </row>
    <row r="10">
      <c r="A10" s="4" t="inlineStr">
        <is>
          <t>Deferred financing costs</t>
        </is>
      </c>
      <c r="B10" s="5" t="n">
        <v>4737</v>
      </c>
      <c r="C10" s="5" t="n">
        <v>5053</v>
      </c>
    </row>
    <row r="11">
      <c r="A11" s="4" t="inlineStr">
        <is>
          <t>Other</t>
        </is>
      </c>
      <c r="B11" s="5" t="n">
        <v>12442</v>
      </c>
      <c r="C11" s="5" t="n">
        <v>11886</v>
      </c>
    </row>
    <row r="12">
      <c r="A12" s="4" t="inlineStr">
        <is>
          <t>Other assets</t>
        </is>
      </c>
      <c r="B12" s="5" t="n">
        <v>129941</v>
      </c>
      <c r="C12" s="5" t="n">
        <v>103798</v>
      </c>
    </row>
    <row r="13">
      <c r="A13" s="4" t="inlineStr">
        <is>
          <t>Other investments</t>
        </is>
      </c>
      <c r="B13" s="5" t="n">
        <v>5000</v>
      </c>
      <c r="C13" s="5" t="n">
        <v>4400</v>
      </c>
    </row>
    <row r="14">
      <c r="A14" s="4" t="inlineStr">
        <is>
          <t>Collector vehicles</t>
        </is>
      </c>
      <c r="B14" s="5" t="n">
        <v>2700</v>
      </c>
      <c r="C14" s="5" t="n">
        <v>2700</v>
      </c>
    </row>
    <row r="15">
      <c r="A15" s="4" t="inlineStr">
        <is>
          <t>Interest rate swap</t>
        </is>
      </c>
      <c r="B15" s="5" t="n">
        <v>2300</v>
      </c>
      <c r="C15" s="5" t="n">
        <v>2200</v>
      </c>
    </row>
    <row r="16">
      <c r="A16" s="4" t="inlineStr">
        <is>
          <t>Outstanding reinsurance recoverable</t>
        </is>
      </c>
      <c r="B16" s="6" t="n">
        <v>2100</v>
      </c>
      <c r="C16" s="6"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2197</v>
      </c>
      <c r="C4" s="6" t="n">
        <v>3147</v>
      </c>
    </row>
    <row r="5">
      <c r="A5" s="4" t="inlineStr">
        <is>
          <t>Short-term lease expense</t>
        </is>
      </c>
      <c r="B5" s="5" t="n">
        <v>49</v>
      </c>
      <c r="C5" s="5" t="n">
        <v>69</v>
      </c>
    </row>
    <row r="6">
      <c r="A6" s="4" t="inlineStr">
        <is>
          <t>Variable lease expense</t>
        </is>
      </c>
      <c r="B6" s="5" t="n">
        <v>617</v>
      </c>
      <c r="C6" s="5" t="n">
        <v>807</v>
      </c>
    </row>
    <row r="7">
      <c r="A7" s="4" t="inlineStr">
        <is>
          <t>Sublease revenue</t>
        </is>
      </c>
      <c r="B7" s="5" t="n">
        <v>-303</v>
      </c>
      <c r="C7" s="5" t="n">
        <v>-63</v>
      </c>
    </row>
    <row r="8">
      <c r="A8" s="4" t="inlineStr">
        <is>
          <t>Lease cost, net</t>
        </is>
      </c>
      <c r="B8" s="6" t="n">
        <v>2560</v>
      </c>
      <c r="C8" s="6" t="n">
        <v>39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Leases - Supplemental Balance Sheet Information (Details) - USD ($) $ in Thousand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 ROU assets</t>
        </is>
      </c>
      <c r="B4" s="6" t="n">
        <v>49412</v>
      </c>
      <c r="C4" s="6" t="n">
        <v>50515</v>
      </c>
    </row>
    <row r="5">
      <c r="A5" s="4" t="inlineStr">
        <is>
          <t>Current lease liabilities</t>
        </is>
      </c>
      <c r="B5" s="6" t="n">
        <v>6558</v>
      </c>
      <c r="C5" s="6" t="n">
        <v>6500</v>
      </c>
    </row>
    <row r="6">
      <c r="A6" s="4" t="inlineStr">
        <is>
          <t>Operating Lease, Liability, Current, Statement of Financial Position [Extensible Enumeration]</t>
        </is>
      </c>
      <c r="B6" s="4" t="inlineStr">
        <is>
          <t>Liabilities, Current</t>
        </is>
      </c>
      <c r="C6" s="4" t="inlineStr">
        <is>
          <t>Liabilities, Current</t>
        </is>
      </c>
    </row>
    <row r="7">
      <c r="A7" s="4" t="inlineStr">
        <is>
          <t>Long-term lease liabilities</t>
        </is>
      </c>
      <c r="B7" s="6" t="n">
        <v>49198</v>
      </c>
      <c r="C7" s="6" t="n">
        <v>50459</v>
      </c>
    </row>
    <row r="8">
      <c r="A8" s="4" t="inlineStr">
        <is>
          <t>Total operating lease liabilities</t>
        </is>
      </c>
      <c r="B8" s="5" t="n">
        <v>55756</v>
      </c>
      <c r="C8" s="5" t="n">
        <v>56959</v>
      </c>
    </row>
    <row r="9">
      <c r="A9" s="4" t="inlineStr">
        <is>
          <t>ROU assets obtained in exchange for new operating lease liabilities</t>
        </is>
      </c>
      <c r="B9" s="6" t="n">
        <v>771</v>
      </c>
      <c r="C9" s="6" t="n">
        <v>632</v>
      </c>
    </row>
    <row r="10">
      <c r="A10" s="4" t="inlineStr">
        <is>
          <t>Weighted average lease term</t>
        </is>
      </c>
      <c r="B10" s="4" t="inlineStr">
        <is>
          <t>8 years 9 months 7 days</t>
        </is>
      </c>
      <c r="C10" s="4" t="inlineStr">
        <is>
          <t>9 years 3 days</t>
        </is>
      </c>
    </row>
    <row r="11">
      <c r="A11" s="4" t="inlineStr">
        <is>
          <t>Weighted average discount rate</t>
        </is>
      </c>
      <c r="B11" s="9" t="n">
        <v>0.049</v>
      </c>
      <c r="C11" s="9" t="n">
        <v>0.0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6857</v>
      </c>
      <c r="C3" s="4" t="inlineStr">
        <is>
          <t xml:space="preserve"> </t>
        </is>
      </c>
    </row>
    <row r="4">
      <c r="A4" s="4" t="inlineStr">
        <is>
          <t>2025</t>
        </is>
      </c>
      <c r="B4" s="5" t="n">
        <v>8884</v>
      </c>
      <c r="C4" s="4" t="inlineStr">
        <is>
          <t xml:space="preserve"> </t>
        </is>
      </c>
    </row>
    <row r="5">
      <c r="A5" s="4" t="inlineStr">
        <is>
          <t>2026</t>
        </is>
      </c>
      <c r="B5" s="5" t="n">
        <v>8306</v>
      </c>
      <c r="C5" s="4" t="inlineStr">
        <is>
          <t xml:space="preserve"> </t>
        </is>
      </c>
    </row>
    <row r="6">
      <c r="A6" s="4" t="inlineStr">
        <is>
          <t>2027</t>
        </is>
      </c>
      <c r="B6" s="5" t="n">
        <v>7993</v>
      </c>
      <c r="C6" s="4" t="inlineStr">
        <is>
          <t xml:space="preserve"> </t>
        </is>
      </c>
    </row>
    <row r="7">
      <c r="A7" s="4" t="inlineStr">
        <is>
          <t>2028</t>
        </is>
      </c>
      <c r="B7" s="5" t="n">
        <v>8018</v>
      </c>
      <c r="C7" s="4" t="inlineStr">
        <is>
          <t xml:space="preserve"> </t>
        </is>
      </c>
    </row>
    <row r="8">
      <c r="A8" s="4" t="inlineStr">
        <is>
          <t>Thereafter</t>
        </is>
      </c>
      <c r="B8" s="5" t="n">
        <v>29234</v>
      </c>
      <c r="C8" s="4" t="inlineStr">
        <is>
          <t xml:space="preserve"> </t>
        </is>
      </c>
    </row>
    <row r="9">
      <c r="A9" s="4" t="inlineStr">
        <is>
          <t>Total lease payments</t>
        </is>
      </c>
      <c r="B9" s="5" t="n">
        <v>69292</v>
      </c>
      <c r="C9" s="4" t="inlineStr">
        <is>
          <t xml:space="preserve"> </t>
        </is>
      </c>
    </row>
    <row r="10">
      <c r="A10" s="4" t="inlineStr">
        <is>
          <t>Less: imputed interest</t>
        </is>
      </c>
      <c r="B10" s="5" t="n">
        <v>-13536</v>
      </c>
      <c r="C10" s="4" t="inlineStr">
        <is>
          <t xml:space="preserve"> </t>
        </is>
      </c>
    </row>
    <row r="11">
      <c r="A11" s="4" t="inlineStr">
        <is>
          <t>Total lease liabilities</t>
        </is>
      </c>
      <c r="B11" s="6" t="n">
        <v>55756</v>
      </c>
      <c r="C11" s="6" t="n">
        <v>569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Pending Acquisition (Details) - CNIC $ in Millions</t>
        </is>
      </c>
      <c r="B1" s="2" t="inlineStr">
        <is>
          <t>Jan. 12, 2024 USD ($)</t>
        </is>
      </c>
    </row>
    <row r="2">
      <c r="A2" s="3" t="inlineStr">
        <is>
          <t>Asset Acquisition [Line Items]</t>
        </is>
      </c>
      <c r="B2" s="4" t="inlineStr">
        <is>
          <t xml:space="preserve"> </t>
        </is>
      </c>
    </row>
    <row r="3">
      <c r="A3" s="4" t="inlineStr">
        <is>
          <t>Expected asset acquisition amount</t>
        </is>
      </c>
      <c r="B3" s="11" t="n">
        <v>18.4</v>
      </c>
    </row>
    <row r="4">
      <c r="A4" s="4" t="inlineStr">
        <is>
          <t>Asset acquisition, asset type, licenses</t>
        </is>
      </c>
      <c r="B4" s="12" t="n">
        <v>10.4</v>
      </c>
    </row>
    <row r="5">
      <c r="A5" s="4" t="inlineStr">
        <is>
          <t>Asset acquisition, asset type, capital and surplus</t>
        </is>
      </c>
      <c r="B5" s="6"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 Cost and Accumulated Amortization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6" t="n">
        <v>173505</v>
      </c>
      <c r="C4" s="4" t="inlineStr">
        <is>
          <t xml:space="preserve"> </t>
        </is>
      </c>
      <c r="D4" s="6" t="n">
        <v>170060</v>
      </c>
    </row>
    <row r="5">
      <c r="A5" s="4" t="inlineStr">
        <is>
          <t>Less: accumulated amortization</t>
        </is>
      </c>
      <c r="B5" s="5" t="n">
        <v>-85170</v>
      </c>
      <c r="C5" s="4" t="inlineStr">
        <is>
          <t xml:space="preserve"> </t>
        </is>
      </c>
      <c r="D5" s="5" t="n">
        <v>-78136</v>
      </c>
    </row>
    <row r="6">
      <c r="A6" s="4" t="inlineStr">
        <is>
          <t>​Total</t>
        </is>
      </c>
      <c r="B6" s="5" t="n">
        <v>88335</v>
      </c>
      <c r="C6" s="4" t="inlineStr">
        <is>
          <t xml:space="preserve"> </t>
        </is>
      </c>
      <c r="D6" s="5" t="n">
        <v>91924</v>
      </c>
    </row>
    <row r="7">
      <c r="A7" s="4" t="inlineStr">
        <is>
          <t>Amortization of intangible assets</t>
        </is>
      </c>
      <c r="B7" s="5" t="n">
        <v>7400</v>
      </c>
      <c r="C7" s="6" t="n">
        <v>6800</v>
      </c>
      <c r="D7" s="4" t="inlineStr">
        <is>
          <t xml:space="preserve"> </t>
        </is>
      </c>
    </row>
    <row r="8">
      <c r="A8" s="4" t="inlineStr">
        <is>
          <t>Renewal righ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6" t="n">
        <v>20024</v>
      </c>
      <c r="C10" s="4" t="inlineStr">
        <is>
          <t xml:space="preserve"> </t>
        </is>
      </c>
      <c r="D10" s="5" t="n">
        <v>20226</v>
      </c>
    </row>
    <row r="11">
      <c r="A11" s="4" t="inlineStr">
        <is>
          <t>Renewal rights | Weighted Average Useful Lif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Useful Life</t>
        </is>
      </c>
      <c r="B13" s="4" t="inlineStr">
        <is>
          <t>10 years</t>
        </is>
      </c>
      <c r="C13" s="4" t="inlineStr">
        <is>
          <t xml:space="preserve"> </t>
        </is>
      </c>
      <c r="D13" s="4" t="inlineStr">
        <is>
          <t xml:space="preserve"> </t>
        </is>
      </c>
    </row>
    <row r="14">
      <c r="A14" s="4" t="inlineStr">
        <is>
          <t>Internally developed softwar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t>
        </is>
      </c>
      <c r="B16" s="6" t="n">
        <v>130638</v>
      </c>
      <c r="C16" s="4" t="inlineStr">
        <is>
          <t xml:space="preserve"> </t>
        </is>
      </c>
      <c r="D16" s="5" t="n">
        <v>126972</v>
      </c>
    </row>
    <row r="17">
      <c r="A17" s="4" t="inlineStr">
        <is>
          <t>Internally developed software | Weighted Average Useful Lif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fe</t>
        </is>
      </c>
      <c r="B19" s="4" t="inlineStr">
        <is>
          <t>3 years 4 months 24 days</t>
        </is>
      </c>
      <c r="C19" s="4" t="inlineStr">
        <is>
          <t xml:space="preserve"> </t>
        </is>
      </c>
      <c r="D19" s="4" t="inlineStr">
        <is>
          <t xml:space="preserve"> </t>
        </is>
      </c>
    </row>
    <row r="20">
      <c r="A20" s="4" t="inlineStr">
        <is>
          <t>Trade names and trademark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s</t>
        </is>
      </c>
      <c r="B22" s="6" t="n">
        <v>12541</v>
      </c>
      <c r="C22" s="4" t="inlineStr">
        <is>
          <t xml:space="preserve"> </t>
        </is>
      </c>
      <c r="D22" s="5" t="n">
        <v>12541</v>
      </c>
    </row>
    <row r="23">
      <c r="A23" s="4" t="inlineStr">
        <is>
          <t>Trade names and trademarks | Weighted Average Useful Lif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Useful Life</t>
        </is>
      </c>
      <c r="B25" s="4" t="inlineStr">
        <is>
          <t>14 years</t>
        </is>
      </c>
      <c r="C25" s="4" t="inlineStr">
        <is>
          <t xml:space="preserve"> </t>
        </is>
      </c>
      <c r="D25" s="4" t="inlineStr">
        <is>
          <t xml:space="preserve"> </t>
        </is>
      </c>
    </row>
    <row r="26">
      <c r="A26" s="4" t="inlineStr">
        <is>
          <t>Relationships and customer lis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Intangible assets</t>
        </is>
      </c>
      <c r="B28" s="6" t="n">
        <v>8867</v>
      </c>
      <c r="C28" s="4" t="inlineStr">
        <is>
          <t xml:space="preserve"> </t>
        </is>
      </c>
      <c r="D28" s="5" t="n">
        <v>8876</v>
      </c>
    </row>
    <row r="29">
      <c r="A29" s="4" t="inlineStr">
        <is>
          <t>Relationships and customer lists | Weighted Average Useful Lif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Useful Life</t>
        </is>
      </c>
      <c r="B31" s="4" t="inlineStr">
        <is>
          <t>15 years 8 months 12 days</t>
        </is>
      </c>
      <c r="C31" s="4" t="inlineStr">
        <is>
          <t xml:space="preserve"> </t>
        </is>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Intangible assets</t>
        </is>
      </c>
      <c r="B34" s="6" t="n">
        <v>1435</v>
      </c>
      <c r="C34" s="4" t="inlineStr">
        <is>
          <t xml:space="preserve"> </t>
        </is>
      </c>
      <c r="D34" s="6" t="n">
        <v>1445</v>
      </c>
    </row>
    <row r="35">
      <c r="A35" s="4" t="inlineStr">
        <is>
          <t>Other | Weighted Average Useful Lif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Weighted Average Useful Life</t>
        </is>
      </c>
      <c r="B37" s="4" t="inlineStr">
        <is>
          <t>4 years 4 months 24 day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4" customWidth="1" min="6" max="6"/>
    <col width="34" customWidth="1" min="7" max="7"/>
    <col width="34" customWidth="1" min="8" max="8"/>
    <col width="27" customWidth="1" min="9" max="9"/>
    <col width="31" customWidth="1" min="10" max="10"/>
    <col width="46" customWidth="1" min="11" max="11"/>
    <col width="25" customWidth="1" min="12" max="12"/>
  </cols>
  <sheetData>
    <row r="1">
      <c r="A1" s="1" t="inlineStr">
        <is>
          <t>Condensed Consolidated Statements of Changes in Temporary Equity and Stockholders' Equity (Unaudited) - USD ($) $ in Thousands</t>
        </is>
      </c>
      <c r="B1" s="2" t="inlineStr">
        <is>
          <t>Total</t>
        </is>
      </c>
      <c r="C1" s="2" t="inlineStr">
        <is>
          <t>Class A Common Stock</t>
        </is>
      </c>
      <c r="D1" s="2" t="inlineStr">
        <is>
          <t>Class V Common Stock</t>
        </is>
      </c>
      <c r="E1" s="2" t="inlineStr">
        <is>
          <t>Total Stockholders' Equity</t>
        </is>
      </c>
      <c r="F1" s="2" t="inlineStr">
        <is>
          <t>Series A Convertible Preferred Stock Series A Convertible Preferred Stock</t>
        </is>
      </c>
      <c r="G1" s="2" t="inlineStr">
        <is>
          <t>Common Stock Class A Common Stock</t>
        </is>
      </c>
      <c r="H1" s="2" t="inlineStr">
        <is>
          <t>Common Stock Class V Common Stock</t>
        </is>
      </c>
      <c r="I1" s="2" t="inlineStr">
        <is>
          <t>Additional Paid in Capital</t>
        </is>
      </c>
      <c r="J1" s="2" t="inlineStr">
        <is>
          <t>Accumulated Earnings (Deficit)</t>
        </is>
      </c>
      <c r="K1" s="2" t="inlineStr">
        <is>
          <t>Accumulated Other Comprehensive Income/(Loss)</t>
        </is>
      </c>
      <c r="L1" s="2" t="inlineStr">
        <is>
          <t>Non-controlling Interest</t>
        </is>
      </c>
    </row>
    <row r="2">
      <c r="A2" s="4" t="inlineStr">
        <is>
          <t>Stockholders' Equity,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83203000</v>
      </c>
      <c r="H2" s="5" t="n">
        <v>251034000</v>
      </c>
      <c r="I2" s="4" t="inlineStr">
        <is>
          <t xml:space="preserve"> </t>
        </is>
      </c>
      <c r="J2" s="4" t="inlineStr">
        <is>
          <t xml:space="preserve"> </t>
        </is>
      </c>
      <c r="K2" s="4" t="inlineStr">
        <is>
          <t xml:space="preserve"> </t>
        </is>
      </c>
      <c r="L2" s="4" t="inlineStr">
        <is>
          <t xml:space="preserve"> </t>
        </is>
      </c>
    </row>
    <row r="3">
      <c r="A3" s="4" t="inlineStr">
        <is>
          <t>Stockholders' Equity, beginning balance at Dec. 31, 2022</t>
        </is>
      </c>
      <c r="B3" s="6" t="n">
        <v>367369</v>
      </c>
      <c r="C3" s="4" t="inlineStr">
        <is>
          <t xml:space="preserve"> </t>
        </is>
      </c>
      <c r="D3" s="4" t="inlineStr">
        <is>
          <t xml:space="preserve"> </t>
        </is>
      </c>
      <c r="E3" s="6" t="n">
        <v>59252</v>
      </c>
      <c r="F3" s="4" t="inlineStr">
        <is>
          <t xml:space="preserve"> </t>
        </is>
      </c>
      <c r="G3" s="6" t="n">
        <v>8</v>
      </c>
      <c r="H3" s="6" t="n">
        <v>25</v>
      </c>
      <c r="I3" s="6" t="n">
        <v>549034</v>
      </c>
      <c r="J3" s="6" t="n">
        <v>-489602</v>
      </c>
      <c r="K3" s="6" t="n">
        <v>-213</v>
      </c>
      <c r="L3" s="6" t="n">
        <v>308117</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15025</v>
      </c>
      <c r="C5" s="6" t="n">
        <v>-15025</v>
      </c>
      <c r="D5" s="4" t="inlineStr">
        <is>
          <t xml:space="preserve"> </t>
        </is>
      </c>
      <c r="E5" s="5" t="n">
        <v>-2099</v>
      </c>
      <c r="F5" s="4" t="inlineStr">
        <is>
          <t xml:space="preserve"> </t>
        </is>
      </c>
      <c r="G5" s="4" t="inlineStr">
        <is>
          <t xml:space="preserve"> </t>
        </is>
      </c>
      <c r="H5" s="4" t="inlineStr">
        <is>
          <t xml:space="preserve"> </t>
        </is>
      </c>
      <c r="I5" s="4" t="inlineStr">
        <is>
          <t xml:space="preserve"> </t>
        </is>
      </c>
      <c r="J5" s="5" t="n">
        <v>-2099</v>
      </c>
      <c r="K5" s="4" t="inlineStr">
        <is>
          <t xml:space="preserve"> </t>
        </is>
      </c>
      <c r="L5" s="5" t="n">
        <v>-12926</v>
      </c>
    </row>
    <row r="6">
      <c r="A6" s="4" t="inlineStr">
        <is>
          <t>Other comprehensive income (loss)</t>
        </is>
      </c>
      <c r="B6" s="5" t="n">
        <v>-241</v>
      </c>
      <c r="C6" s="4" t="inlineStr">
        <is>
          <t xml:space="preserve"> </t>
        </is>
      </c>
      <c r="D6" s="4" t="inlineStr">
        <is>
          <t xml:space="preserve"> </t>
        </is>
      </c>
      <c r="E6" s="5" t="n">
        <v>-59</v>
      </c>
      <c r="F6" s="4" t="inlineStr">
        <is>
          <t xml:space="preserve"> </t>
        </is>
      </c>
      <c r="G6" s="4" t="inlineStr">
        <is>
          <t xml:space="preserve"> </t>
        </is>
      </c>
      <c r="H6" s="4" t="inlineStr">
        <is>
          <t xml:space="preserve"> </t>
        </is>
      </c>
      <c r="I6" s="4" t="inlineStr">
        <is>
          <t xml:space="preserve"> </t>
        </is>
      </c>
      <c r="J6" s="4" t="inlineStr">
        <is>
          <t xml:space="preserve"> </t>
        </is>
      </c>
      <c r="K6" s="5" t="n">
        <v>-59</v>
      </c>
      <c r="L6" s="5" t="n">
        <v>-182</v>
      </c>
    </row>
    <row r="7">
      <c r="A7" s="4" t="inlineStr">
        <is>
          <t>Issuance of shares under employee plans (in shares)</t>
        </is>
      </c>
      <c r="B7" s="4" t="inlineStr">
        <is>
          <t xml:space="preserve"> </t>
        </is>
      </c>
      <c r="C7" s="4" t="inlineStr">
        <is>
          <t xml:space="preserve"> </t>
        </is>
      </c>
      <c r="D7" s="4" t="inlineStr">
        <is>
          <t xml:space="preserve"> </t>
        </is>
      </c>
      <c r="E7" s="4" t="inlineStr">
        <is>
          <t xml:space="preserve"> </t>
        </is>
      </c>
      <c r="F7" s="4" t="inlineStr">
        <is>
          <t xml:space="preserve"> </t>
        </is>
      </c>
      <c r="G7" s="5" t="n">
        <v>17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under employee plan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5" t="n">
        <v>4113</v>
      </c>
      <c r="C9" s="4" t="inlineStr">
        <is>
          <t xml:space="preserve"> </t>
        </is>
      </c>
      <c r="D9" s="4" t="inlineStr">
        <is>
          <t xml:space="preserve"> </t>
        </is>
      </c>
      <c r="E9" s="5" t="n">
        <v>4113</v>
      </c>
      <c r="F9" s="4" t="inlineStr">
        <is>
          <t xml:space="preserve"> </t>
        </is>
      </c>
      <c r="G9" s="4" t="inlineStr">
        <is>
          <t xml:space="preserve"> </t>
        </is>
      </c>
      <c r="H9" s="4" t="inlineStr">
        <is>
          <t xml:space="preserve"> </t>
        </is>
      </c>
      <c r="I9" s="5" t="n">
        <v>4113</v>
      </c>
      <c r="J9" s="4" t="inlineStr">
        <is>
          <t xml:space="preserve"> </t>
        </is>
      </c>
      <c r="K9" s="4" t="inlineStr">
        <is>
          <t xml:space="preserve"> </t>
        </is>
      </c>
      <c r="L9" s="4" t="inlineStr">
        <is>
          <t xml:space="preserve"> </t>
        </is>
      </c>
    </row>
    <row r="10">
      <c r="A10" s="4" t="inlineStr">
        <is>
          <t>Conversion of Hagerty Group Units to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9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Hagerty Group Units to Class A Common Stock</t>
        </is>
      </c>
      <c r="B11" s="4" t="inlineStr">
        <is>
          <t xml:space="preserve"> </t>
        </is>
      </c>
      <c r="C11" s="4" t="inlineStr">
        <is>
          <t xml:space="preserve"> </t>
        </is>
      </c>
      <c r="D11" s="4" t="inlineStr">
        <is>
          <t xml:space="preserve"> </t>
        </is>
      </c>
      <c r="E11" s="5" t="n">
        <v>1045</v>
      </c>
      <c r="F11" s="4" t="inlineStr">
        <is>
          <t xml:space="preserve"> </t>
        </is>
      </c>
      <c r="G11" s="4" t="inlineStr">
        <is>
          <t xml:space="preserve"> </t>
        </is>
      </c>
      <c r="H11" s="4" t="inlineStr">
        <is>
          <t xml:space="preserve"> </t>
        </is>
      </c>
      <c r="I11" s="5" t="n">
        <v>1045</v>
      </c>
      <c r="J11" s="4" t="inlineStr">
        <is>
          <t xml:space="preserve"> </t>
        </is>
      </c>
      <c r="K11" s="4" t="inlineStr">
        <is>
          <t xml:space="preserve"> </t>
        </is>
      </c>
      <c r="L11" s="5" t="n">
        <v>-1045</v>
      </c>
    </row>
    <row r="12">
      <c r="A12" s="4" t="inlineStr">
        <is>
          <t>Non-controlling interest issued capital</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v>
      </c>
    </row>
    <row r="13">
      <c r="A13" s="4" t="inlineStr">
        <is>
          <t>Reallocation between controlling and non-controlling interest</t>
        </is>
      </c>
      <c r="B13" s="4" t="inlineStr">
        <is>
          <t xml:space="preserve"> </t>
        </is>
      </c>
      <c r="C13" s="4" t="inlineStr">
        <is>
          <t xml:space="preserve"> </t>
        </is>
      </c>
      <c r="D13" s="4" t="inlineStr">
        <is>
          <t xml:space="preserve"> </t>
        </is>
      </c>
      <c r="E13" s="5" t="n">
        <v>-143</v>
      </c>
      <c r="F13" s="4" t="inlineStr">
        <is>
          <t xml:space="preserve"> </t>
        </is>
      </c>
      <c r="G13" s="4" t="inlineStr">
        <is>
          <t xml:space="preserve"> </t>
        </is>
      </c>
      <c r="H13" s="4" t="inlineStr">
        <is>
          <t xml:space="preserve"> </t>
        </is>
      </c>
      <c r="I13" s="5" t="n">
        <v>-143</v>
      </c>
      <c r="J13" s="4" t="inlineStr">
        <is>
          <t xml:space="preserve"> </t>
        </is>
      </c>
      <c r="K13" s="4" t="inlineStr">
        <is>
          <t xml:space="preserve"> </t>
        </is>
      </c>
      <c r="L13" s="5" t="n">
        <v>143</v>
      </c>
    </row>
    <row r="14">
      <c r="A14" s="4" t="inlineStr">
        <is>
          <t>Stockholders' Equity,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5" t="n">
        <v>83339000</v>
      </c>
      <c r="H14" s="5" t="n">
        <v>251034000</v>
      </c>
      <c r="I14" s="4" t="inlineStr">
        <is>
          <t xml:space="preserve"> </t>
        </is>
      </c>
      <c r="J14" s="4" t="inlineStr">
        <is>
          <t xml:space="preserve"> </t>
        </is>
      </c>
      <c r="K14" s="4" t="inlineStr">
        <is>
          <t xml:space="preserve"> </t>
        </is>
      </c>
      <c r="L14" s="4" t="inlineStr">
        <is>
          <t xml:space="preserve"> </t>
        </is>
      </c>
    </row>
    <row r="15">
      <c r="A15" s="4" t="inlineStr">
        <is>
          <t>Stockholders' Equity, ending balance at Mar. 31, 2023</t>
        </is>
      </c>
      <c r="B15" s="6" t="n">
        <v>356716</v>
      </c>
      <c r="C15" s="4" t="inlineStr">
        <is>
          <t xml:space="preserve"> </t>
        </is>
      </c>
      <c r="D15" s="4" t="inlineStr">
        <is>
          <t xml:space="preserve"> </t>
        </is>
      </c>
      <c r="E15" s="5" t="n">
        <v>62109</v>
      </c>
      <c r="F15" s="4" t="inlineStr">
        <is>
          <t xml:space="preserve"> </t>
        </is>
      </c>
      <c r="G15" s="6" t="n">
        <v>8</v>
      </c>
      <c r="H15" s="6" t="n">
        <v>25</v>
      </c>
      <c r="I15" s="5" t="n">
        <v>554049</v>
      </c>
      <c r="J15" s="5" t="n">
        <v>-491701</v>
      </c>
      <c r="K15" s="5" t="n">
        <v>-272</v>
      </c>
      <c r="L15" s="6" t="n">
        <v>294607</v>
      </c>
    </row>
    <row r="16">
      <c r="A16" s="4" t="inlineStr">
        <is>
          <t>Temporary equity, beginning balance (in shares) at Dec. 31, 2023</t>
        </is>
      </c>
      <c r="B16" s="5" t="n">
        <v>8483561</v>
      </c>
      <c r="C16" s="4" t="inlineStr">
        <is>
          <t xml:space="preserve"> </t>
        </is>
      </c>
      <c r="D16" s="4" t="inlineStr">
        <is>
          <t xml:space="preserve"> </t>
        </is>
      </c>
      <c r="E16" s="4" t="inlineStr">
        <is>
          <t xml:space="preserve"> </t>
        </is>
      </c>
      <c r="F16" s="5" t="n">
        <v>848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mporary equity, beginning balance at Dec. 31, 2023</t>
        </is>
      </c>
      <c r="B17" s="6" t="n">
        <v>82836</v>
      </c>
      <c r="C17" s="4" t="inlineStr">
        <is>
          <t xml:space="preserve"> </t>
        </is>
      </c>
      <c r="D17" s="4" t="inlineStr">
        <is>
          <t xml:space="preserve"> </t>
        </is>
      </c>
      <c r="E17" s="4" t="inlineStr">
        <is>
          <t xml:space="preserve"> </t>
        </is>
      </c>
      <c r="F17" s="6" t="n">
        <v>8283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etion of Series A Preferred Stock</t>
        </is>
      </c>
      <c r="B19" s="4" t="inlineStr">
        <is>
          <t xml:space="preserve"> </t>
        </is>
      </c>
      <c r="C19" s="4" t="inlineStr">
        <is>
          <t xml:space="preserve"> </t>
        </is>
      </c>
      <c r="D19" s="4" t="inlineStr">
        <is>
          <t xml:space="preserve"> </t>
        </is>
      </c>
      <c r="E19" s="4" t="inlineStr">
        <is>
          <t xml:space="preserve"> </t>
        </is>
      </c>
      <c r="F19" s="6" t="n">
        <v>18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mporary equity, ending balance (in shares) at Mar. 31, 2024</t>
        </is>
      </c>
      <c r="B20" s="5" t="n">
        <v>8483561</v>
      </c>
      <c r="C20" s="4" t="inlineStr">
        <is>
          <t xml:space="preserve"> </t>
        </is>
      </c>
      <c r="D20" s="4" t="inlineStr">
        <is>
          <t xml:space="preserve"> </t>
        </is>
      </c>
      <c r="E20" s="4" t="inlineStr">
        <is>
          <t xml:space="preserve"> </t>
        </is>
      </c>
      <c r="F20" s="5" t="n">
        <v>848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mporary equity, ending balance at Mar. 31, 2024</t>
        </is>
      </c>
      <c r="B21" s="6" t="n">
        <v>84674</v>
      </c>
      <c r="C21" s="4" t="inlineStr">
        <is>
          <t xml:space="preserve"> </t>
        </is>
      </c>
      <c r="D21" s="4" t="inlineStr">
        <is>
          <t xml:space="preserve"> </t>
        </is>
      </c>
      <c r="E21" s="4" t="inlineStr">
        <is>
          <t xml:space="preserve"> </t>
        </is>
      </c>
      <c r="F21" s="6" t="n">
        <v>846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holders' Equity, beginning balance (in shares) at Dec. 31, 2023</t>
        </is>
      </c>
      <c r="B22" s="5" t="n">
        <v>340087700</v>
      </c>
      <c r="C22" s="5" t="n">
        <v>84588536</v>
      </c>
      <c r="D22" s="5" t="n">
        <v>251033906</v>
      </c>
      <c r="E22" s="4" t="inlineStr">
        <is>
          <t xml:space="preserve"> </t>
        </is>
      </c>
      <c r="F22" s="4" t="inlineStr">
        <is>
          <t xml:space="preserve"> </t>
        </is>
      </c>
      <c r="G22" s="5" t="n">
        <v>84589000</v>
      </c>
      <c r="H22" s="5" t="n">
        <v>251034000</v>
      </c>
      <c r="I22" s="4" t="inlineStr">
        <is>
          <t xml:space="preserve"> </t>
        </is>
      </c>
      <c r="J22" s="4" t="inlineStr">
        <is>
          <t xml:space="preserve"> </t>
        </is>
      </c>
      <c r="K22" s="4" t="inlineStr">
        <is>
          <t xml:space="preserve"> </t>
        </is>
      </c>
      <c r="L22" s="5" t="n">
        <v>255499164</v>
      </c>
    </row>
    <row r="23">
      <c r="A23" s="4" t="inlineStr">
        <is>
          <t>Stockholders' Equity, beginning balance at Dec. 31, 2023</t>
        </is>
      </c>
      <c r="B23" s="6" t="n">
        <v>410509</v>
      </c>
      <c r="C23" s="4" t="inlineStr">
        <is>
          <t xml:space="preserve"> </t>
        </is>
      </c>
      <c r="D23" s="4" t="inlineStr">
        <is>
          <t xml:space="preserve"> </t>
        </is>
      </c>
      <c r="E23" s="5" t="n">
        <v>92704</v>
      </c>
      <c r="F23" s="4" t="inlineStr">
        <is>
          <t xml:space="preserve"> </t>
        </is>
      </c>
      <c r="G23" s="6" t="n">
        <v>8</v>
      </c>
      <c r="H23" s="6" t="n">
        <v>25</v>
      </c>
      <c r="I23" s="5" t="n">
        <v>561754</v>
      </c>
      <c r="J23" s="5" t="n">
        <v>-468995</v>
      </c>
      <c r="K23" s="5" t="n">
        <v>-88</v>
      </c>
      <c r="L23" s="6" t="n">
        <v>317805</v>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8199</v>
      </c>
      <c r="C25" s="6" t="n">
        <v>8199</v>
      </c>
      <c r="D25" s="4" t="inlineStr">
        <is>
          <t xml:space="preserve"> </t>
        </is>
      </c>
      <c r="E25" s="5" t="n">
        <v>-1351</v>
      </c>
      <c r="F25" s="4" t="inlineStr">
        <is>
          <t xml:space="preserve"> </t>
        </is>
      </c>
      <c r="G25" s="4" t="inlineStr">
        <is>
          <t xml:space="preserve"> </t>
        </is>
      </c>
      <c r="H25" s="4" t="inlineStr">
        <is>
          <t xml:space="preserve"> </t>
        </is>
      </c>
      <c r="I25" s="4" t="inlineStr">
        <is>
          <t xml:space="preserve"> </t>
        </is>
      </c>
      <c r="J25" s="5" t="n">
        <v>-1351</v>
      </c>
      <c r="K25" s="4" t="inlineStr">
        <is>
          <t xml:space="preserve"> </t>
        </is>
      </c>
      <c r="L25" s="5" t="n">
        <v>9550</v>
      </c>
    </row>
    <row r="26">
      <c r="A26" s="4" t="inlineStr">
        <is>
          <t>Accretion of Series A Preferred Stock</t>
        </is>
      </c>
      <c r="B26" s="5" t="n">
        <v>-1838</v>
      </c>
      <c r="C26" s="4" t="inlineStr">
        <is>
          <t xml:space="preserve"> </t>
        </is>
      </c>
      <c r="D26" s="4" t="inlineStr">
        <is>
          <t xml:space="preserve"> </t>
        </is>
      </c>
      <c r="E26" s="5" t="n">
        <v>-1838</v>
      </c>
      <c r="F26" s="4" t="inlineStr">
        <is>
          <t xml:space="preserve"> </t>
        </is>
      </c>
      <c r="G26" s="4" t="inlineStr">
        <is>
          <t xml:space="preserve"> </t>
        </is>
      </c>
      <c r="H26" s="4" t="inlineStr">
        <is>
          <t xml:space="preserve"> </t>
        </is>
      </c>
      <c r="I26" s="5" t="n">
        <v>-1838</v>
      </c>
      <c r="J26" s="4" t="inlineStr">
        <is>
          <t xml:space="preserve"> </t>
        </is>
      </c>
      <c r="K26" s="4" t="inlineStr">
        <is>
          <t xml:space="preserve"> </t>
        </is>
      </c>
      <c r="L26" s="4" t="inlineStr">
        <is>
          <t xml:space="preserve"> </t>
        </is>
      </c>
    </row>
    <row r="27">
      <c r="A27" s="4" t="inlineStr">
        <is>
          <t>Other comprehensive income (loss)</t>
        </is>
      </c>
      <c r="B27" s="5" t="n">
        <v>-594</v>
      </c>
      <c r="C27" s="4" t="inlineStr">
        <is>
          <t xml:space="preserve"> </t>
        </is>
      </c>
      <c r="D27" s="4" t="inlineStr">
        <is>
          <t xml:space="preserve"> </t>
        </is>
      </c>
      <c r="E27" s="5" t="n">
        <v>-148</v>
      </c>
      <c r="F27" s="4" t="inlineStr">
        <is>
          <t xml:space="preserve"> </t>
        </is>
      </c>
      <c r="G27" s="4" t="inlineStr">
        <is>
          <t xml:space="preserve"> </t>
        </is>
      </c>
      <c r="H27" s="4" t="inlineStr">
        <is>
          <t xml:space="preserve"> </t>
        </is>
      </c>
      <c r="I27" s="4" t="inlineStr">
        <is>
          <t xml:space="preserve"> </t>
        </is>
      </c>
      <c r="J27" s="4" t="inlineStr">
        <is>
          <t xml:space="preserve"> </t>
        </is>
      </c>
      <c r="K27" s="5" t="n">
        <v>-148</v>
      </c>
      <c r="L27" s="5" t="n">
        <v>-446</v>
      </c>
    </row>
    <row r="28">
      <c r="A28" s="4" t="inlineStr">
        <is>
          <t>Issuance of shares under employee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7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under employee plan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t>
        </is>
      </c>
      <c r="B30" s="5" t="n">
        <v>4543</v>
      </c>
      <c r="C30" s="4" t="inlineStr">
        <is>
          <t xml:space="preserve"> </t>
        </is>
      </c>
      <c r="D30" s="4" t="inlineStr">
        <is>
          <t xml:space="preserve"> </t>
        </is>
      </c>
      <c r="E30" s="5" t="n">
        <v>4543</v>
      </c>
      <c r="F30" s="4" t="inlineStr">
        <is>
          <t xml:space="preserve"> </t>
        </is>
      </c>
      <c r="G30" s="4" t="inlineStr">
        <is>
          <t xml:space="preserve"> </t>
        </is>
      </c>
      <c r="H30" s="4" t="inlineStr">
        <is>
          <t xml:space="preserve"> </t>
        </is>
      </c>
      <c r="I30" s="5" t="n">
        <v>4543</v>
      </c>
      <c r="J30" s="4" t="inlineStr">
        <is>
          <t xml:space="preserve"> </t>
        </is>
      </c>
      <c r="K30" s="4" t="inlineStr">
        <is>
          <t xml:space="preserve"> </t>
        </is>
      </c>
      <c r="L30" s="4" t="inlineStr">
        <is>
          <t xml:space="preserve"> </t>
        </is>
      </c>
    </row>
    <row r="31">
      <c r="A31" s="4" t="inlineStr">
        <is>
          <t>Reallocation between controlling and non-controlling interest</t>
        </is>
      </c>
      <c r="B31" s="6" t="n">
        <v>0</v>
      </c>
      <c r="C31" s="4" t="inlineStr">
        <is>
          <t xml:space="preserve"> </t>
        </is>
      </c>
      <c r="D31" s="4" t="inlineStr">
        <is>
          <t xml:space="preserve"> </t>
        </is>
      </c>
      <c r="E31" s="5" t="n">
        <v>-377</v>
      </c>
      <c r="F31" s="4" t="inlineStr">
        <is>
          <t xml:space="preserve"> </t>
        </is>
      </c>
      <c r="G31" s="4" t="inlineStr">
        <is>
          <t xml:space="preserve"> </t>
        </is>
      </c>
      <c r="H31" s="4" t="inlineStr">
        <is>
          <t xml:space="preserve"> </t>
        </is>
      </c>
      <c r="I31" s="5" t="n">
        <v>-377</v>
      </c>
      <c r="J31" s="4" t="inlineStr">
        <is>
          <t xml:space="preserve"> </t>
        </is>
      </c>
      <c r="K31" s="4" t="inlineStr">
        <is>
          <t xml:space="preserve"> </t>
        </is>
      </c>
      <c r="L31" s="6" t="n">
        <v>377</v>
      </c>
    </row>
    <row r="32">
      <c r="A32" s="4" t="inlineStr">
        <is>
          <t>Stockholders' Equity, ending balance (in shares) at Mar. 31, 2024</t>
        </is>
      </c>
      <c r="B32" s="5" t="n">
        <v>340154703</v>
      </c>
      <c r="C32" s="5" t="n">
        <v>84655539</v>
      </c>
      <c r="D32" s="5" t="n">
        <v>251033906</v>
      </c>
      <c r="E32" s="4" t="inlineStr">
        <is>
          <t xml:space="preserve"> </t>
        </is>
      </c>
      <c r="F32" s="4" t="inlineStr">
        <is>
          <t xml:space="preserve"> </t>
        </is>
      </c>
      <c r="G32" s="5" t="n">
        <v>84656000</v>
      </c>
      <c r="H32" s="5" t="n">
        <v>251034000</v>
      </c>
      <c r="I32" s="4" t="inlineStr">
        <is>
          <t xml:space="preserve"> </t>
        </is>
      </c>
      <c r="J32" s="4" t="inlineStr">
        <is>
          <t xml:space="preserve"> </t>
        </is>
      </c>
      <c r="K32" s="4" t="inlineStr">
        <is>
          <t xml:space="preserve"> </t>
        </is>
      </c>
      <c r="L32" s="5" t="n">
        <v>255499164</v>
      </c>
    </row>
    <row r="33">
      <c r="A33" s="4" t="inlineStr">
        <is>
          <t>Stockholders' Equity, ending balance at Mar. 31, 2024</t>
        </is>
      </c>
      <c r="B33" s="6" t="n">
        <v>420819</v>
      </c>
      <c r="C33" s="4" t="inlineStr">
        <is>
          <t xml:space="preserve"> </t>
        </is>
      </c>
      <c r="D33" s="4" t="inlineStr">
        <is>
          <t xml:space="preserve"> </t>
        </is>
      </c>
      <c r="E33" s="6" t="n">
        <v>93533</v>
      </c>
      <c r="F33" s="4" t="inlineStr">
        <is>
          <t xml:space="preserve"> </t>
        </is>
      </c>
      <c r="G33" s="6" t="n">
        <v>8</v>
      </c>
      <c r="H33" s="6" t="n">
        <v>25</v>
      </c>
      <c r="I33" s="6" t="n">
        <v>564082</v>
      </c>
      <c r="J33" s="6" t="n">
        <v>-470346</v>
      </c>
      <c r="K33" s="6" t="n">
        <v>-236</v>
      </c>
      <c r="L33" s="6" t="n">
        <v>327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0312</v>
      </c>
      <c r="C3" s="4" t="inlineStr">
        <is>
          <t xml:space="preserve"> </t>
        </is>
      </c>
    </row>
    <row r="4">
      <c r="A4" s="4" t="inlineStr">
        <is>
          <t>2025</t>
        </is>
      </c>
      <c r="B4" s="5" t="n">
        <v>21605</v>
      </c>
      <c r="C4" s="4" t="inlineStr">
        <is>
          <t xml:space="preserve"> </t>
        </is>
      </c>
    </row>
    <row r="5">
      <c r="A5" s="4" t="inlineStr">
        <is>
          <t>2026</t>
        </is>
      </c>
      <c r="B5" s="5" t="n">
        <v>14517</v>
      </c>
      <c r="C5" s="4" t="inlineStr">
        <is>
          <t xml:space="preserve"> </t>
        </is>
      </c>
    </row>
    <row r="6">
      <c r="A6" s="4" t="inlineStr">
        <is>
          <t>2027</t>
        </is>
      </c>
      <c r="B6" s="5" t="n">
        <v>10380</v>
      </c>
      <c r="C6" s="4" t="inlineStr">
        <is>
          <t xml:space="preserve"> </t>
        </is>
      </c>
    </row>
    <row r="7">
      <c r="A7" s="4" t="inlineStr">
        <is>
          <t>2028</t>
        </is>
      </c>
      <c r="B7" s="5" t="n">
        <v>7674</v>
      </c>
      <c r="C7" s="4" t="inlineStr">
        <is>
          <t xml:space="preserve"> </t>
        </is>
      </c>
    </row>
    <row r="8">
      <c r="A8" s="4" t="inlineStr">
        <is>
          <t>Thereafter</t>
        </is>
      </c>
      <c r="B8" s="5" t="n">
        <v>13847</v>
      </c>
      <c r="C8" s="4" t="inlineStr">
        <is>
          <t xml:space="preserve"> </t>
        </is>
      </c>
    </row>
    <row r="9">
      <c r="A9" s="4" t="inlineStr">
        <is>
          <t>​Total</t>
        </is>
      </c>
      <c r="B9" s="6" t="n">
        <v>88335</v>
      </c>
      <c r="C9" s="6" t="n">
        <v>919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Unpaid Losses and Loss Adjustment Expenses - Unpaid Losses and Loss Adjustment Expenses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Gross reserves for unpaid losses and loss adjustment expenses, beginning of year</t>
        </is>
      </c>
      <c r="B4" s="6" t="n">
        <v>136507</v>
      </c>
      <c r="C4" s="6" t="n">
        <v>111741</v>
      </c>
    </row>
    <row r="5">
      <c r="A5" s="4" t="inlineStr">
        <is>
          <t>Less: Reinsurance recoverable on unpaid losses and loss adjustment expenses</t>
        </is>
      </c>
      <c r="B5" s="5" t="n">
        <v>2235</v>
      </c>
      <c r="C5" s="5" t="n">
        <v>843</v>
      </c>
    </row>
    <row r="6">
      <c r="A6" s="4" t="inlineStr">
        <is>
          <t>Net reserves for unpaid losses and loss adjustment expenses, beginning of year</t>
        </is>
      </c>
      <c r="B6" s="5" t="n">
        <v>134272</v>
      </c>
      <c r="C6" s="5" t="n">
        <v>110898</v>
      </c>
    </row>
    <row r="7">
      <c r="A7" s="3" t="inlineStr">
        <is>
          <t>Incurred losses and loss adjustment expenses:</t>
        </is>
      </c>
      <c r="B7" s="4" t="inlineStr">
        <is>
          <t xml:space="preserve"> </t>
        </is>
      </c>
      <c r="C7" s="4" t="inlineStr">
        <is>
          <t xml:space="preserve"> </t>
        </is>
      </c>
    </row>
    <row r="8">
      <c r="A8" s="4" t="inlineStr">
        <is>
          <t>Current accident year</t>
        </is>
      </c>
      <c r="B8" s="5" t="n">
        <v>62356</v>
      </c>
      <c r="C8" s="5" t="n">
        <v>48412</v>
      </c>
    </row>
    <row r="9">
      <c r="A9" s="4" t="inlineStr">
        <is>
          <t>Prior accident year</t>
        </is>
      </c>
      <c r="B9" s="5" t="n">
        <v>0</v>
      </c>
      <c r="C9" s="5" t="n">
        <v>0</v>
      </c>
    </row>
    <row r="10">
      <c r="A10" s="4" t="inlineStr">
        <is>
          <t>Total incurred losses and loss adjustment expenses</t>
        </is>
      </c>
      <c r="B10" s="5" t="n">
        <v>62356</v>
      </c>
      <c r="C10" s="5" t="n">
        <v>48412</v>
      </c>
    </row>
    <row r="11">
      <c r="A11" s="4" t="inlineStr">
        <is>
          <t>Effect of foreign currency rate changes</t>
        </is>
      </c>
      <c r="B11" s="5" t="n">
        <v>-174</v>
      </c>
      <c r="C11" s="5" t="n">
        <v>85</v>
      </c>
    </row>
    <row r="12">
      <c r="A12" s="4" t="inlineStr">
        <is>
          <t>Net reserves for unpaid losses and loss adjustment expenses, end of period</t>
        </is>
      </c>
      <c r="B12" s="5" t="n">
        <v>196454</v>
      </c>
      <c r="C12" s="5" t="n">
        <v>159395</v>
      </c>
    </row>
    <row r="13">
      <c r="A13" s="4" t="inlineStr">
        <is>
          <t>Reinsurance recoverable on unpaid losses and loss adjustment expenses</t>
        </is>
      </c>
      <c r="B13" s="5" t="n">
        <v>7621</v>
      </c>
      <c r="C13" s="5" t="n">
        <v>843</v>
      </c>
    </row>
    <row r="14">
      <c r="A14" s="4" t="inlineStr">
        <is>
          <t>Gross reserves for unpaid losses and loss adjustment expenses, end of period</t>
        </is>
      </c>
      <c r="B14" s="6" t="n">
        <v>204075</v>
      </c>
      <c r="C14" s="6" t="n">
        <v>1602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insurance - Earned Premium (Details) - USD ($) $ in Thousands</t>
        </is>
      </c>
      <c r="B1" s="2" t="inlineStr">
        <is>
          <t>3 Months Ended</t>
        </is>
      </c>
    </row>
    <row r="2">
      <c r="B2" s="2" t="inlineStr">
        <is>
          <t>Mar. 31, 2024</t>
        </is>
      </c>
      <c r="C2" s="2" t="inlineStr">
        <is>
          <t>Mar. 31, 2023</t>
        </is>
      </c>
    </row>
    <row r="3">
      <c r="A3" s="3" t="inlineStr">
        <is>
          <t>Premiums:</t>
        </is>
      </c>
      <c r="B3" s="4" t="inlineStr">
        <is>
          <t xml:space="preserve"> </t>
        </is>
      </c>
      <c r="C3" s="4" t="inlineStr">
        <is>
          <t xml:space="preserve"> </t>
        </is>
      </c>
    </row>
    <row r="4">
      <c r="A4" s="4" t="inlineStr">
        <is>
          <t>Assumed</t>
        </is>
      </c>
      <c r="B4" s="6" t="n">
        <v>157114</v>
      </c>
      <c r="C4" s="6" t="n">
        <v>132187</v>
      </c>
    </row>
    <row r="5">
      <c r="A5" s="4" t="inlineStr">
        <is>
          <t>Ceded</t>
        </is>
      </c>
      <c r="B5" s="5" t="n">
        <v>-22826</v>
      </c>
      <c r="C5" s="5" t="n">
        <v>-13728</v>
      </c>
    </row>
    <row r="6">
      <c r="A6" s="4" t="inlineStr">
        <is>
          <t>Net</t>
        </is>
      </c>
      <c r="B6" s="5" t="n">
        <v>134288</v>
      </c>
      <c r="C6" s="5" t="n">
        <v>118459</v>
      </c>
    </row>
    <row r="7">
      <c r="A7" s="3" t="inlineStr">
        <is>
          <t>Premiums earned:</t>
        </is>
      </c>
      <c r="B7" s="4" t="inlineStr">
        <is>
          <t xml:space="preserve"> </t>
        </is>
      </c>
      <c r="C7" s="4" t="inlineStr">
        <is>
          <t xml:space="preserve"> </t>
        </is>
      </c>
    </row>
    <row r="8">
      <c r="A8" s="4" t="inlineStr">
        <is>
          <t>Assumed</t>
        </is>
      </c>
      <c r="B8" s="5" t="n">
        <v>161687</v>
      </c>
      <c r="C8" s="5" t="n">
        <v>120397</v>
      </c>
    </row>
    <row r="9">
      <c r="A9" s="4" t="inlineStr">
        <is>
          <t>Ceded</t>
        </is>
      </c>
      <c r="B9" s="5" t="n">
        <v>-10068</v>
      </c>
      <c r="C9" s="5" t="n">
        <v>-3166</v>
      </c>
    </row>
    <row r="10">
      <c r="A10" s="4" t="inlineStr">
        <is>
          <t>Net</t>
        </is>
      </c>
      <c r="B10" s="6" t="n">
        <v>151619</v>
      </c>
      <c r="C10" s="6" t="n">
        <v>1172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einsurance on Losses and Loss Adjustment Expenses (Details) - USD ($) $ in Thousands</t>
        </is>
      </c>
      <c r="B1" s="2" t="inlineStr">
        <is>
          <t>3 Months Ended</t>
        </is>
      </c>
    </row>
    <row r="2">
      <c r="B2" s="2" t="inlineStr">
        <is>
          <t>Mar. 31, 2024</t>
        </is>
      </c>
      <c r="C2" s="2" t="inlineStr">
        <is>
          <t>Mar. 31, 2023</t>
        </is>
      </c>
    </row>
    <row r="3">
      <c r="A3" s="3" t="inlineStr">
        <is>
          <t>SEC Schedule, 12-17, Insurance Companies, Reinsurance [Abstract]</t>
        </is>
      </c>
      <c r="B3" s="4" t="inlineStr">
        <is>
          <t xml:space="preserve"> </t>
        </is>
      </c>
      <c r="C3" s="4" t="inlineStr">
        <is>
          <t xml:space="preserve"> </t>
        </is>
      </c>
    </row>
    <row r="4">
      <c r="A4" s="4" t="inlineStr">
        <is>
          <t>Gross losses and loss adjustment expenses</t>
        </is>
      </c>
      <c r="B4" s="6" t="n">
        <v>67742</v>
      </c>
      <c r="C4" s="6" t="n">
        <v>48412</v>
      </c>
    </row>
    <row r="5">
      <c r="A5" s="4" t="inlineStr">
        <is>
          <t>Ceded losses and loss adjustment expenses</t>
        </is>
      </c>
      <c r="B5" s="5" t="n">
        <v>-5386</v>
      </c>
      <c r="C5" s="5" t="n">
        <v>0</v>
      </c>
    </row>
    <row r="6">
      <c r="A6" s="4" t="inlineStr">
        <is>
          <t>Net losses and loss adjustment expenses</t>
        </is>
      </c>
      <c r="B6" s="6" t="n">
        <v>62356</v>
      </c>
      <c r="C6" s="6" t="n">
        <v>484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s>
  <sheetData>
    <row r="1">
      <c r="A1" s="1" t="inlineStr">
        <is>
          <t>Reinsurance - Narrative (Details) $ in Millions</t>
        </is>
      </c>
      <c r="C1" s="2" t="inlineStr">
        <is>
          <t>3 Months Ended</t>
        </is>
      </c>
      <c r="D1" s="2" t="inlineStr">
        <is>
          <t>12 Months Ended</t>
        </is>
      </c>
    </row>
    <row r="2">
      <c r="B2" s="2" t="inlineStr">
        <is>
          <t>Jan. 01, 2024</t>
        </is>
      </c>
      <c r="C2" s="2" t="inlineStr">
        <is>
          <t>Mar. 31, 2024 USD ($) letter_of_credit</t>
        </is>
      </c>
      <c r="D2" s="2" t="inlineStr">
        <is>
          <t>Dec. 31, 2023 USD ($)</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amount retained, per event</t>
        </is>
      </c>
      <c r="B4" s="4" t="inlineStr">
        <is>
          <t xml:space="preserve"> </t>
        </is>
      </c>
      <c r="C4" s="6" t="n">
        <v>28</v>
      </c>
      <c r="D4" s="4" t="inlineStr">
        <is>
          <t xml:space="preserve"> </t>
        </is>
      </c>
    </row>
    <row r="5">
      <c r="A5" s="4" t="inlineStr">
        <is>
          <t>Reinsurance retention policy, number of coverage layers | letter_of_credit</t>
        </is>
      </c>
      <c r="B5" s="4" t="inlineStr">
        <is>
          <t xml:space="preserve"> </t>
        </is>
      </c>
      <c r="C5" s="5" t="n">
        <v>2</v>
      </c>
      <c r="D5" s="4" t="inlineStr">
        <is>
          <t xml:space="preserve"> </t>
        </is>
      </c>
    </row>
    <row r="6">
      <c r="A6" s="4" t="inlineStr">
        <is>
          <t>Reinsurance, excess retention, amount reinsured, per event</t>
        </is>
      </c>
      <c r="B6" s="4" t="inlineStr">
        <is>
          <t xml:space="preserve"> </t>
        </is>
      </c>
      <c r="C6" s="6" t="n">
        <v>105</v>
      </c>
      <c r="D6" s="4" t="inlineStr">
        <is>
          <t xml:space="preserve"> </t>
        </is>
      </c>
    </row>
    <row r="7">
      <c r="A7" s="4" t="inlineStr">
        <is>
          <t>Various reinsurers</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Reinsurance retention policy, total insured amount</t>
        </is>
      </c>
      <c r="B9" s="4" t="inlineStr">
        <is>
          <t xml:space="preserve"> </t>
        </is>
      </c>
      <c r="C9" s="5" t="n">
        <v>5</v>
      </c>
      <c r="D9" s="6" t="n">
        <v>5</v>
      </c>
    </row>
    <row r="10">
      <c r="A10" s="4" t="inlineStr">
        <is>
          <t>Reinsurance Contract [Axis]: Catastrophe Program - High Net Worth | Various reinsurers</t>
        </is>
      </c>
      <c r="B10" s="4" t="inlineStr">
        <is>
          <t xml:space="preserve"> </t>
        </is>
      </c>
      <c r="C10" s="4" t="inlineStr">
        <is>
          <t xml:space="preserve"> </t>
        </is>
      </c>
      <c r="D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row>
    <row r="12">
      <c r="A12" s="4" t="inlineStr">
        <is>
          <t>Reinsured risk, percentage</t>
        </is>
      </c>
      <c r="B12" s="10" t="n">
        <v>1</v>
      </c>
      <c r="C12" s="4" t="inlineStr">
        <is>
          <t xml:space="preserve"> </t>
        </is>
      </c>
      <c r="D12" s="10" t="n">
        <v>0.7</v>
      </c>
    </row>
    <row r="13">
      <c r="A13" s="4" t="inlineStr">
        <is>
          <t>Reinsurance Contract [Axis]: Catastrophe Program - High Net Worth | Evanston</t>
        </is>
      </c>
      <c r="B13" s="4" t="inlineStr">
        <is>
          <t xml:space="preserve"> </t>
        </is>
      </c>
      <c r="C13" s="4" t="inlineStr">
        <is>
          <t xml:space="preserve"> </t>
        </is>
      </c>
      <c r="D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row>
    <row r="15">
      <c r="A15" s="4" t="inlineStr">
        <is>
          <t>Reinsured risk, percentage</t>
        </is>
      </c>
      <c r="B15" s="4" t="inlineStr">
        <is>
          <t xml:space="preserve"> </t>
        </is>
      </c>
      <c r="C15" s="4" t="inlineStr">
        <is>
          <t xml:space="preserve"> </t>
        </is>
      </c>
      <c r="D15" s="10" t="n">
        <v>1</v>
      </c>
    </row>
    <row r="16">
      <c r="A16" s="4" t="inlineStr">
        <is>
          <t>Reinsurance Contract [Axis]: Catastrophe Reinsurance Layer One</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Reinsurance, amount retained, per event</t>
        </is>
      </c>
      <c r="B18" s="4" t="inlineStr">
        <is>
          <t xml:space="preserve"> </t>
        </is>
      </c>
      <c r="C18" s="5" t="n">
        <v>28</v>
      </c>
      <c r="D18" s="4" t="inlineStr">
        <is>
          <t xml:space="preserve"> </t>
        </is>
      </c>
    </row>
    <row r="19">
      <c r="A19" s="4" t="inlineStr">
        <is>
          <t>Reinsurance, excess retention, amount reinsured, per event</t>
        </is>
      </c>
      <c r="B19" s="4" t="inlineStr">
        <is>
          <t xml:space="preserve"> </t>
        </is>
      </c>
      <c r="C19" s="5" t="n">
        <v>22</v>
      </c>
      <c r="D19" s="4" t="inlineStr">
        <is>
          <t xml:space="preserve"> </t>
        </is>
      </c>
    </row>
    <row r="20">
      <c r="A20" s="4" t="inlineStr">
        <is>
          <t>Reinsurance Contract [Axis]: Catastrophe Reinsurance Layer Two</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Reinsurance, amount retained, per event</t>
        </is>
      </c>
      <c r="B22" s="4" t="inlineStr">
        <is>
          <t xml:space="preserve"> </t>
        </is>
      </c>
      <c r="C22" s="5" t="n">
        <v>50</v>
      </c>
      <c r="D22" s="4" t="inlineStr">
        <is>
          <t xml:space="preserve"> </t>
        </is>
      </c>
    </row>
    <row r="23">
      <c r="A23" s="4" t="inlineStr">
        <is>
          <t>Reinsurance, excess retention, amount reinsured, per event</t>
        </is>
      </c>
      <c r="B23" s="4" t="inlineStr">
        <is>
          <t xml:space="preserve"> </t>
        </is>
      </c>
      <c r="C23" s="6" t="n">
        <v>55</v>
      </c>
      <c r="D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Narrativ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impairment and related charges</t>
        </is>
      </c>
      <c r="B4" s="6" t="n">
        <v>0</v>
      </c>
      <c r="C4" s="6" t="n">
        <v>5535</v>
      </c>
    </row>
    <row r="5">
      <c r="A5" s="4" t="inlineStr">
        <is>
          <t>Reduction In For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4" t="inlineStr">
        <is>
          <t xml:space="preserve"> </t>
        </is>
      </c>
      <c r="C7" s="6" t="n">
        <v>5100</v>
      </c>
    </row>
    <row r="8">
      <c r="A8" s="4" t="inlineStr">
        <is>
          <t>Asset impairment charges</t>
        </is>
      </c>
      <c r="B8" s="6" t="n">
        <v>40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Fair Value Measurements - Narrative (Details) - Interest rate swaps</t>
        </is>
      </c>
      <c r="B1" s="2" t="inlineStr">
        <is>
          <t>Mar. 31, 2024 USD ($) swap</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Derivative, number of instruments held | swap</t>
        </is>
      </c>
      <c r="B3" s="5" t="n">
        <v>1</v>
      </c>
      <c r="C3" s="4" t="inlineStr">
        <is>
          <t xml:space="preserve"> </t>
        </is>
      </c>
    </row>
    <row r="4">
      <c r="A4" s="4" t="inlineStr">
        <is>
          <t>Derivative notional amount</t>
        </is>
      </c>
      <c r="B4" s="6" t="n">
        <v>35000000</v>
      </c>
      <c r="C4" s="4" t="inlineStr">
        <is>
          <t xml:space="preserve"> </t>
        </is>
      </c>
    </row>
    <row r="5">
      <c r="A5" s="4" t="inlineStr">
        <is>
          <t>Derivative fixed interest rate</t>
        </is>
      </c>
      <c r="B5" s="9" t="n">
        <v>0.0081</v>
      </c>
      <c r="C5" s="4" t="inlineStr">
        <is>
          <t xml:space="preserve"> </t>
        </is>
      </c>
    </row>
    <row r="6">
      <c r="A6" s="4" t="inlineStr">
        <is>
          <t>Derivative, fair value</t>
        </is>
      </c>
      <c r="B6" s="6" t="n">
        <v>2300000</v>
      </c>
      <c r="C6" s="6" t="n">
        <v>2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Warrant liabilities (Details) - share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 (in shares)</t>
        </is>
      </c>
      <c r="B3" s="5" t="n">
        <v>19484000</v>
      </c>
      <c r="C3" s="5" t="n">
        <v>1948400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5" t="n">
        <v>5750000</v>
      </c>
      <c r="C6" s="5" t="n">
        <v>5750000</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5" t="n">
        <v>258000</v>
      </c>
      <c r="C9" s="5" t="n">
        <v>258000</v>
      </c>
    </row>
    <row r="10">
      <c r="A10" s="4" t="inlineStr">
        <is>
          <t>Underwriter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5" t="n">
        <v>29000</v>
      </c>
      <c r="C12" s="5" t="n">
        <v>29000</v>
      </c>
    </row>
    <row r="13">
      <c r="A13" s="4" t="inlineStr">
        <is>
          <t>OTM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5" t="n">
        <v>1300000</v>
      </c>
      <c r="C15" s="5" t="n">
        <v>1300000</v>
      </c>
    </row>
    <row r="16">
      <c r="A16" s="4" t="inlineStr">
        <is>
          <t>PIP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5" t="n">
        <v>12147000</v>
      </c>
      <c r="C18" s="5" t="n">
        <v>1214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Mar. 31, 2024 $ / shares year USD ($)</t>
        </is>
      </c>
    </row>
    <row r="2">
      <c r="A2" s="4" t="inlineStr">
        <is>
          <t>Dividend yield</t>
        </is>
      </c>
      <c r="B2" s="4" t="inlineStr">
        <is>
          <t xml:space="preserve"> </t>
        </is>
      </c>
    </row>
    <row r="3">
      <c r="A3" s="3" t="inlineStr">
        <is>
          <t>Fair Value Measurement Inputs and Valuation Techniques [Line Items]</t>
        </is>
      </c>
      <c r="B3" s="4" t="inlineStr">
        <is>
          <t xml:space="preserve"> </t>
        </is>
      </c>
    </row>
    <row r="4">
      <c r="A4" s="4" t="inlineStr">
        <is>
          <t>Warrants measurement input | $</t>
        </is>
      </c>
      <c r="B4" s="5" t="n">
        <v>0</v>
      </c>
    </row>
    <row r="5">
      <c r="A5" s="4" t="inlineStr">
        <is>
          <t>Private Placement Warrants | Exercise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11.5</v>
      </c>
    </row>
    <row r="8">
      <c r="A8" s="4" t="inlineStr">
        <is>
          <t>Private Placement Warrants | Common stock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3" t="n">
        <v>9.15</v>
      </c>
    </row>
    <row r="11">
      <c r="A11" s="4" t="inlineStr">
        <is>
          <t>Private Placement Warrants | 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4" t="n">
        <v>0.423</v>
      </c>
    </row>
    <row r="14">
      <c r="A14" s="4" t="inlineStr">
        <is>
          <t>Private Placement Warrants | Expected term of the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year</t>
        </is>
      </c>
      <c r="B16" s="13" t="n">
        <v>2.67</v>
      </c>
    </row>
    <row r="17">
      <c r="A17" s="4" t="inlineStr">
        <is>
          <t>Private Placement Warrants | Risk-free rat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5" t="n">
        <v>0.045</v>
      </c>
    </row>
    <row r="20">
      <c r="A20" s="4" t="inlineStr">
        <is>
          <t>Private Placement Warrants | Dividend yield</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5" t="n">
        <v>0</v>
      </c>
    </row>
    <row r="23">
      <c r="A23" s="4" t="inlineStr">
        <is>
          <t>Underwriter Warrants | Exercise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3" t="n">
        <v>11.5</v>
      </c>
    </row>
    <row r="26">
      <c r="A26" s="4" t="inlineStr">
        <is>
          <t>Underwriter Warrants | Common stock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3" t="n">
        <v>9.15</v>
      </c>
    </row>
    <row r="29">
      <c r="A29" s="4" t="inlineStr">
        <is>
          <t>Underwriter Warrants |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4" t="n">
        <v>0.423</v>
      </c>
    </row>
    <row r="32">
      <c r="A32" s="4" t="inlineStr">
        <is>
          <t>Underwriter Warrants | Expected term of the warrants</t>
        </is>
      </c>
      <c r="B32" s="4" t="inlineStr">
        <is>
          <t xml:space="preserve"> </t>
        </is>
      </c>
    </row>
    <row r="33">
      <c r="A33" s="3" t="inlineStr">
        <is>
          <t>Fair Value Measurement Inputs and Valuation Techniques [Line Items]</t>
        </is>
      </c>
      <c r="B33" s="4" t="inlineStr">
        <is>
          <t xml:space="preserve"> </t>
        </is>
      </c>
    </row>
    <row r="34">
      <c r="A34" s="4" t="inlineStr">
        <is>
          <t>Warrants measurement input | year</t>
        </is>
      </c>
      <c r="B34" s="13" t="n">
        <v>2.67</v>
      </c>
    </row>
    <row r="35">
      <c r="A35" s="4" t="inlineStr">
        <is>
          <t>Underwriter Warrants | Risk-free rate</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5" t="n">
        <v>0.045</v>
      </c>
    </row>
    <row r="38">
      <c r="A38" s="4" t="inlineStr">
        <is>
          <t>Underwriter Warrants |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5" t="n">
        <v>0</v>
      </c>
    </row>
    <row r="41">
      <c r="A41" s="4" t="inlineStr">
        <is>
          <t>OTM Warrants | Exercise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5" t="n">
        <v>15</v>
      </c>
    </row>
    <row r="44">
      <c r="A44" s="4" t="inlineStr">
        <is>
          <t>OTM Warrants | Common stock price</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3" t="n">
        <v>9.15</v>
      </c>
    </row>
    <row r="47">
      <c r="A47" s="4" t="inlineStr">
        <is>
          <t>OTM Warrants | Volatility</t>
        </is>
      </c>
      <c r="B47" s="4" t="inlineStr">
        <is>
          <t xml:space="preserve"> </t>
        </is>
      </c>
    </row>
    <row r="48">
      <c r="A48" s="3" t="inlineStr">
        <is>
          <t>Fair Value Measurement Inputs and Valuation Techniques [Line Items]</t>
        </is>
      </c>
      <c r="B48" s="4" t="inlineStr">
        <is>
          <t xml:space="preserve"> </t>
        </is>
      </c>
    </row>
    <row r="49">
      <c r="A49" s="4" t="inlineStr">
        <is>
          <t>Warrants measurement input</t>
        </is>
      </c>
      <c r="B49" s="14" t="n">
        <v>0.42</v>
      </c>
    </row>
    <row r="50">
      <c r="A50" s="4" t="inlineStr">
        <is>
          <t>OTM Warrants | Expected term of the warrants</t>
        </is>
      </c>
      <c r="B50" s="4" t="inlineStr">
        <is>
          <t xml:space="preserve"> </t>
        </is>
      </c>
    </row>
    <row r="51">
      <c r="A51" s="3" t="inlineStr">
        <is>
          <t>Fair Value Measurement Inputs and Valuation Techniques [Line Items]</t>
        </is>
      </c>
      <c r="B51" s="4" t="inlineStr">
        <is>
          <t xml:space="preserve"> </t>
        </is>
      </c>
    </row>
    <row r="52">
      <c r="A52" s="4" t="inlineStr">
        <is>
          <t>Warrants measurement input | year</t>
        </is>
      </c>
      <c r="B52" s="13" t="n">
        <v>7.68</v>
      </c>
    </row>
    <row r="53">
      <c r="A53" s="4" t="inlineStr">
        <is>
          <t>OTM Warrants | Risk-free rate</t>
        </is>
      </c>
      <c r="B53" s="4" t="inlineStr">
        <is>
          <t xml:space="preserve"> </t>
        </is>
      </c>
    </row>
    <row r="54">
      <c r="A54" s="3" t="inlineStr">
        <is>
          <t>Fair Value Measurement Inputs and Valuation Techniques [Line Items]</t>
        </is>
      </c>
      <c r="B54" s="4" t="inlineStr">
        <is>
          <t xml:space="preserve"> </t>
        </is>
      </c>
    </row>
    <row r="55">
      <c r="A55" s="4" t="inlineStr">
        <is>
          <t>Warrants measurement input</t>
        </is>
      </c>
      <c r="B55" s="15" t="n">
        <v>0.042</v>
      </c>
    </row>
    <row r="56">
      <c r="A56" s="4" t="inlineStr">
        <is>
          <t>OTM Warrants | Dividend yield</t>
        </is>
      </c>
      <c r="B56" s="4" t="inlineStr">
        <is>
          <t xml:space="preserve"> </t>
        </is>
      </c>
    </row>
    <row r="57">
      <c r="A57" s="3" t="inlineStr">
        <is>
          <t>Fair Value Measurement Inputs and Valuation Techniques [Line Items]</t>
        </is>
      </c>
      <c r="B57" s="4" t="inlineStr">
        <is>
          <t xml:space="preserve"> </t>
        </is>
      </c>
    </row>
    <row r="58">
      <c r="A58" s="4" t="inlineStr">
        <is>
          <t>Warrants measurement input</t>
        </is>
      </c>
      <c r="B58" s="5" t="n">
        <v>0</v>
      </c>
    </row>
    <row r="59">
      <c r="A59" s="4" t="inlineStr">
        <is>
          <t>PIPE Warrants | Exercise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3" t="n">
        <v>11.5</v>
      </c>
    </row>
    <row r="62">
      <c r="A62" s="4" t="inlineStr">
        <is>
          <t>PIPE Warrants | Common stock price</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3" t="n">
        <v>9.15</v>
      </c>
    </row>
    <row r="65">
      <c r="A65" s="4" t="inlineStr">
        <is>
          <t>PIPE Warrants | Volatility</t>
        </is>
      </c>
      <c r="B65" s="4" t="inlineStr">
        <is>
          <t xml:space="preserve"> </t>
        </is>
      </c>
    </row>
    <row r="66">
      <c r="A66" s="3" t="inlineStr">
        <is>
          <t>Fair Value Measurement Inputs and Valuation Techniques [Line Items]</t>
        </is>
      </c>
      <c r="B66" s="4" t="inlineStr">
        <is>
          <t xml:space="preserve"> </t>
        </is>
      </c>
    </row>
    <row r="67">
      <c r="A67" s="4" t="inlineStr">
        <is>
          <t>Warrants measurement input</t>
        </is>
      </c>
      <c r="B67" s="14" t="n">
        <v>0.423</v>
      </c>
    </row>
    <row r="68">
      <c r="A68" s="4" t="inlineStr">
        <is>
          <t>PIPE Warrants | Expected term of the warrants</t>
        </is>
      </c>
      <c r="B68" s="4" t="inlineStr">
        <is>
          <t xml:space="preserve"> </t>
        </is>
      </c>
    </row>
    <row r="69">
      <c r="A69" s="3" t="inlineStr">
        <is>
          <t>Fair Value Measurement Inputs and Valuation Techniques [Line Items]</t>
        </is>
      </c>
      <c r="B69" s="4" t="inlineStr">
        <is>
          <t xml:space="preserve"> </t>
        </is>
      </c>
    </row>
    <row r="70">
      <c r="A70" s="4" t="inlineStr">
        <is>
          <t>Warrants measurement input | year</t>
        </is>
      </c>
      <c r="B70" s="13" t="n">
        <v>2.67</v>
      </c>
    </row>
    <row r="71">
      <c r="A71" s="4" t="inlineStr">
        <is>
          <t>PIPE Warrants | Risk-free rate</t>
        </is>
      </c>
      <c r="B71" s="4" t="inlineStr">
        <is>
          <t xml:space="preserve"> </t>
        </is>
      </c>
    </row>
    <row r="72">
      <c r="A72" s="3" t="inlineStr">
        <is>
          <t>Fair Value Measurement Inputs and Valuation Techniques [Line Items]</t>
        </is>
      </c>
      <c r="B72" s="4" t="inlineStr">
        <is>
          <t xml:space="preserve"> </t>
        </is>
      </c>
    </row>
    <row r="73">
      <c r="A73" s="4" t="inlineStr">
        <is>
          <t>Warrants measurement input</t>
        </is>
      </c>
      <c r="B73" s="15" t="n">
        <v>0.045</v>
      </c>
    </row>
    <row r="74">
      <c r="A74" s="4" t="inlineStr">
        <is>
          <t>PIPE Warrants | Dividend yield</t>
        </is>
      </c>
      <c r="B74" s="4" t="inlineStr">
        <is>
          <t xml:space="preserve"> </t>
        </is>
      </c>
    </row>
    <row r="75">
      <c r="A75" s="3" t="inlineStr">
        <is>
          <t>Fair Value Measurement Inputs and Valuation Techniques [Line Items]</t>
        </is>
      </c>
      <c r="B75" s="4" t="inlineStr">
        <is>
          <t xml:space="preserve"> </t>
        </is>
      </c>
    </row>
    <row r="76">
      <c r="A76" s="4" t="inlineStr">
        <is>
          <t>Warrants measurement input</t>
        </is>
      </c>
      <c r="B7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Total</t>
        </is>
      </c>
      <c r="B3" s="6" t="n">
        <v>2271</v>
      </c>
      <c r="C3" s="6" t="n">
        <v>2234</v>
      </c>
    </row>
    <row r="4">
      <c r="A4" s="3" t="inlineStr">
        <is>
          <t>Financial Liabilities</t>
        </is>
      </c>
      <c r="B4" s="4" t="inlineStr">
        <is>
          <t xml:space="preserve"> </t>
        </is>
      </c>
      <c r="C4" s="4" t="inlineStr">
        <is>
          <t xml:space="preserve"> </t>
        </is>
      </c>
    </row>
    <row r="5">
      <c r="A5" s="4" t="inlineStr">
        <is>
          <t>Total</t>
        </is>
      </c>
      <c r="B5" s="5" t="n">
        <v>40158</v>
      </c>
      <c r="C5" s="5" t="n">
        <v>34018</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Fair Value</t>
        </is>
      </c>
      <c r="B8" s="5" t="n">
        <v>11212</v>
      </c>
      <c r="C8" s="5" t="n">
        <v>9488</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air Value</t>
        </is>
      </c>
      <c r="B11" s="5" t="n">
        <v>543</v>
      </c>
      <c r="C11" s="5" t="n">
        <v>476</v>
      </c>
    </row>
    <row r="12">
      <c r="A12" s="4" t="inlineStr">
        <is>
          <t>Underwriter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air Value</t>
        </is>
      </c>
      <c r="B14" s="5" t="n">
        <v>61</v>
      </c>
      <c r="C14" s="5" t="n">
        <v>53</v>
      </c>
    </row>
    <row r="15">
      <c r="A15" s="4" t="inlineStr">
        <is>
          <t>OTM Warran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air Value</t>
        </is>
      </c>
      <c r="B17" s="5" t="n">
        <v>4635</v>
      </c>
      <c r="C17" s="5" t="n">
        <v>3981</v>
      </c>
    </row>
    <row r="18">
      <c r="A18" s="4" t="inlineStr">
        <is>
          <t>PIPE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air Value</t>
        </is>
      </c>
      <c r="B20" s="5" t="n">
        <v>23707</v>
      </c>
      <c r="C20" s="5" t="n">
        <v>20020</v>
      </c>
    </row>
    <row r="21">
      <c r="A21" s="4" t="inlineStr">
        <is>
          <t>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rate swaps</t>
        </is>
      </c>
      <c r="B23" s="5" t="n">
        <v>2271</v>
      </c>
      <c r="C23" s="5" t="n">
        <v>2234</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t>
        </is>
      </c>
      <c r="B26" s="5" t="n">
        <v>0</v>
      </c>
      <c r="C26" s="5" t="n">
        <v>0</v>
      </c>
    </row>
    <row r="27">
      <c r="A27" s="3" t="inlineStr">
        <is>
          <t>Financial Liabilities</t>
        </is>
      </c>
      <c r="B27" s="4" t="inlineStr">
        <is>
          <t xml:space="preserve"> </t>
        </is>
      </c>
      <c r="C27" s="4" t="inlineStr">
        <is>
          <t xml:space="preserve"> </t>
        </is>
      </c>
    </row>
    <row r="28">
      <c r="A28" s="4" t="inlineStr">
        <is>
          <t>Total</t>
        </is>
      </c>
      <c r="B28" s="5" t="n">
        <v>11212</v>
      </c>
      <c r="C28" s="5" t="n">
        <v>9488</v>
      </c>
    </row>
    <row r="29">
      <c r="A29" s="4" t="inlineStr">
        <is>
          <t>Level 1 | Public Warra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air Value</t>
        </is>
      </c>
      <c r="B31" s="5" t="n">
        <v>11212</v>
      </c>
      <c r="C31" s="5" t="n">
        <v>9488</v>
      </c>
    </row>
    <row r="32">
      <c r="A32" s="4" t="inlineStr">
        <is>
          <t>Level 1 | Private Placement Warra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air Value</t>
        </is>
      </c>
      <c r="B34" s="5" t="n">
        <v>0</v>
      </c>
      <c r="C34" s="5" t="n">
        <v>0</v>
      </c>
    </row>
    <row r="35">
      <c r="A35" s="4" t="inlineStr">
        <is>
          <t>Level 1 | Underwriter Warran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air Value</t>
        </is>
      </c>
      <c r="B37" s="5" t="n">
        <v>0</v>
      </c>
      <c r="C37" s="5" t="n">
        <v>0</v>
      </c>
    </row>
    <row r="38">
      <c r="A38" s="4" t="inlineStr">
        <is>
          <t>Level 1 | OTM Warra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air Value</t>
        </is>
      </c>
      <c r="B40" s="5" t="n">
        <v>0</v>
      </c>
      <c r="C40" s="5" t="n">
        <v>0</v>
      </c>
    </row>
    <row r="41">
      <c r="A41" s="4" t="inlineStr">
        <is>
          <t>Level 1 | PIPE Warra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air Value</t>
        </is>
      </c>
      <c r="B43" s="5" t="n">
        <v>0</v>
      </c>
      <c r="C43" s="5" t="n">
        <v>0</v>
      </c>
    </row>
    <row r="44">
      <c r="A44" s="4" t="inlineStr">
        <is>
          <t>Level 1 | Interest rate swap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swaps</t>
        </is>
      </c>
      <c r="B46" s="5" t="n">
        <v>0</v>
      </c>
      <c r="C46" s="5"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5" t="n">
        <v>2271</v>
      </c>
      <c r="C49" s="5" t="n">
        <v>2234</v>
      </c>
    </row>
    <row r="50">
      <c r="A50" s="3" t="inlineStr">
        <is>
          <t>Financial Liabilities</t>
        </is>
      </c>
      <c r="B50" s="4" t="inlineStr">
        <is>
          <t xml:space="preserve"> </t>
        </is>
      </c>
      <c r="C50" s="4" t="inlineStr">
        <is>
          <t xml:space="preserve"> </t>
        </is>
      </c>
    </row>
    <row r="51">
      <c r="A51" s="4" t="inlineStr">
        <is>
          <t>Total</t>
        </is>
      </c>
      <c r="B51" s="5" t="n">
        <v>0</v>
      </c>
      <c r="C51" s="5" t="n">
        <v>0</v>
      </c>
    </row>
    <row r="52">
      <c r="A52" s="4" t="inlineStr">
        <is>
          <t>Level 2 | Public Warra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Fair Value</t>
        </is>
      </c>
      <c r="B54" s="5" t="n">
        <v>0</v>
      </c>
      <c r="C54" s="5" t="n">
        <v>0</v>
      </c>
    </row>
    <row r="55">
      <c r="A55" s="4" t="inlineStr">
        <is>
          <t>Level 2 | Private Placement Warra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Fair Value</t>
        </is>
      </c>
      <c r="B57" s="5" t="n">
        <v>0</v>
      </c>
      <c r="C57" s="5" t="n">
        <v>0</v>
      </c>
    </row>
    <row r="58">
      <c r="A58" s="4" t="inlineStr">
        <is>
          <t>Level 2 | Underwriter Warran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Fair Value</t>
        </is>
      </c>
      <c r="B60" s="5" t="n">
        <v>0</v>
      </c>
      <c r="C60" s="5" t="n">
        <v>0</v>
      </c>
    </row>
    <row r="61">
      <c r="A61" s="4" t="inlineStr">
        <is>
          <t>Level 2 | OTM Warran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Fair Value</t>
        </is>
      </c>
      <c r="B63" s="5" t="n">
        <v>0</v>
      </c>
      <c r="C63" s="5" t="n">
        <v>0</v>
      </c>
    </row>
    <row r="64">
      <c r="A64" s="4" t="inlineStr">
        <is>
          <t>Level 2 | PIPE Warrant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Fair Value</t>
        </is>
      </c>
      <c r="B66" s="5" t="n">
        <v>0</v>
      </c>
      <c r="C66" s="5" t="n">
        <v>0</v>
      </c>
    </row>
    <row r="67">
      <c r="A67" s="4" t="inlineStr">
        <is>
          <t>Level 2 | Interest rate swap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s</t>
        </is>
      </c>
      <c r="B69" s="5" t="n">
        <v>2271</v>
      </c>
      <c r="C69" s="5" t="n">
        <v>2234</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5" t="n">
        <v>0</v>
      </c>
      <c r="C72" s="5" t="n">
        <v>0</v>
      </c>
    </row>
    <row r="73">
      <c r="A73" s="3" t="inlineStr">
        <is>
          <t>Financial Liabilities</t>
        </is>
      </c>
      <c r="B73" s="4" t="inlineStr">
        <is>
          <t xml:space="preserve"> </t>
        </is>
      </c>
      <c r="C73" s="4" t="inlineStr">
        <is>
          <t xml:space="preserve"> </t>
        </is>
      </c>
    </row>
    <row r="74">
      <c r="A74" s="4" t="inlineStr">
        <is>
          <t>Total</t>
        </is>
      </c>
      <c r="B74" s="5" t="n">
        <v>28946</v>
      </c>
      <c r="C74" s="5" t="n">
        <v>24530</v>
      </c>
    </row>
    <row r="75">
      <c r="A75" s="4" t="inlineStr">
        <is>
          <t>Level 3 | Public Warra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air Value</t>
        </is>
      </c>
      <c r="B77" s="5" t="n">
        <v>0</v>
      </c>
      <c r="C77" s="5" t="n">
        <v>0</v>
      </c>
    </row>
    <row r="78">
      <c r="A78" s="4" t="inlineStr">
        <is>
          <t>Level 3 | Private Placement Warran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air Value</t>
        </is>
      </c>
      <c r="B80" s="5" t="n">
        <v>543</v>
      </c>
      <c r="C80" s="5" t="n">
        <v>476</v>
      </c>
    </row>
    <row r="81">
      <c r="A81" s="4" t="inlineStr">
        <is>
          <t>Level 3 | Underwriter Warran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air Value</t>
        </is>
      </c>
      <c r="B83" s="5" t="n">
        <v>61</v>
      </c>
      <c r="C83" s="5" t="n">
        <v>53</v>
      </c>
    </row>
    <row r="84">
      <c r="A84" s="4" t="inlineStr">
        <is>
          <t>Level 3 | OTM Warran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Fair Value</t>
        </is>
      </c>
      <c r="B86" s="5" t="n">
        <v>4635</v>
      </c>
      <c r="C86" s="5" t="n">
        <v>3981</v>
      </c>
    </row>
    <row r="87">
      <c r="A87" s="4" t="inlineStr">
        <is>
          <t>Level 3 | PIPE Warran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Fair Value</t>
        </is>
      </c>
      <c r="B89" s="5" t="n">
        <v>23707</v>
      </c>
      <c r="C89" s="5" t="n">
        <v>20020</v>
      </c>
    </row>
    <row r="90">
      <c r="A90" s="4" t="inlineStr">
        <is>
          <t>Level 3 | Interest rate swap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 swaps</t>
        </is>
      </c>
      <c r="B92" s="6" t="n">
        <v>0</v>
      </c>
      <c r="C9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8199</v>
      </c>
      <c r="C4" s="6" t="n">
        <v>-15025</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warrant liabilities</t>
        </is>
      </c>
      <c r="B6" s="5" t="n">
        <v>6140</v>
      </c>
      <c r="C6" s="5" t="n">
        <v>515</v>
      </c>
    </row>
    <row r="7">
      <c r="A7" s="4" t="inlineStr">
        <is>
          <t>Depreciation and amortization</t>
        </is>
      </c>
      <c r="B7" s="5" t="n">
        <v>10560</v>
      </c>
      <c r="C7" s="5" t="n">
        <v>13743</v>
      </c>
    </row>
    <row r="8">
      <c r="A8" s="4" t="inlineStr">
        <is>
          <t>Provision for deferred taxes</t>
        </is>
      </c>
      <c r="B8" s="5" t="n">
        <v>-571</v>
      </c>
      <c r="C8" s="5" t="n">
        <v>937</v>
      </c>
    </row>
    <row r="9">
      <c r="A9" s="4" t="inlineStr">
        <is>
          <t>Share-based compensation expense</t>
        </is>
      </c>
      <c r="B9" s="5" t="n">
        <v>4543</v>
      </c>
      <c r="C9" s="5" t="n">
        <v>4113</v>
      </c>
    </row>
    <row r="10">
      <c r="A10" s="4" t="inlineStr">
        <is>
          <t>Non-cash lease expense</t>
        </is>
      </c>
      <c r="B10" s="5" t="n">
        <v>2197</v>
      </c>
      <c r="C10" s="5" t="n">
        <v>3147</v>
      </c>
    </row>
    <row r="11">
      <c r="A11" s="4" t="inlineStr">
        <is>
          <t>Other</t>
        </is>
      </c>
      <c r="B11" s="5" t="n">
        <v>1140</v>
      </c>
      <c r="C11" s="5" t="n">
        <v>814</v>
      </c>
    </row>
    <row r="12">
      <c r="A12" s="3" t="inlineStr">
        <is>
          <t>Changes in operating assets and liabilities:</t>
        </is>
      </c>
      <c r="B12" s="4" t="inlineStr">
        <is>
          <t xml:space="preserve"> </t>
        </is>
      </c>
      <c r="C12" s="4" t="inlineStr">
        <is>
          <t xml:space="preserve"> </t>
        </is>
      </c>
    </row>
    <row r="13">
      <c r="A13" s="4" t="inlineStr">
        <is>
          <t>Accounts, premiums and commission receivable</t>
        </is>
      </c>
      <c r="B13" s="5" t="n">
        <v>42736</v>
      </c>
      <c r="C13" s="5" t="n">
        <v>3777</v>
      </c>
    </row>
    <row r="14">
      <c r="A14" s="4" t="inlineStr">
        <is>
          <t>Deferred acquisition costs, net</t>
        </is>
      </c>
      <c r="B14" s="5" t="n">
        <v>4712</v>
      </c>
      <c r="C14" s="5" t="n">
        <v>-6344</v>
      </c>
    </row>
    <row r="15">
      <c r="A15" s="4" t="inlineStr">
        <is>
          <t>Losses payable and provision for unpaid losses and loss adjustment expenses</t>
        </is>
      </c>
      <c r="B15" s="5" t="n">
        <v>5567</v>
      </c>
      <c r="C15" s="5" t="n">
        <v>-5302</v>
      </c>
    </row>
    <row r="16">
      <c r="A16" s="4" t="inlineStr">
        <is>
          <t>Commissions payable</t>
        </is>
      </c>
      <c r="B16" s="5" t="n">
        <v>-37669</v>
      </c>
      <c r="C16" s="5" t="n">
        <v>-14084</v>
      </c>
    </row>
    <row r="17">
      <c r="A17" s="4" t="inlineStr">
        <is>
          <t>Due to insurers</t>
        </is>
      </c>
      <c r="B17" s="5" t="n">
        <v>17642</v>
      </c>
      <c r="C17" s="5" t="n">
        <v>19510</v>
      </c>
    </row>
    <row r="18">
      <c r="A18" s="4" t="inlineStr">
        <is>
          <t>Advanced premiums</t>
        </is>
      </c>
      <c r="B18" s="5" t="n">
        <v>17299</v>
      </c>
      <c r="C18" s="5" t="n">
        <v>17422</v>
      </c>
    </row>
    <row r="19">
      <c r="A19" s="4" t="inlineStr">
        <is>
          <t>Unearned premiums</t>
        </is>
      </c>
      <c r="B19" s="5" t="n">
        <v>-4573</v>
      </c>
      <c r="C19" s="5" t="n">
        <v>11791</v>
      </c>
    </row>
    <row r="20">
      <c r="A20" s="4" t="inlineStr">
        <is>
          <t>Operating lease liabilities</t>
        </is>
      </c>
      <c r="B20" s="5" t="n">
        <v>-2282</v>
      </c>
      <c r="C20" s="5" t="n">
        <v>-2896</v>
      </c>
    </row>
    <row r="21">
      <c r="A21" s="4" t="inlineStr">
        <is>
          <t>Other assets and liabilities, net</t>
        </is>
      </c>
      <c r="B21" s="5" t="n">
        <v>-17402</v>
      </c>
      <c r="C21" s="5" t="n">
        <v>-20390</v>
      </c>
    </row>
    <row r="22">
      <c r="A22" s="4" t="inlineStr">
        <is>
          <t>Net Cash Provided by Operating Activities</t>
        </is>
      </c>
      <c r="B22" s="5" t="n">
        <v>58238</v>
      </c>
      <c r="C22" s="5" t="n">
        <v>11728</v>
      </c>
    </row>
    <row r="23">
      <c r="A23" s="3" t="inlineStr">
        <is>
          <t>INVESTING ACTIVITIES:</t>
        </is>
      </c>
      <c r="B23" s="4" t="inlineStr">
        <is>
          <t xml:space="preserve"> </t>
        </is>
      </c>
      <c r="C23" s="4" t="inlineStr">
        <is>
          <t xml:space="preserve"> </t>
        </is>
      </c>
    </row>
    <row r="24">
      <c r="A24" s="4" t="inlineStr">
        <is>
          <t>Capital expenditures</t>
        </is>
      </c>
      <c r="B24" s="5" t="n">
        <v>-4538</v>
      </c>
      <c r="C24" s="5" t="n">
        <v>-8133</v>
      </c>
    </row>
    <row r="25">
      <c r="A25" s="4" t="inlineStr">
        <is>
          <t>Acquisitions, net of cash acquired</t>
        </is>
      </c>
      <c r="B25" s="5" t="n">
        <v>-3843</v>
      </c>
      <c r="C25" s="5" t="n">
        <v>-6076</v>
      </c>
    </row>
    <row r="26">
      <c r="A26" s="4" t="inlineStr">
        <is>
          <t>Issuance of notes receivable</t>
        </is>
      </c>
      <c r="B26" s="5" t="n">
        <v>-17828</v>
      </c>
      <c r="C26" s="5" t="n">
        <v>-7833</v>
      </c>
    </row>
    <row r="27">
      <c r="A27" s="4" t="inlineStr">
        <is>
          <t>Collection of notes receivable</t>
        </is>
      </c>
      <c r="B27" s="5" t="n">
        <v>11041</v>
      </c>
      <c r="C27" s="5" t="n">
        <v>415</v>
      </c>
    </row>
    <row r="28">
      <c r="A28" s="4" t="inlineStr">
        <is>
          <t>Purchase of fixed income securities</t>
        </is>
      </c>
      <c r="B28" s="5" t="n">
        <v>-2956</v>
      </c>
      <c r="C28" s="5" t="n">
        <v>-4348</v>
      </c>
    </row>
    <row r="29">
      <c r="A29" s="4" t="inlineStr">
        <is>
          <t>Maturities of fixed income securities</t>
        </is>
      </c>
      <c r="B29" s="5" t="n">
        <v>1075</v>
      </c>
      <c r="C29" s="5" t="n">
        <v>1150</v>
      </c>
    </row>
    <row r="30">
      <c r="A30" s="4" t="inlineStr">
        <is>
          <t>Other investing activities</t>
        </is>
      </c>
      <c r="B30" s="5" t="n">
        <v>-1238</v>
      </c>
      <c r="C30" s="5" t="n">
        <v>22</v>
      </c>
    </row>
    <row r="31">
      <c r="A31" s="4" t="inlineStr">
        <is>
          <t>Net Cash Used in Investing Activities</t>
        </is>
      </c>
      <c r="B31" s="5" t="n">
        <v>-18287</v>
      </c>
      <c r="C31" s="5" t="n">
        <v>-24803</v>
      </c>
    </row>
    <row r="32">
      <c r="A32" s="3" t="inlineStr">
        <is>
          <t>FINANCING ACTIVITIES:</t>
        </is>
      </c>
      <c r="B32" s="4" t="inlineStr">
        <is>
          <t xml:space="preserve"> </t>
        </is>
      </c>
      <c r="C32" s="4" t="inlineStr">
        <is>
          <t xml:space="preserve"> </t>
        </is>
      </c>
    </row>
    <row r="33">
      <c r="A33" s="4" t="inlineStr">
        <is>
          <t>Payments on long-term debt</t>
        </is>
      </c>
      <c r="B33" s="5" t="n">
        <v>-45331</v>
      </c>
      <c r="C33" s="5" t="n">
        <v>-47250</v>
      </c>
    </row>
    <row r="34">
      <c r="A34" s="4" t="inlineStr">
        <is>
          <t>Proceeds from long-term debt, net of issuance costs</t>
        </is>
      </c>
      <c r="B34" s="5" t="n">
        <v>8098</v>
      </c>
      <c r="C34" s="5" t="n">
        <v>27871</v>
      </c>
    </row>
    <row r="35">
      <c r="A35" s="4" t="inlineStr">
        <is>
          <t>Contribution from non-controlling interest</t>
        </is>
      </c>
      <c r="B35" s="5" t="n">
        <v>0</v>
      </c>
      <c r="C35" s="5" t="n">
        <v>500</v>
      </c>
    </row>
    <row r="36">
      <c r="A36" s="4" t="inlineStr">
        <is>
          <t>Net Cash Used in Financing Activities</t>
        </is>
      </c>
      <c r="B36" s="5" t="n">
        <v>-37233</v>
      </c>
      <c r="C36" s="5" t="n">
        <v>-18879</v>
      </c>
    </row>
    <row r="37">
      <c r="A37" s="4" t="inlineStr">
        <is>
          <t>Effect of exchange rate changes on cash and cash equivalents and restricted cash and cash equivalents</t>
        </is>
      </c>
      <c r="B37" s="5" t="n">
        <v>-186</v>
      </c>
      <c r="C37" s="5" t="n">
        <v>154</v>
      </c>
    </row>
    <row r="38">
      <c r="A38" s="4" t="inlineStr">
        <is>
          <t>Change in cash and cash equivalents and restricted cash and cash equivalents</t>
        </is>
      </c>
      <c r="B38" s="5" t="n">
        <v>2532</v>
      </c>
      <c r="C38" s="5" t="n">
        <v>-31800</v>
      </c>
    </row>
    <row r="39">
      <c r="A39" s="4" t="inlineStr">
        <is>
          <t>Beginning cash and cash equivalents and restricted cash and cash equivalents</t>
        </is>
      </c>
      <c r="B39" s="5" t="n">
        <v>724276</v>
      </c>
      <c r="C39" s="5" t="n">
        <v>539191</v>
      </c>
    </row>
    <row r="40">
      <c r="A40" s="4" t="inlineStr">
        <is>
          <t>Ending cash and cash equivalents and restricted cash and cash equivalents</t>
        </is>
      </c>
      <c r="B40" s="6" t="n">
        <v>726808</v>
      </c>
      <c r="C40" s="6" t="n">
        <v>5073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Three Reconciliation (Details) - Warrant Liabilitie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4530</v>
      </c>
      <c r="C4" s="6" t="n">
        <v>32681</v>
      </c>
    </row>
    <row r="5">
      <c r="A5" s="4" t="inlineStr">
        <is>
          <t>Change in fair value of warrant liabilities</t>
        </is>
      </c>
      <c r="B5" s="5" t="n">
        <v>4416</v>
      </c>
      <c r="C5" s="5" t="n">
        <v>342</v>
      </c>
    </row>
    <row r="6">
      <c r="A6" s="4" t="inlineStr">
        <is>
          <t>Ending balance</t>
        </is>
      </c>
      <c r="B6" s="5" t="n">
        <v>28946</v>
      </c>
      <c r="C6" s="5" t="n">
        <v>33023</v>
      </c>
    </row>
    <row r="7">
      <c r="A7" s="4" t="inlineStr">
        <is>
          <t>Private Placement 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5" t="n">
        <v>476</v>
      </c>
      <c r="C9" s="5" t="n">
        <v>673</v>
      </c>
    </row>
    <row r="10">
      <c r="A10" s="4" t="inlineStr">
        <is>
          <t>Change in fair value of warrant liabilities</t>
        </is>
      </c>
      <c r="B10" s="5" t="n">
        <v>67</v>
      </c>
      <c r="C10" s="5" t="n">
        <v>8</v>
      </c>
    </row>
    <row r="11">
      <c r="A11" s="4" t="inlineStr">
        <is>
          <t>Ending balance</t>
        </is>
      </c>
      <c r="B11" s="5" t="n">
        <v>543</v>
      </c>
      <c r="C11" s="5" t="n">
        <v>681</v>
      </c>
    </row>
    <row r="12">
      <c r="A12" s="4" t="inlineStr">
        <is>
          <t>Underwriter Warrant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53</v>
      </c>
      <c r="C14" s="5" t="n">
        <v>75</v>
      </c>
    </row>
    <row r="15">
      <c r="A15" s="4" t="inlineStr">
        <is>
          <t>Change in fair value of warrant liabilities</t>
        </is>
      </c>
      <c r="B15" s="5" t="n">
        <v>8</v>
      </c>
      <c r="C15" s="5" t="n">
        <v>1</v>
      </c>
    </row>
    <row r="16">
      <c r="A16" s="4" t="inlineStr">
        <is>
          <t>Ending balance</t>
        </is>
      </c>
      <c r="B16" s="5" t="n">
        <v>61</v>
      </c>
      <c r="C16" s="5" t="n">
        <v>76</v>
      </c>
    </row>
    <row r="17">
      <c r="A17" s="4" t="inlineStr">
        <is>
          <t>OTM Warra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3981</v>
      </c>
      <c r="C19" s="5" t="n">
        <v>4706</v>
      </c>
    </row>
    <row r="20">
      <c r="A20" s="4" t="inlineStr">
        <is>
          <t>Change in fair value of warrant liabilities</t>
        </is>
      </c>
      <c r="B20" s="5" t="n">
        <v>654</v>
      </c>
      <c r="C20" s="5" t="n">
        <v>-5</v>
      </c>
    </row>
    <row r="21">
      <c r="A21" s="4" t="inlineStr">
        <is>
          <t>Ending balance</t>
        </is>
      </c>
      <c r="B21" s="5" t="n">
        <v>4635</v>
      </c>
      <c r="C21" s="5" t="n">
        <v>4701</v>
      </c>
    </row>
    <row r="22">
      <c r="A22" s="4" t="inlineStr">
        <is>
          <t>PIPE Warrants</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5" t="n">
        <v>20020</v>
      </c>
      <c r="C24" s="5" t="n">
        <v>27227</v>
      </c>
    </row>
    <row r="25">
      <c r="A25" s="4" t="inlineStr">
        <is>
          <t>Change in fair value of warrant liabilities</t>
        </is>
      </c>
      <c r="B25" s="5" t="n">
        <v>3687</v>
      </c>
      <c r="C25" s="5" t="n">
        <v>338</v>
      </c>
    </row>
    <row r="26">
      <c r="A26" s="4" t="inlineStr">
        <is>
          <t>Ending balance</t>
        </is>
      </c>
      <c r="B26" s="6" t="n">
        <v>23707</v>
      </c>
      <c r="C26" s="6" t="n">
        <v>275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Details) - Fixed Income Securitie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t>
        </is>
      </c>
      <c r="B4" s="6" t="n">
        <v>12305</v>
      </c>
      <c r="C4" s="6" t="n">
        <v>10946</v>
      </c>
    </row>
    <row r="5">
      <c r="A5" s="4" t="inlineStr">
        <is>
          <t>Long-term</t>
        </is>
      </c>
      <c r="B5" s="5" t="n">
        <v>5648</v>
      </c>
      <c r="C5" s="5" t="n">
        <v>5526</v>
      </c>
    </row>
    <row r="6">
      <c r="A6" s="4" t="inlineStr">
        <is>
          <t>Total</t>
        </is>
      </c>
      <c r="B6" s="5" t="n">
        <v>17953</v>
      </c>
      <c r="C6" s="5" t="n">
        <v>16472</v>
      </c>
    </row>
    <row r="7">
      <c r="A7" s="4" t="inlineStr">
        <is>
          <t>Level 2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t>
        </is>
      </c>
      <c r="B9" s="5" t="n">
        <v>12202</v>
      </c>
      <c r="C9" s="5" t="n">
        <v>10864</v>
      </c>
    </row>
    <row r="10">
      <c r="A10" s="4" t="inlineStr">
        <is>
          <t>Long-term</t>
        </is>
      </c>
      <c r="B10" s="5" t="n">
        <v>5571</v>
      </c>
      <c r="C10" s="5" t="n">
        <v>5398</v>
      </c>
    </row>
    <row r="11">
      <c r="A11" s="4" t="inlineStr">
        <is>
          <t>Total</t>
        </is>
      </c>
      <c r="B11" s="6" t="n">
        <v>17773</v>
      </c>
      <c r="C11" s="6" t="n">
        <v>162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97704</v>
      </c>
      <c r="C3" s="6" t="n">
        <v>134915</v>
      </c>
    </row>
    <row r="4">
      <c r="A4" s="4" t="inlineStr">
        <is>
          <t>Less: Notes payable, current portion</t>
        </is>
      </c>
      <c r="B4" s="5" t="n">
        <v>-5668</v>
      </c>
      <c r="C4" s="5" t="n">
        <v>-3654</v>
      </c>
    </row>
    <row r="5">
      <c r="A5" s="4" t="inlineStr">
        <is>
          <t>Less: Unamortized debt issuance costs</t>
        </is>
      </c>
      <c r="B5" s="5" t="n">
        <v>-566</v>
      </c>
      <c r="C5" s="5" t="n">
        <v>-581</v>
      </c>
    </row>
    <row r="6">
      <c r="A6" s="4" t="inlineStr">
        <is>
          <t>Total long-term debt, net</t>
        </is>
      </c>
      <c r="B6" s="5" t="n">
        <v>91470</v>
      </c>
      <c r="C6" s="5" t="n">
        <v>130680</v>
      </c>
    </row>
    <row r="7">
      <c r="A7" s="4" t="inlineStr">
        <is>
          <t>JPM Credit Facility | State Farm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5000</v>
      </c>
      <c r="C9" s="5" t="n">
        <v>25000</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6464</v>
      </c>
      <c r="C12" s="5" t="n">
        <v>6875</v>
      </c>
    </row>
    <row r="13">
      <c r="A13" s="4" t="inlineStr">
        <is>
          <t>Revolving Credit Facility | JPM Credit Facility | JPM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36997</v>
      </c>
      <c r="C15" s="5" t="n">
        <v>77258</v>
      </c>
    </row>
    <row r="16">
      <c r="A16" s="4" t="inlineStr">
        <is>
          <t>Revolving Credit Facility | JPM Credit Facility | BAC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29243</v>
      </c>
      <c r="C18" s="6" t="n">
        <v>257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39" customWidth="1" min="2" max="2"/>
    <col width="22" customWidth="1" min="3" max="3"/>
    <col width="22" customWidth="1" min="4" max="4"/>
    <col width="14" customWidth="1" min="5" max="5"/>
  </cols>
  <sheetData>
    <row r="1">
      <c r="A1" s="1" t="inlineStr">
        <is>
          <t>Long-Term Debt - Narrative (Details)</t>
        </is>
      </c>
      <c r="B1" s="2" t="inlineStr">
        <is>
          <t>3 Months Ended</t>
        </is>
      </c>
    </row>
    <row r="2">
      <c r="B2" s="2" t="inlineStr">
        <is>
          <t>Mar. 31, 2024 USD ($) letter_of_credit</t>
        </is>
      </c>
      <c r="C2" s="2" t="inlineStr">
        <is>
          <t>Dec. 31, 2023 USD ($)</t>
        </is>
      </c>
      <c r="D2" s="2" t="inlineStr">
        <is>
          <t>Sep. 30, 2023 USD ($)</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91470000</v>
      </c>
      <c r="C4" s="6" t="n">
        <v>130680000</v>
      </c>
      <c r="D4" s="4" t="inlineStr">
        <is>
          <t xml:space="preserve"> </t>
        </is>
      </c>
      <c r="E4" s="4" t="inlineStr">
        <is>
          <t xml:space="preserve"> </t>
        </is>
      </c>
    </row>
    <row r="5">
      <c r="A5" s="4" t="inlineStr">
        <is>
          <t>Number of letters of credit authorized | letter_of_credit</t>
        </is>
      </c>
      <c r="B5" s="5" t="n">
        <v>3</v>
      </c>
      <c r="C5" s="4" t="inlineStr">
        <is>
          <t xml:space="preserve"> </t>
        </is>
      </c>
      <c r="D5" s="4" t="inlineStr">
        <is>
          <t xml:space="preserve"> </t>
        </is>
      </c>
      <c r="E5" s="4" t="inlineStr">
        <is>
          <t xml:space="preserve"> </t>
        </is>
      </c>
    </row>
    <row r="6">
      <c r="A6" s="4" t="inlineStr">
        <is>
          <t>Letters of credit outstanding, amount</t>
        </is>
      </c>
      <c r="B6" s="6" t="n">
        <v>11100000</v>
      </c>
      <c r="C6" s="4" t="inlineStr">
        <is>
          <t xml:space="preserve"> </t>
        </is>
      </c>
      <c r="D6" s="4" t="inlineStr">
        <is>
          <t xml:space="preserve"> </t>
        </is>
      </c>
      <c r="E6" s="4" t="inlineStr">
        <is>
          <t xml:space="preserve"> </t>
        </is>
      </c>
    </row>
    <row r="7">
      <c r="A7" s="4" t="inlineStr">
        <is>
          <t>JPM Credit Facility | State Farm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6" t="n">
        <v>25000000</v>
      </c>
      <c r="E9" s="4" t="inlineStr">
        <is>
          <t xml:space="preserve"> </t>
        </is>
      </c>
    </row>
    <row r="10">
      <c r="A10" s="4" t="inlineStr">
        <is>
          <t>Fixed rate</t>
        </is>
      </c>
      <c r="B10" s="4" t="inlineStr">
        <is>
          <t xml:space="preserve"> </t>
        </is>
      </c>
      <c r="C10" s="4" t="inlineStr">
        <is>
          <t xml:space="preserve"> </t>
        </is>
      </c>
      <c r="D10" s="10" t="n">
        <v>0.08</v>
      </c>
      <c r="E10" s="4" t="inlineStr">
        <is>
          <t xml:space="preserve"> </t>
        </is>
      </c>
    </row>
    <row r="11">
      <c r="A11" s="4" t="inlineStr">
        <is>
          <t>Notes payable | United Kingdo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6" t="n">
        <v>6500000</v>
      </c>
      <c r="C13" s="5" t="n">
        <v>6900000</v>
      </c>
      <c r="D13" s="4" t="inlineStr">
        <is>
          <t xml:space="preserve"> </t>
        </is>
      </c>
      <c r="E13" s="4" t="inlineStr">
        <is>
          <t xml:space="preserve"> </t>
        </is>
      </c>
    </row>
    <row r="14">
      <c r="A14" s="4" t="inlineStr">
        <is>
          <t>Notes payable | United Kingdom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rate</t>
        </is>
      </c>
      <c r="B16" s="10" t="n">
        <v>0.07000000000000001</v>
      </c>
      <c r="C16" s="4" t="inlineStr">
        <is>
          <t xml:space="preserve"> </t>
        </is>
      </c>
      <c r="D16" s="4" t="inlineStr">
        <is>
          <t xml:space="preserve"> </t>
        </is>
      </c>
      <c r="E16" s="4" t="inlineStr">
        <is>
          <t xml:space="preserve"> </t>
        </is>
      </c>
    </row>
    <row r="17">
      <c r="A17" s="4" t="inlineStr">
        <is>
          <t>Notes payable | United Kingdom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xed rate</t>
        </is>
      </c>
      <c r="B19" s="9" t="n">
        <v>0.098</v>
      </c>
      <c r="C19" s="4" t="inlineStr">
        <is>
          <t xml:space="preserve"> </t>
        </is>
      </c>
      <c r="D19" s="4" t="inlineStr">
        <is>
          <t xml:space="preserve"> </t>
        </is>
      </c>
      <c r="E19" s="4" t="inlineStr">
        <is>
          <t xml:space="preserve"> </t>
        </is>
      </c>
    </row>
    <row r="20">
      <c r="A20" s="4" t="inlineStr">
        <is>
          <t>Revolving Credit Facility | JPM Credit Facility | JPM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230000000</v>
      </c>
      <c r="C22" s="4" t="inlineStr">
        <is>
          <t xml:space="preserve"> </t>
        </is>
      </c>
      <c r="D22" s="4" t="inlineStr">
        <is>
          <t xml:space="preserve"> </t>
        </is>
      </c>
      <c r="E22" s="4" t="inlineStr">
        <is>
          <t xml:space="preserve"> </t>
        </is>
      </c>
    </row>
    <row r="23">
      <c r="A23" s="4" t="inlineStr">
        <is>
          <t>Accordion feature, increase limit</t>
        </is>
      </c>
      <c r="B23" s="6" t="n">
        <v>75000000</v>
      </c>
      <c r="C23" s="4" t="inlineStr">
        <is>
          <t xml:space="preserve"> </t>
        </is>
      </c>
      <c r="D23" s="4" t="inlineStr">
        <is>
          <t xml:space="preserve"> </t>
        </is>
      </c>
      <c r="E23" s="4" t="inlineStr">
        <is>
          <t xml:space="preserve"> </t>
        </is>
      </c>
    </row>
    <row r="24">
      <c r="A24" s="4" t="inlineStr">
        <is>
          <t>Debt, weighted average interest rate</t>
        </is>
      </c>
      <c r="B24" s="9" t="n">
        <v>0.06809999999999999</v>
      </c>
      <c r="C24" s="4" t="inlineStr">
        <is>
          <t xml:space="preserve"> </t>
        </is>
      </c>
      <c r="D24" s="4" t="inlineStr">
        <is>
          <t xml:space="preserve"> </t>
        </is>
      </c>
      <c r="E24" s="9" t="n">
        <v>0.0716</v>
      </c>
    </row>
    <row r="25">
      <c r="A25" s="4" t="inlineStr">
        <is>
          <t>Revolving Credit Facility | JPM Credit Facility | BAC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6" t="n">
        <v>75000000</v>
      </c>
      <c r="D27" s="4" t="inlineStr">
        <is>
          <t xml:space="preserve"> </t>
        </is>
      </c>
      <c r="E27" s="4" t="inlineStr">
        <is>
          <t xml:space="preserve"> </t>
        </is>
      </c>
    </row>
    <row r="28">
      <c r="A28" s="4" t="inlineStr">
        <is>
          <t>Borrowing base</t>
        </is>
      </c>
      <c r="B28" s="6" t="n">
        <v>29200000</v>
      </c>
      <c r="C28" s="4" t="inlineStr">
        <is>
          <t xml:space="preserve"> </t>
        </is>
      </c>
      <c r="D28" s="4" t="inlineStr">
        <is>
          <t xml:space="preserve"> </t>
        </is>
      </c>
      <c r="E28" s="4" t="inlineStr">
        <is>
          <t xml:space="preserve"> </t>
        </is>
      </c>
    </row>
    <row r="29">
      <c r="A29" s="4" t="inlineStr">
        <is>
          <t>Annual extension term</t>
        </is>
      </c>
      <c r="B29" s="4" t="inlineStr">
        <is>
          <t>1 year</t>
        </is>
      </c>
      <c r="C29" s="4" t="inlineStr">
        <is>
          <t xml:space="preserve"> </t>
        </is>
      </c>
      <c r="D29" s="4" t="inlineStr">
        <is>
          <t xml:space="preserve"> </t>
        </is>
      </c>
      <c r="E29" s="4" t="inlineStr">
        <is>
          <t xml:space="preserve"> </t>
        </is>
      </c>
    </row>
    <row r="30">
      <c r="A30" s="4" t="inlineStr">
        <is>
          <t>Revolving Credit Facility | Foreign Line of Credit | JPM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40000000</v>
      </c>
      <c r="C32" s="4" t="inlineStr">
        <is>
          <t xml:space="preserve"> </t>
        </is>
      </c>
      <c r="D32" s="4" t="inlineStr">
        <is>
          <t xml:space="preserve"> </t>
        </is>
      </c>
      <c r="E32" s="4" t="inlineStr">
        <is>
          <t xml:space="preserve"> </t>
        </is>
      </c>
    </row>
    <row r="33">
      <c r="A33" s="4" t="inlineStr">
        <is>
          <t>Letter of Credit | JPM Credit Facility | JPM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250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62" customWidth="1" min="3" max="3"/>
    <col width="25" customWidth="1" min="4" max="4"/>
  </cols>
  <sheetData>
    <row r="1">
      <c r="A1" s="1" t="inlineStr">
        <is>
          <t>Convertible Preferred Stock (Details) $ / shares in Units, $ in Millions</t>
        </is>
      </c>
      <c r="B1" s="2" t="inlineStr">
        <is>
          <t>1 Months Ended</t>
        </is>
      </c>
      <c r="C1" s="2" t="inlineStr">
        <is>
          <t>3 Months Ended</t>
        </is>
      </c>
    </row>
    <row r="2">
      <c r="B2" s="2" t="inlineStr">
        <is>
          <t>Jun. 30, 2023 USD ($) $ / shares shares</t>
        </is>
      </c>
      <c r="C2" s="2" t="inlineStr">
        <is>
          <t>Mar. 31, 2024 USD ($) consecutiveTradingDay $ / shares shares</t>
        </is>
      </c>
      <c r="D2" s="2" t="inlineStr">
        <is>
          <t>Dec. 31, 2023 $ / shares</t>
        </is>
      </c>
    </row>
    <row r="3">
      <c r="A3" s="3" t="inlineStr">
        <is>
          <t>Class of Stock [Line Items]</t>
        </is>
      </c>
      <c r="B3" s="4" t="inlineStr">
        <is>
          <t xml:space="preserve"> </t>
        </is>
      </c>
      <c r="C3" s="4" t="inlineStr">
        <is>
          <t xml:space="preserve"> </t>
        </is>
      </c>
      <c r="D3" s="4" t="inlineStr">
        <is>
          <t xml:space="preserve"> </t>
        </is>
      </c>
    </row>
    <row r="4">
      <c r="A4" s="4" t="inlineStr">
        <is>
          <t>Temporary equity, par value (in dollars per share) | $ / shares</t>
        </is>
      </c>
      <c r="B4" s="4" t="inlineStr">
        <is>
          <t xml:space="preserve"> </t>
        </is>
      </c>
      <c r="C4" s="8" t="n">
        <v>0.0001</v>
      </c>
      <c r="D4" s="8" t="n">
        <v>0.0001</v>
      </c>
    </row>
    <row r="5">
      <c r="A5" s="4" t="inlineStr">
        <is>
          <t>Series A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in transaction (in shares) | shares</t>
        </is>
      </c>
      <c r="B7" s="5" t="n">
        <v>8483561</v>
      </c>
      <c r="C7" s="4" t="inlineStr">
        <is>
          <t xml:space="preserve"> </t>
        </is>
      </c>
      <c r="D7" s="4" t="inlineStr">
        <is>
          <t xml:space="preserve"> </t>
        </is>
      </c>
    </row>
    <row r="8">
      <c r="A8" s="4" t="inlineStr">
        <is>
          <t>Temporary equity, par value (in dollars per share) | $ / shares</t>
        </is>
      </c>
      <c r="B8" s="8" t="n">
        <v>0.0001</v>
      </c>
      <c r="C8" s="4" t="inlineStr">
        <is>
          <t xml:space="preserve"> </t>
        </is>
      </c>
      <c r="D8" s="4" t="inlineStr">
        <is>
          <t xml:space="preserve"> </t>
        </is>
      </c>
    </row>
    <row r="9">
      <c r="A9" s="4" t="inlineStr">
        <is>
          <t>Sale of stock, consideration received per transaction | $</t>
        </is>
      </c>
      <c r="B9" s="6" t="n">
        <v>80</v>
      </c>
      <c r="C9" s="4" t="inlineStr">
        <is>
          <t xml:space="preserve"> </t>
        </is>
      </c>
      <c r="D9" s="4" t="inlineStr">
        <is>
          <t xml:space="preserve"> </t>
        </is>
      </c>
    </row>
    <row r="10">
      <c r="A10" s="4" t="inlineStr">
        <is>
          <t>Sale of stock, price per share ( in dollar per share) | $ / shares</t>
        </is>
      </c>
      <c r="B10" s="7" t="n">
        <v>9.43</v>
      </c>
      <c r="C10" s="4" t="inlineStr">
        <is>
          <t xml:space="preserve"> </t>
        </is>
      </c>
      <c r="D10" s="4" t="inlineStr">
        <is>
          <t xml:space="preserve"> </t>
        </is>
      </c>
    </row>
    <row r="11">
      <c r="A11" s="4" t="inlineStr">
        <is>
          <t>Payments of debt issuance costs | $</t>
        </is>
      </c>
      <c r="B11" s="11" t="n">
        <v>0.8</v>
      </c>
      <c r="C11" s="4" t="inlineStr">
        <is>
          <t xml:space="preserve"> </t>
        </is>
      </c>
      <c r="D11" s="4" t="inlineStr">
        <is>
          <t xml:space="preserve"> </t>
        </is>
      </c>
    </row>
    <row r="12">
      <c r="A12" s="4" t="inlineStr">
        <is>
          <t>Consideration received on transaction | $</t>
        </is>
      </c>
      <c r="B12" s="11" t="n">
        <v>79.2</v>
      </c>
      <c r="C12" s="4" t="inlineStr">
        <is>
          <t xml:space="preserve"> </t>
        </is>
      </c>
      <c r="D12" s="4" t="inlineStr">
        <is>
          <t xml:space="preserve"> </t>
        </is>
      </c>
    </row>
    <row r="13">
      <c r="A13" s="4" t="inlineStr">
        <is>
          <t>Preferred stock, redemption amount | $</t>
        </is>
      </c>
      <c r="B13" s="4" t="inlineStr">
        <is>
          <t xml:space="preserve"> </t>
        </is>
      </c>
      <c r="C13" s="11" t="n">
        <v>123.4</v>
      </c>
      <c r="D13" s="4" t="inlineStr">
        <is>
          <t xml:space="preserve"> </t>
        </is>
      </c>
    </row>
    <row r="14">
      <c r="A14" s="4" t="inlineStr">
        <is>
          <t>Preferred stock, dividend rate, percentage</t>
        </is>
      </c>
      <c r="B14" s="4" t="inlineStr">
        <is>
          <t xml:space="preserve"> </t>
        </is>
      </c>
      <c r="C14" s="10" t="n">
        <v>0.07000000000000001</v>
      </c>
      <c r="D14" s="4" t="inlineStr">
        <is>
          <t xml:space="preserve"> </t>
        </is>
      </c>
    </row>
    <row r="15">
      <c r="A15" s="4" t="inlineStr">
        <is>
          <t>Convertible preferred stock Per-share purchase price (in dollars per shares) | $ / shares</t>
        </is>
      </c>
      <c r="B15" s="4" t="inlineStr">
        <is>
          <t xml:space="preserve"> </t>
        </is>
      </c>
      <c r="C15" s="7" t="n">
        <v>11.79</v>
      </c>
      <c r="D15" s="4" t="inlineStr">
        <is>
          <t xml:space="preserve"> </t>
        </is>
      </c>
    </row>
    <row r="16">
      <c r="A16" s="4" t="inlineStr">
        <is>
          <t>Conversion of stock, shares converted (in shares) | shares</t>
        </is>
      </c>
      <c r="B16" s="4" t="inlineStr">
        <is>
          <t xml:space="preserve"> </t>
        </is>
      </c>
      <c r="C16" s="5" t="n">
        <v>0</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ebt instrument, convertible, threshold trading days | consecutiveTradingDay</t>
        </is>
      </c>
      <c r="B19" s="4" t="inlineStr">
        <is>
          <t xml:space="preserve"> </t>
        </is>
      </c>
      <c r="C19" s="5" t="n">
        <v>20</v>
      </c>
      <c r="D19" s="4" t="inlineStr">
        <is>
          <t xml:space="preserve"> </t>
        </is>
      </c>
    </row>
    <row r="20">
      <c r="A20" s="4" t="inlineStr">
        <is>
          <t>Debt instrument, convertible, threshold consecutive trading days | consecutiveTradingDay</t>
        </is>
      </c>
      <c r="B20" s="4" t="inlineStr">
        <is>
          <t xml:space="preserve"> </t>
        </is>
      </c>
      <c r="C20" s="5" t="n">
        <v>30</v>
      </c>
      <c r="D20" s="4" t="inlineStr">
        <is>
          <t xml:space="preserve"> </t>
        </is>
      </c>
    </row>
    <row r="21">
      <c r="A21" s="4" t="inlineStr">
        <is>
          <t>Preferred stock, convertible, shares issuable (in shares) | shares</t>
        </is>
      </c>
      <c r="B21" s="4" t="inlineStr">
        <is>
          <t xml:space="preserve"> </t>
        </is>
      </c>
      <c r="C21" s="5" t="n">
        <v>6785410</v>
      </c>
      <c r="D21" s="4" t="inlineStr">
        <is>
          <t xml:space="preserve"> </t>
        </is>
      </c>
    </row>
    <row r="22">
      <c r="A22" s="4" t="inlineStr">
        <is>
          <t>Class A Common Stock | On or after the Third and Prior to the Seventh Anniversary</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tible preferred stock, threshold percentage of stock price trigger</t>
        </is>
      </c>
      <c r="B24" s="4" t="inlineStr">
        <is>
          <t xml:space="preserve"> </t>
        </is>
      </c>
      <c r="C24" s="10" t="n">
        <v>1.5</v>
      </c>
      <c r="D24" s="4" t="inlineStr">
        <is>
          <t xml:space="preserve"> </t>
        </is>
      </c>
    </row>
    <row r="25">
      <c r="A25" s="4" t="inlineStr">
        <is>
          <t>Class A Common Stock | On or after the Seventh and Prior to the Tenth Anniversary</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tible preferred stock, threshold percentage of stock price trigger</t>
        </is>
      </c>
      <c r="B27" s="4" t="inlineStr">
        <is>
          <t xml:space="preserve"> </t>
        </is>
      </c>
      <c r="C27" s="10" t="n">
        <v>1</v>
      </c>
      <c r="D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3 Months Ended</t>
        </is>
      </c>
    </row>
    <row r="2">
      <c r="B2" s="2" t="inlineStr">
        <is>
          <t>Mar. 31, 2024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6" t="n">
        <v>500</v>
      </c>
    </row>
    <row r="6">
      <c r="A6" s="4" t="inlineStr">
        <is>
          <t>Minimum value of equity and debt financing</t>
        </is>
      </c>
      <c r="B6" s="6"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0"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0"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0"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0"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0"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0"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0"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0"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0"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0"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0"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0"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0"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0"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0"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0"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40" customWidth="1" min="2" max="2"/>
    <col width="37" customWidth="1" min="3" max="3"/>
    <col width="32" customWidth="1" min="4" max="4"/>
  </cols>
  <sheetData>
    <row r="1">
      <c r="A1" s="1" t="inlineStr">
        <is>
          <t>Stockholders' Equity - Narrative (Details) $ / shares in Units, $ in Millions</t>
        </is>
      </c>
      <c r="B1" s="2" t="inlineStr">
        <is>
          <t>1 Months Ended</t>
        </is>
      </c>
      <c r="C1" s="2" t="inlineStr">
        <is>
          <t>3 Months Ended</t>
        </is>
      </c>
    </row>
    <row r="2">
      <c r="B2" s="2" t="inlineStr">
        <is>
          <t>Jun. 30, 2023 USD ($) $ / shares shares</t>
        </is>
      </c>
      <c r="C2" s="2" t="inlineStr">
        <is>
          <t>Mar. 31,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outstanding (in shares)</t>
        </is>
      </c>
      <c r="B4" s="4" t="inlineStr">
        <is>
          <t xml:space="preserve"> </t>
        </is>
      </c>
      <c r="C4" s="5" t="n">
        <v>340154703</v>
      </c>
      <c r="D4" s="5" t="n">
        <v>340087700</v>
      </c>
    </row>
    <row r="5">
      <c r="A5" s="4" t="inlineStr">
        <is>
          <t>Preferred stock, shares authorized (in shares)</t>
        </is>
      </c>
      <c r="B5" s="4" t="inlineStr">
        <is>
          <t xml:space="preserve"> </t>
        </is>
      </c>
      <c r="C5" s="5" t="n">
        <v>20000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4" t="inlineStr">
        <is>
          <t xml:space="preserve"> </t>
        </is>
      </c>
      <c r="C8" s="5" t="n">
        <v>500000000</v>
      </c>
      <c r="D8" s="5" t="n">
        <v>500000000</v>
      </c>
    </row>
    <row r="9">
      <c r="A9" s="4" t="inlineStr">
        <is>
          <t>Common stock, par value (in dollars per share) | $ / shares</t>
        </is>
      </c>
      <c r="B9" s="4" t="inlineStr">
        <is>
          <t xml:space="preserve"> </t>
        </is>
      </c>
      <c r="C9" s="8" t="n">
        <v>0.0001</v>
      </c>
      <c r="D9" s="8" t="n">
        <v>0.0001</v>
      </c>
    </row>
    <row r="10">
      <c r="A10" s="4" t="inlineStr">
        <is>
          <t>Common stock, votes per share | vote</t>
        </is>
      </c>
      <c r="B10" s="4" t="inlineStr">
        <is>
          <t xml:space="preserve"> </t>
        </is>
      </c>
      <c r="C10" s="5" t="n">
        <v>1</v>
      </c>
      <c r="D10" s="4" t="inlineStr">
        <is>
          <t xml:space="preserve"> </t>
        </is>
      </c>
    </row>
    <row r="11">
      <c r="A11" s="4" t="inlineStr">
        <is>
          <t>Common stock, shares, issued (in shares)</t>
        </is>
      </c>
      <c r="B11" s="4" t="inlineStr">
        <is>
          <t xml:space="preserve"> </t>
        </is>
      </c>
      <c r="C11" s="5" t="n">
        <v>84655539</v>
      </c>
      <c r="D11" s="5" t="n">
        <v>84588536</v>
      </c>
    </row>
    <row r="12">
      <c r="A12" s="4" t="inlineStr">
        <is>
          <t>Common stock, shares, outstanding (in shares)</t>
        </is>
      </c>
      <c r="B12" s="4" t="inlineStr">
        <is>
          <t xml:space="preserve"> </t>
        </is>
      </c>
      <c r="C12" s="5" t="n">
        <v>84655539</v>
      </c>
      <c r="D12" s="5" t="n">
        <v>84588536</v>
      </c>
    </row>
    <row r="13">
      <c r="A13" s="4" t="inlineStr">
        <is>
          <t>Class V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4" t="inlineStr">
        <is>
          <t xml:space="preserve"> </t>
        </is>
      </c>
      <c r="C15" s="5" t="n">
        <v>300000000</v>
      </c>
      <c r="D15" s="5" t="n">
        <v>300000000</v>
      </c>
    </row>
    <row r="16">
      <c r="A16" s="4" t="inlineStr">
        <is>
          <t>Common stock, par value (in dollars per share) | $ / shares</t>
        </is>
      </c>
      <c r="B16" s="4" t="inlineStr">
        <is>
          <t xml:space="preserve"> </t>
        </is>
      </c>
      <c r="C16" s="8" t="n">
        <v>0.0001</v>
      </c>
      <c r="D16" s="8" t="n">
        <v>0.0001</v>
      </c>
    </row>
    <row r="17">
      <c r="A17" s="4" t="inlineStr">
        <is>
          <t>Common stock, votes per share | vote</t>
        </is>
      </c>
      <c r="B17" s="4" t="inlineStr">
        <is>
          <t xml:space="preserve"> </t>
        </is>
      </c>
      <c r="C17" s="5" t="n">
        <v>10</v>
      </c>
      <c r="D17" s="4" t="inlineStr">
        <is>
          <t xml:space="preserve"> </t>
        </is>
      </c>
    </row>
    <row r="18">
      <c r="A18" s="4" t="inlineStr">
        <is>
          <t>Common stock, shares, issued (in shares)</t>
        </is>
      </c>
      <c r="B18" s="4" t="inlineStr">
        <is>
          <t xml:space="preserve"> </t>
        </is>
      </c>
      <c r="C18" s="5" t="n">
        <v>251033906</v>
      </c>
      <c r="D18" s="5" t="n">
        <v>251033906</v>
      </c>
    </row>
    <row r="19">
      <c r="A19" s="4" t="inlineStr">
        <is>
          <t>Common stock, shares, outstanding (in shares)</t>
        </is>
      </c>
      <c r="B19" s="4" t="inlineStr">
        <is>
          <t xml:space="preserve"> </t>
        </is>
      </c>
      <c r="C19" s="5" t="n">
        <v>251033906</v>
      </c>
      <c r="D19" s="5" t="n">
        <v>251033906</v>
      </c>
    </row>
    <row r="20">
      <c r="A20" s="4" t="inlineStr">
        <is>
          <t>Common stock, conversion ratio</t>
        </is>
      </c>
      <c r="B20" s="4" t="inlineStr">
        <is>
          <t xml:space="preserve"> </t>
        </is>
      </c>
      <c r="C20" s="5" t="n">
        <v>1</v>
      </c>
      <c r="D20" s="4" t="inlineStr">
        <is>
          <t xml:space="preserve"> </t>
        </is>
      </c>
    </row>
    <row r="21">
      <c r="A21" s="4" t="inlineStr">
        <is>
          <t>Convertible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par value (in dollars per share) | $ / shares</t>
        </is>
      </c>
      <c r="B23" s="4" t="inlineStr">
        <is>
          <t xml:space="preserve"> </t>
        </is>
      </c>
      <c r="C23" s="8" t="n">
        <v>0.0001</v>
      </c>
      <c r="D23" s="4" t="inlineStr">
        <is>
          <t xml:space="preserve"> </t>
        </is>
      </c>
    </row>
    <row r="24">
      <c r="A24" s="4" t="inlineStr">
        <is>
          <t>Series A Convertible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shares issued in transaction (in shares)</t>
        </is>
      </c>
      <c r="B26" s="5" t="n">
        <v>8483561</v>
      </c>
      <c r="C26" s="4" t="inlineStr">
        <is>
          <t xml:space="preserve"> </t>
        </is>
      </c>
      <c r="D26" s="4" t="inlineStr">
        <is>
          <t xml:space="preserve"> </t>
        </is>
      </c>
    </row>
    <row r="27">
      <c r="A27" s="4" t="inlineStr">
        <is>
          <t>Sale of stock, consideration received per transaction | $</t>
        </is>
      </c>
      <c r="B27" s="6" t="n">
        <v>80</v>
      </c>
      <c r="C27" s="4" t="inlineStr">
        <is>
          <t xml:space="preserve"> </t>
        </is>
      </c>
      <c r="D27" s="4" t="inlineStr">
        <is>
          <t xml:space="preserve"> </t>
        </is>
      </c>
    </row>
    <row r="28">
      <c r="A28" s="4" t="inlineStr">
        <is>
          <t>Sale of stock, price per share ( in dollar per share) | $ / shares</t>
        </is>
      </c>
      <c r="B28" s="7" t="n">
        <v>9.43</v>
      </c>
      <c r="C28" s="4" t="inlineStr">
        <is>
          <t xml:space="preserve"> </t>
        </is>
      </c>
      <c r="D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holders' Equity - Ownership (Details) - shares</t>
        </is>
      </c>
      <c r="B1" s="2" t="inlineStr">
        <is>
          <t>3 Months Ended</t>
        </is>
      </c>
      <c r="C1" s="2" t="inlineStr">
        <is>
          <t>12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Units owned (in shares)</t>
        </is>
      </c>
      <c r="B4" s="5" t="n">
        <v>340154703</v>
      </c>
      <c r="C4" s="5" t="n">
        <v>340087700</v>
      </c>
    </row>
    <row r="5">
      <c r="A5" s="4" t="inlineStr">
        <is>
          <t>Non-controlling Interes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Units owned (in shares)</t>
        </is>
      </c>
      <c r="B7" s="5" t="n">
        <v>255499164</v>
      </c>
      <c r="C7" s="5" t="n">
        <v>255499164</v>
      </c>
    </row>
    <row r="8">
      <c r="A8" s="4" t="inlineStr">
        <is>
          <t>The Hagerty Group,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percentage by Hagerty, Inc</t>
        </is>
      </c>
      <c r="B10" s="9" t="n">
        <v>0.249</v>
      </c>
      <c r="C10" s="9" t="n">
        <v>0.249</v>
      </c>
    </row>
    <row r="11">
      <c r="A11" s="4" t="inlineStr">
        <is>
          <t>Percentage of total outstanding</t>
        </is>
      </c>
      <c r="B11" s="9" t="n">
        <v>0.751</v>
      </c>
      <c r="C11" s="9" t="n">
        <v>0.751</v>
      </c>
    </row>
    <row r="12">
      <c r="A12" s="4" t="inlineStr">
        <is>
          <t>Total ownership percentage</t>
        </is>
      </c>
      <c r="B12" s="10" t="n">
        <v>1</v>
      </c>
      <c r="C12" s="10" t="n">
        <v>1</v>
      </c>
    </row>
    <row r="13">
      <c r="A13" s="4" t="inlineStr">
        <is>
          <t>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its owned (in shares)</t>
        </is>
      </c>
      <c r="B15" s="5" t="n">
        <v>84655539</v>
      </c>
      <c r="C15" s="5" t="n">
        <v>84588536</v>
      </c>
    </row>
    <row r="16">
      <c r="A16" s="4" t="inlineStr">
        <is>
          <t>Common stock, shares, issued (in shares)</t>
        </is>
      </c>
      <c r="B16" s="5" t="n">
        <v>84655539</v>
      </c>
      <c r="C16" s="5" t="n">
        <v>845885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Details) - USD ($) $ / shares in Units, shares in Thousands, $ in Thousands</t>
        </is>
      </c>
      <c r="B1" s="2" t="inlineStr">
        <is>
          <t>3 Months Ended</t>
        </is>
      </c>
    </row>
    <row r="2">
      <c r="B2" s="2" t="inlineStr">
        <is>
          <t>Mar. 31, 2024</t>
        </is>
      </c>
      <c r="C2" s="2" t="inlineStr">
        <is>
          <t>Mar. 31, 2023</t>
        </is>
      </c>
    </row>
    <row r="3">
      <c r="A3" s="3" t="inlineStr">
        <is>
          <t>Net Income (Loss) Available to Class A Common Stockholders</t>
        </is>
      </c>
      <c r="B3" s="4" t="inlineStr">
        <is>
          <t xml:space="preserve"> </t>
        </is>
      </c>
      <c r="C3" s="4" t="inlineStr">
        <is>
          <t xml:space="preserve"> </t>
        </is>
      </c>
    </row>
    <row r="4">
      <c r="A4" s="4" t="inlineStr">
        <is>
          <t>Net income (loss)</t>
        </is>
      </c>
      <c r="B4" s="6" t="n">
        <v>8199</v>
      </c>
      <c r="C4" s="6" t="n">
        <v>-15025</v>
      </c>
    </row>
    <row r="5">
      <c r="A5" s="4" t="inlineStr">
        <is>
          <t>Net (income) loss attributable to non-controlling interest</t>
        </is>
      </c>
      <c r="B5" s="5" t="n">
        <v>-9550</v>
      </c>
      <c r="C5" s="5" t="n">
        <v>12926</v>
      </c>
    </row>
    <row r="6">
      <c r="A6" s="4" t="inlineStr">
        <is>
          <t>Accretion of Series A Convertible Preferred Stock</t>
        </is>
      </c>
      <c r="B6" s="5" t="n">
        <v>-1838</v>
      </c>
      <c r="C6" s="5" t="n">
        <v>0</v>
      </c>
    </row>
    <row r="7">
      <c r="A7" s="4" t="inlineStr">
        <is>
          <t>Class A Common Stock</t>
        </is>
      </c>
      <c r="B7" s="4" t="inlineStr">
        <is>
          <t xml:space="preserve"> </t>
        </is>
      </c>
      <c r="C7" s="4" t="inlineStr">
        <is>
          <t xml:space="preserve"> </t>
        </is>
      </c>
    </row>
    <row r="8">
      <c r="A8" s="3" t="inlineStr">
        <is>
          <t>Earnings (Loss) Per Share of Class A Common Stock, Basic</t>
        </is>
      </c>
      <c r="B8" s="4" t="inlineStr">
        <is>
          <t xml:space="preserve"> </t>
        </is>
      </c>
      <c r="C8" s="4" t="inlineStr">
        <is>
          <t xml:space="preserve"> </t>
        </is>
      </c>
    </row>
    <row r="9">
      <c r="A9" s="4" t="inlineStr">
        <is>
          <t>Net income (loss) available to Class A Common Stockholders, Basic</t>
        </is>
      </c>
      <c r="B9" s="6" t="n">
        <v>-3189</v>
      </c>
      <c r="C9" s="6" t="n">
        <v>-2099</v>
      </c>
    </row>
    <row r="10">
      <c r="A10" s="4" t="inlineStr">
        <is>
          <t>Weighted average shares of Class A Common Stock outstanding, basic (in shares)</t>
        </is>
      </c>
      <c r="B10" s="5" t="n">
        <v>84656</v>
      </c>
      <c r="C10" s="5" t="n">
        <v>83227</v>
      </c>
    </row>
    <row r="11">
      <c r="A11" s="4" t="inlineStr">
        <is>
          <t>Net income (loss) Per class A common stock, basic (in dollars per share)</t>
        </is>
      </c>
      <c r="B11" s="7" t="n">
        <v>-0.04</v>
      </c>
      <c r="C11" s="7" t="n">
        <v>-0.03</v>
      </c>
    </row>
    <row r="12">
      <c r="A12" s="3" t="inlineStr">
        <is>
          <t>Earnings (Loss) Per Share of Class A Common Stock, Diluted</t>
        </is>
      </c>
      <c r="B12" s="4" t="inlineStr">
        <is>
          <t xml:space="preserve"> </t>
        </is>
      </c>
      <c r="C12" s="4" t="inlineStr">
        <is>
          <t xml:space="preserve"> </t>
        </is>
      </c>
    </row>
    <row r="13">
      <c r="A13" s="4" t="inlineStr">
        <is>
          <t>Net income (loss) available to Class A Common Stockholders</t>
        </is>
      </c>
      <c r="B13" s="6" t="n">
        <v>-3189</v>
      </c>
      <c r="C13" s="6" t="n">
        <v>-2099</v>
      </c>
    </row>
    <row r="14">
      <c r="A14" s="4" t="inlineStr">
        <is>
          <t>Weighted-average shares of class A common stock outstanding (in shares)</t>
        </is>
      </c>
      <c r="B14" s="5" t="n">
        <v>84656</v>
      </c>
      <c r="C14" s="5" t="n">
        <v>83227</v>
      </c>
    </row>
    <row r="15">
      <c r="A15" s="4" t="inlineStr">
        <is>
          <t>Net income (loss) per class A common stock, diluted (in dollars per share)</t>
        </is>
      </c>
      <c r="B15" s="7" t="n">
        <v>-0.04</v>
      </c>
      <c r="C15" s="7" t="n">
        <v>-0.03</v>
      </c>
    </row>
    <row r="16">
      <c r="A16" s="3" t="inlineStr">
        <is>
          <t>Net Income (Loss) Available to Class A Common Stockholders</t>
        </is>
      </c>
      <c r="B16" s="4" t="inlineStr">
        <is>
          <t xml:space="preserve"> </t>
        </is>
      </c>
      <c r="C16" s="4" t="inlineStr">
        <is>
          <t xml:space="preserve"> </t>
        </is>
      </c>
    </row>
    <row r="17">
      <c r="A17" s="4" t="inlineStr">
        <is>
          <t>Net income (loss)</t>
        </is>
      </c>
      <c r="B17" s="6" t="n">
        <v>8199</v>
      </c>
      <c r="C17" s="6" t="n">
        <v>-15025</v>
      </c>
    </row>
    <row r="18">
      <c r="A18" s="4" t="inlineStr">
        <is>
          <t>Net (income) loss attributable to non-controlling interest</t>
        </is>
      </c>
      <c r="B18" s="5" t="n">
        <v>-9550</v>
      </c>
      <c r="C18" s="5" t="n">
        <v>12926</v>
      </c>
    </row>
    <row r="19">
      <c r="A19" s="4" t="inlineStr">
        <is>
          <t>Accretion of Series A Convertible Preferred Stock</t>
        </is>
      </c>
      <c r="B19" s="5" t="n">
        <v>-1838</v>
      </c>
      <c r="C19" s="5" t="n">
        <v>0</v>
      </c>
    </row>
    <row r="20">
      <c r="A20" s="4" t="inlineStr">
        <is>
          <t>Undistributed earnings allocated to Series A Convertible Preferred Stock</t>
        </is>
      </c>
      <c r="B20" s="5" t="n">
        <v>0</v>
      </c>
      <c r="C20" s="5" t="n">
        <v>0</v>
      </c>
    </row>
    <row r="21">
      <c r="A21" s="4" t="inlineStr">
        <is>
          <t>Net income (loss) available to Class A Common Stockholders, Basic</t>
        </is>
      </c>
      <c r="B21" s="5" t="n">
        <v>-3189</v>
      </c>
      <c r="C21" s="5" t="n">
        <v>-2099</v>
      </c>
    </row>
    <row r="22">
      <c r="A22" s="4" t="inlineStr">
        <is>
          <t>Undistributed earnings allocated to Series A Convertible Preferred Stock</t>
        </is>
      </c>
      <c r="B22" s="5" t="n">
        <v>0</v>
      </c>
      <c r="C22" s="5" t="n">
        <v>0</v>
      </c>
    </row>
    <row r="23">
      <c r="A23" s="4" t="inlineStr">
        <is>
          <t>Adjustment for potentially dilutive units of The Hagerty Group</t>
        </is>
      </c>
      <c r="B23" s="5" t="n">
        <v>0</v>
      </c>
      <c r="C23" s="5" t="n">
        <v>0</v>
      </c>
    </row>
    <row r="24">
      <c r="A24" s="4" t="inlineStr">
        <is>
          <t>Adjustment for potentially dilutive Series A Convertible Preferred Stock</t>
        </is>
      </c>
      <c r="B24" s="5" t="n">
        <v>0</v>
      </c>
      <c r="C24" s="5" t="n">
        <v>0</v>
      </c>
    </row>
    <row r="25">
      <c r="A25" s="4" t="inlineStr">
        <is>
          <t>Adjustment for potentially dilutive share-based compensation awards</t>
        </is>
      </c>
      <c r="B25" s="5" t="n">
        <v>0</v>
      </c>
      <c r="C25" s="5" t="n">
        <v>0</v>
      </c>
    </row>
    <row r="26">
      <c r="A26" s="4" t="inlineStr">
        <is>
          <t>Adjustment for potentially dilutive warrant liabilities</t>
        </is>
      </c>
      <c r="B26" s="5" t="n">
        <v>0</v>
      </c>
      <c r="C26" s="5" t="n">
        <v>0</v>
      </c>
    </row>
    <row r="27">
      <c r="A27" s="4" t="inlineStr">
        <is>
          <t>Net income (loss) available to Class A Common Stockholders, Diluted</t>
        </is>
      </c>
      <c r="B27" s="6" t="n">
        <v>-3189</v>
      </c>
      <c r="C27" s="6" t="n">
        <v>-2099</v>
      </c>
    </row>
    <row r="28">
      <c r="A28" s="3" t="inlineStr">
        <is>
          <t>Weighted Average Shares of Class A Common Stock Outstanding</t>
        </is>
      </c>
      <c r="B28" s="4" t="inlineStr">
        <is>
          <t xml:space="preserve"> </t>
        </is>
      </c>
      <c r="C28" s="4" t="inlineStr">
        <is>
          <t xml:space="preserve"> </t>
        </is>
      </c>
    </row>
    <row r="29">
      <c r="A29" s="4" t="inlineStr">
        <is>
          <t>Weighted average shares of Class A Common Stock outstanding, basic (in shares)</t>
        </is>
      </c>
      <c r="B29" s="5" t="n">
        <v>84656</v>
      </c>
      <c r="C29" s="5" t="n">
        <v>83227</v>
      </c>
    </row>
    <row r="30">
      <c r="A30" s="4" t="inlineStr">
        <is>
          <t>Adjustment for potentially dilutive The Hagerty Group Units (in shares)</t>
        </is>
      </c>
      <c r="B30" s="5" t="n">
        <v>0</v>
      </c>
      <c r="C30" s="5" t="n">
        <v>0</v>
      </c>
    </row>
    <row r="31">
      <c r="A31" s="4" t="inlineStr">
        <is>
          <t>Adjustment for potentially dilutive Series A Convertible Preferred Stock ( in shares)</t>
        </is>
      </c>
      <c r="B31" s="5" t="n">
        <v>0</v>
      </c>
      <c r="C31" s="5" t="n">
        <v>0</v>
      </c>
    </row>
    <row r="32">
      <c r="A32" s="4" t="inlineStr">
        <is>
          <t>Adjustment for potentially dilutive share-based compensation awards (in shares)</t>
        </is>
      </c>
      <c r="B32" s="5" t="n">
        <v>0</v>
      </c>
      <c r="C32" s="5" t="n">
        <v>0</v>
      </c>
    </row>
    <row r="33">
      <c r="A33" s="4" t="inlineStr">
        <is>
          <t>Adjustment for potentially dilutive warrant liabilities (in shares)</t>
        </is>
      </c>
      <c r="B33" s="5" t="n">
        <v>0</v>
      </c>
      <c r="C33" s="5" t="n">
        <v>0</v>
      </c>
    </row>
    <row r="34">
      <c r="A34" s="4" t="inlineStr">
        <is>
          <t>Weighted-average shares of class A common stock outstanding, diluted (in shares)</t>
        </is>
      </c>
      <c r="B34" s="5" t="n">
        <v>84656</v>
      </c>
      <c r="C34" s="5" t="n">
        <v>832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earnings (loss) per Class A Common Stock (in shares)</t>
        </is>
      </c>
      <c r="B4" s="5" t="n">
        <v>290051</v>
      </c>
      <c r="C4" s="5" t="n">
        <v>282140</v>
      </c>
    </row>
    <row r="5">
      <c r="A5" s="4" t="inlineStr">
        <is>
          <t>THG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earnings (loss) per Class A Common Stock (in shares)</t>
        </is>
      </c>
      <c r="B7" s="5" t="n">
        <v>255499</v>
      </c>
      <c r="C7" s="5" t="n">
        <v>255640</v>
      </c>
    </row>
    <row r="8">
      <c r="A8" s="4" t="inlineStr">
        <is>
          <t>Series A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earnings (loss) per Class A Common Stock (in shares)</t>
        </is>
      </c>
      <c r="B10" s="5" t="n">
        <v>6785</v>
      </c>
      <c r="C10" s="5" t="n">
        <v>0</v>
      </c>
    </row>
    <row r="11">
      <c r="A11" s="4" t="inlineStr">
        <is>
          <t>Unvested shares associated with share-based compensation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earnings (loss) per Class A Common Stock (in shares)</t>
        </is>
      </c>
      <c r="B13" s="5" t="n">
        <v>8283</v>
      </c>
      <c r="C13" s="5" t="n">
        <v>7016</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earnings (loss) per Class A Common Stock (in shares)</t>
        </is>
      </c>
      <c r="B16" s="5" t="n">
        <v>19484</v>
      </c>
      <c r="C16" s="5" t="n">
        <v>19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Accounting Policies</t>
        </is>
      </c>
      <c r="B4" s="4" t="inlineStr">
        <is>
          <t>1 — Basis of Presentation and Accounting Policies In these Notes to the Condensed Consolidated Financial Statements, the terms "Hagerty," and "the Company" refer to Hagerty, Inc. and its consolidated subsidiaries, including The Hagerty Group, LLC ("THG") unless the context requires otherwise. In addition, the Company's insurance policyholders and paid Hagerty Drivers Club ("HDC") subscribers are collectively referred to herein as "Members". Description of Business — Hagerty is a market leader in providing insurance for classic cars and enthusiast vehicles. Through Hagerty's insurance model, the Company acts as a Managing General Agent ("MGA") by underwriting, selling, and servicing classic car and enthusiast vehicle insurance policies. The Company then reinsures a large portion of the risks written by its MGA subsidiaries through its wholly owned subsidiary, Hagerty Reinsurance Limited ("Hagerty Re"). In addition, Hagerty offers HDC memberships, which can be bundled with its insurance policies and give subscribers access to an array of products and services, including Hagerty Drivers Club Magazine, automotive enthusiast events, Hagerty's proprietary vehicle valuation tool, emergency roadside assistance, and special vehicle-related discounts. Lastly, to complement its insurance membership offerings, the Company offers Hagerty Marketplace ("Marketplace"), where car enthusiasts can buy, sell, and finance collector cars. These financial statements should be read in conjunction with the Consolidated Financial Statements and Notes thereto included in the Company's Annual Report on Form 10-K for the year ended December 31, 2023. The results of operations for the three months ended March 31, 2024 are not necessarily indicative of the results that may be expected for the year ending December 31, 2024. 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 The Condensed Consolidated Financial Statements reflect all normal recurring adjustments and accruals that are, in the opinion of management, necessary for a fair statement of the Company's financial position and results of operations for the interim periods presented. Principles of Consolidation — The Condensed Consolidated Financial Statements contain the accounts of Hagerty, Inc. and its majority-owned or controlled subsidiaries. As of March 31, 2024 and December 31, 2023, Hagerty, Inc. had economic ownership of 24.9%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 All intercompany accounts and transactions have been eliminated in consolidation. Variable Interest Entities — Broad Arrow Capital LLC ("BAC") and certain of its subsidiaries transfer notes receivable to wholly owned, bankruptcy-remote, special purpose entities (each, an "SPE") to secure borrowings under the BAC Credit Agreement (as defined in Note 12 — Long-Term Debt). These SPEs are considered to be variable interest entities (each, a "VIE") under GAAP and their financial statements are consolidated by BAC, which is the primary beneficiary of the SPEs and is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3 — Notes Receivable and Note 12 — Long-Term Debt for additional information. The following table presents the assets and liabilities of the Company's consolidated variable interest entities as of March 31, 2024 and December 31, 2023: March 31, December 31, 2024 2023 ASSETS in thousands Cash and cash equivalents $ 1,131 $ 83 Restricted cash and cash equivalents 2,188 961 Accounts receivable — 190 Notes receivable 37,099 30,125 Other assets 2,724 2,900 TOTAL ASSETS $ 43,142 $ 34,259 LIABILITIES Accounts payable, accrued expenses and other current liabilities $ 2,438 $ 1,881 Long-term debt, net 29,243 25,782 TOTAL LIABILITIES $ 31,681 $ 27,663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As of March 31, 2024, t he Company has not delayed the adoption of any new or revised accounting standards despite qualifying as an emerging growth company. Reclassifications — Certain prior period operating lease balances on the Condensed Consolidated Statements of Cash Flows originally reported within changes in "Other assets and liabilities, net" are now reported within "Non-cash lease expense" to conform to the current year presentation.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claims (see Note 8); (ii) the valuation of the Company's deferred income tax assets (see Note 17); (iii) the amount of the liability associated with the Tax Receivable Agreement ("TRA") (see Note 17); (iv) the fair values of the reporting units used in assessing the recoverability of goodwill; (v) the valuation and useful lives of intangible assets (see Note 7); and (vi) the fair value of the Company's warrant liabilities (see Note 11).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 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 Foreign Currency Translation — The Company translates its foreign currency denominated assets and liabilities into United States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 Supplemental Cash Flow Information — The following table provides a reconciliation of cash and cash equivalents and restricted cash and cash equivalents as of March 31, 2024 and 2023: March 31, 2024 March 31, 2023 in thousands Cash and cash equivalents $ 131,207 $ 63,367 Restricted cash and cash equivalents 595,601 444,024 Total cash and cash equivalents and restricted cash and cash equivalents $ 726,808 $ 507,391 The table below presents information regarding the Company's non-cash investing activities, as well as the cash paid for interest and taxes for the three months ended March 31, 2024 and 2023: Three months ended March 31, 2024 2023 NON-CASH INVESTING ACTIVITIES: in thousands Capital expenditures $ 687 $ 1,061 CASH PAID FOR: Interest $ 1,240 $ 2,279 The issuance of Class A Common Stock resulting from the vesting of restricted stock units is a non-cash financing activity. Refer to Note 16 — Share-Based Compensation for information related to share-based compensation. 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The effective date of ASU No. 2023-09 is for annual periods beginning after December 15, 2024. The Company is still assessing the impact of ASU No. 2023-09 and upon adoption may be required to include certain additional disclosure in the footnotes to the Condensed Consolidated Financial Statements. Segment Reporting — In November 2023, the FASB issued ASU No. 2023-07 - Segment Reporting (ASC 280): Improvements to Reportable Segment Disclosures , which enables investors to better understand an entity's overall performance and assess potential future cash flows through improved reportable segment disclosure requirements. The amendments enhance disclosures about significant segment expenses, clarify circumstances in which an entity can disclose multiple segment measures of profit or loss, provide new segment disclosure requirements for entities with a single reportable segment, and contain other disclosure requirements. The effective date of ASU 2023-07 is for annual periods beginning after December 15, 2023. The Company does not expect this standard to have a material impact on the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s>
  <sheetData>
    <row r="1">
      <c r="A1" s="1" t="inlineStr">
        <is>
          <t>Share-Based Compensation - Narrative (Details) - USD ($)</t>
        </is>
      </c>
      <c r="B1" s="2" t="inlineStr">
        <is>
          <t>1 Months Ended</t>
        </is>
      </c>
      <c r="C1" s="2" t="inlineStr">
        <is>
          <t>3 Months Ended</t>
        </is>
      </c>
      <c r="E1" s="2" t="inlineStr">
        <is>
          <t>12 Months Ended</t>
        </is>
      </c>
    </row>
    <row r="2">
      <c r="B2" s="2" t="inlineStr">
        <is>
          <t>Apr. 30, 2022</t>
        </is>
      </c>
      <c r="C2" s="2" t="inlineStr">
        <is>
          <t>Mar. 31, 2024</t>
        </is>
      </c>
      <c r="D2" s="2" t="inlineStr">
        <is>
          <t>Mar. 31, 2023</t>
        </is>
      </c>
      <c r="E2" s="2" t="inlineStr">
        <is>
          <t>Dec. 31, 2021</t>
        </is>
      </c>
      <c r="F2" s="2" t="inlineStr">
        <is>
          <t>Mar. 29, 2024</t>
        </is>
      </c>
    </row>
    <row r="3">
      <c r="A3" s="4" t="inlineStr">
        <is>
          <t>2021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vailable for grant (in shares)</t>
        </is>
      </c>
      <c r="B5" s="4" t="inlineStr">
        <is>
          <t xml:space="preserve"> </t>
        </is>
      </c>
      <c r="C5" s="5" t="n">
        <v>29000000</v>
      </c>
      <c r="D5" s="4" t="inlineStr">
        <is>
          <t xml:space="preserve"> </t>
        </is>
      </c>
      <c r="E5" s="4" t="inlineStr">
        <is>
          <t xml:space="preserve"> </t>
        </is>
      </c>
      <c r="F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in years)</t>
        </is>
      </c>
      <c r="B8" s="4" t="inlineStr">
        <is>
          <t xml:space="preserve"> </t>
        </is>
      </c>
      <c r="C8" s="4" t="inlineStr">
        <is>
          <t>2 years</t>
        </is>
      </c>
      <c r="D8" s="4" t="inlineStr">
        <is>
          <t xml:space="preserve"> </t>
        </is>
      </c>
      <c r="E8" s="4" t="inlineStr">
        <is>
          <t xml:space="preserve"> </t>
        </is>
      </c>
      <c r="F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 (in year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award grants</t>
        </is>
      </c>
      <c r="B14" s="4" t="inlineStr">
        <is>
          <t xml:space="preserve"> </t>
        </is>
      </c>
      <c r="C14" s="6" t="n">
        <v>700000</v>
      </c>
      <c r="D14" s="6" t="n">
        <v>200000</v>
      </c>
      <c r="E14" s="4" t="inlineStr">
        <is>
          <t xml:space="preserve"> </t>
        </is>
      </c>
      <c r="F14" s="4" t="inlineStr">
        <is>
          <t xml:space="preserve"> </t>
        </is>
      </c>
    </row>
    <row r="15">
      <c r="A15" s="4" t="inlineStr">
        <is>
          <t>Granted (in dollars per share)</t>
        </is>
      </c>
      <c r="B15" s="4" t="inlineStr">
        <is>
          <t xml:space="preserve"> </t>
        </is>
      </c>
      <c r="C15" s="7" t="n">
        <v>7.8</v>
      </c>
      <c r="D15" s="6" t="n">
        <v>0</v>
      </c>
      <c r="E15" s="4" t="inlineStr">
        <is>
          <t xml:space="preserve"> </t>
        </is>
      </c>
      <c r="F15" s="4" t="inlineStr">
        <is>
          <t xml:space="preserve"> </t>
        </is>
      </c>
    </row>
    <row r="16">
      <c r="A16" s="4" t="inlineStr">
        <is>
          <t>Unrecognized compensation cost</t>
        </is>
      </c>
      <c r="B16" s="4" t="inlineStr">
        <is>
          <t xml:space="preserve"> </t>
        </is>
      </c>
      <c r="C16" s="6" t="n">
        <v>27400000</v>
      </c>
      <c r="D16" s="4" t="inlineStr">
        <is>
          <t xml:space="preserve"> </t>
        </is>
      </c>
      <c r="E16" s="4" t="inlineStr">
        <is>
          <t xml:space="preserve"> </t>
        </is>
      </c>
      <c r="F16" s="4" t="inlineStr">
        <is>
          <t xml:space="preserve"> </t>
        </is>
      </c>
    </row>
    <row r="17">
      <c r="A17" s="4" t="inlineStr">
        <is>
          <t>Weighted average recognition period (in years)</t>
        </is>
      </c>
      <c r="B17" s="4" t="inlineStr">
        <is>
          <t xml:space="preserve"> </t>
        </is>
      </c>
      <c r="C17" s="4" t="inlineStr">
        <is>
          <t>3 years 4 months 17 days</t>
        </is>
      </c>
      <c r="D17" s="4" t="inlineStr">
        <is>
          <t xml:space="preserve"> </t>
        </is>
      </c>
      <c r="E17" s="4" t="inlineStr">
        <is>
          <t xml:space="preserve"> </t>
        </is>
      </c>
      <c r="F17" s="4" t="inlineStr">
        <is>
          <t xml:space="preserve"> </t>
        </is>
      </c>
    </row>
    <row r="18">
      <c r="A18" s="4" t="inlineStr">
        <is>
          <t>Granted (in shares)</t>
        </is>
      </c>
      <c r="B18" s="4" t="inlineStr">
        <is>
          <t xml:space="preserve"> </t>
        </is>
      </c>
      <c r="C18" s="5" t="n">
        <v>12820</v>
      </c>
      <c r="D18" s="4" t="inlineStr">
        <is>
          <t xml:space="preserve"> </t>
        </is>
      </c>
      <c r="E18" s="4" t="inlineStr">
        <is>
          <t xml:space="preserve"> </t>
        </is>
      </c>
      <c r="F18" s="4" t="inlineStr">
        <is>
          <t xml:space="preserve"> </t>
        </is>
      </c>
    </row>
    <row r="19">
      <c r="A19" s="4" t="inlineStr">
        <is>
          <t>Vested (in shares)</t>
        </is>
      </c>
      <c r="B19" s="4" t="inlineStr">
        <is>
          <t xml:space="preserve"> </t>
        </is>
      </c>
      <c r="C19" s="5" t="n">
        <v>67003</v>
      </c>
      <c r="D19" s="4" t="inlineStr">
        <is>
          <t xml:space="preserve"> </t>
        </is>
      </c>
      <c r="E19" s="4" t="inlineStr">
        <is>
          <t xml:space="preserve"> </t>
        </is>
      </c>
      <c r="F19" s="4" t="inlineStr">
        <is>
          <t xml:space="preserve"> </t>
        </is>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3707136</v>
      </c>
      <c r="C22" s="4" t="inlineStr">
        <is>
          <t xml:space="preserve"> </t>
        </is>
      </c>
      <c r="D22" s="4" t="inlineStr">
        <is>
          <t xml:space="preserve"> </t>
        </is>
      </c>
      <c r="E22" s="4" t="inlineStr">
        <is>
          <t xml:space="preserve"> </t>
        </is>
      </c>
      <c r="F22" s="4" t="inlineStr">
        <is>
          <t xml:space="preserve"> </t>
        </is>
      </c>
    </row>
    <row r="23">
      <c r="A23" s="4" t="inlineStr">
        <is>
          <t>Grant date fair value of performance restricted stock units</t>
        </is>
      </c>
      <c r="B23" s="6" t="n">
        <v>19200000</v>
      </c>
      <c r="C23" s="4" t="inlineStr">
        <is>
          <t xml:space="preserve"> </t>
        </is>
      </c>
      <c r="D23" s="4" t="inlineStr">
        <is>
          <t xml:space="preserve"> </t>
        </is>
      </c>
      <c r="E23" s="4" t="inlineStr">
        <is>
          <t xml:space="preserve"> </t>
        </is>
      </c>
      <c r="F23" s="4" t="inlineStr">
        <is>
          <t xml:space="preserve"> </t>
        </is>
      </c>
    </row>
    <row r="24">
      <c r="A24" s="4" t="inlineStr">
        <is>
          <t>Vested (in shares)</t>
        </is>
      </c>
      <c r="B24" s="4" t="inlineStr">
        <is>
          <t xml:space="preserve"> </t>
        </is>
      </c>
      <c r="C24" s="5" t="n">
        <v>0</v>
      </c>
      <c r="D24" s="4" t="inlineStr">
        <is>
          <t xml:space="preserve"> </t>
        </is>
      </c>
      <c r="E24" s="4" t="inlineStr">
        <is>
          <t xml:space="preserve"> </t>
        </is>
      </c>
      <c r="F24" s="4" t="inlineStr">
        <is>
          <t xml:space="preserve"> </t>
        </is>
      </c>
    </row>
    <row r="25">
      <c r="A25" s="4" t="inlineStr">
        <is>
          <t>Performance restricted stock units |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10" t="n">
        <v>0.25</v>
      </c>
      <c r="C27" s="4" t="inlineStr">
        <is>
          <t xml:space="preserve"> </t>
        </is>
      </c>
      <c r="D27" s="4" t="inlineStr">
        <is>
          <t xml:space="preserve"> </t>
        </is>
      </c>
      <c r="E27" s="4" t="inlineStr">
        <is>
          <t xml:space="preserve"> </t>
        </is>
      </c>
      <c r="F27" s="4" t="inlineStr">
        <is>
          <t xml:space="preserve"> </t>
        </is>
      </c>
    </row>
    <row r="28">
      <c r="A28" s="4" t="inlineStr">
        <is>
          <t>Share price (in dollar per share)</t>
        </is>
      </c>
      <c r="B28" s="6" t="n">
        <v>20</v>
      </c>
      <c r="C28" s="4" t="inlineStr">
        <is>
          <t xml:space="preserve"> </t>
        </is>
      </c>
      <c r="D28" s="4" t="inlineStr">
        <is>
          <t xml:space="preserve"> </t>
        </is>
      </c>
      <c r="E28" s="4" t="inlineStr">
        <is>
          <t xml:space="preserve"> </t>
        </is>
      </c>
      <c r="F28" s="4" t="inlineStr">
        <is>
          <t xml:space="preserve"> </t>
        </is>
      </c>
    </row>
    <row r="29">
      <c r="A29" s="4" t="inlineStr">
        <is>
          <t>Number of consecutive days</t>
        </is>
      </c>
      <c r="B29" s="4" t="inlineStr">
        <is>
          <t>60 days</t>
        </is>
      </c>
      <c r="C29" s="4" t="inlineStr">
        <is>
          <t xml:space="preserve"> </t>
        </is>
      </c>
      <c r="D29" s="4" t="inlineStr">
        <is>
          <t xml:space="preserve"> </t>
        </is>
      </c>
      <c r="E29" s="4" t="inlineStr">
        <is>
          <t xml:space="preserve"> </t>
        </is>
      </c>
      <c r="F29" s="4" t="inlineStr">
        <is>
          <t xml:space="preserve"> </t>
        </is>
      </c>
    </row>
    <row r="30">
      <c r="A30" s="4" t="inlineStr">
        <is>
          <t>Performance restricted stock units |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percentage</t>
        </is>
      </c>
      <c r="B32" s="10" t="n">
        <v>0.25</v>
      </c>
      <c r="C32" s="4" t="inlineStr">
        <is>
          <t xml:space="preserve"> </t>
        </is>
      </c>
      <c r="D32" s="4" t="inlineStr">
        <is>
          <t xml:space="preserve"> </t>
        </is>
      </c>
      <c r="E32" s="4" t="inlineStr">
        <is>
          <t xml:space="preserve"> </t>
        </is>
      </c>
      <c r="F32" s="4" t="inlineStr">
        <is>
          <t xml:space="preserve"> </t>
        </is>
      </c>
    </row>
    <row r="33">
      <c r="A33" s="4" t="inlineStr">
        <is>
          <t>Share price (in dollar per share)</t>
        </is>
      </c>
      <c r="B33" s="6" t="n">
        <v>25</v>
      </c>
      <c r="C33" s="4" t="inlineStr">
        <is>
          <t xml:space="preserve"> </t>
        </is>
      </c>
      <c r="D33" s="4" t="inlineStr">
        <is>
          <t xml:space="preserve"> </t>
        </is>
      </c>
      <c r="E33" s="4" t="inlineStr">
        <is>
          <t xml:space="preserve"> </t>
        </is>
      </c>
      <c r="F33" s="4" t="inlineStr">
        <is>
          <t xml:space="preserve"> </t>
        </is>
      </c>
    </row>
    <row r="34">
      <c r="A34" s="4" t="inlineStr">
        <is>
          <t>Number of consecutive days</t>
        </is>
      </c>
      <c r="B34" s="4" t="inlineStr">
        <is>
          <t>60 days</t>
        </is>
      </c>
      <c r="C34" s="4" t="inlineStr">
        <is>
          <t xml:space="preserve"> </t>
        </is>
      </c>
      <c r="D34" s="4" t="inlineStr">
        <is>
          <t xml:space="preserve"> </t>
        </is>
      </c>
      <c r="E34" s="4" t="inlineStr">
        <is>
          <t xml:space="preserve"> </t>
        </is>
      </c>
      <c r="F34" s="4" t="inlineStr">
        <is>
          <t xml:space="preserve"> </t>
        </is>
      </c>
    </row>
    <row r="35">
      <c r="A35" s="4" t="inlineStr">
        <is>
          <t>Performance restricted stock units | Tranch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 percentage</t>
        </is>
      </c>
      <c r="B37" s="10" t="n">
        <v>0.5</v>
      </c>
      <c r="C37" s="4" t="inlineStr">
        <is>
          <t xml:space="preserve"> </t>
        </is>
      </c>
      <c r="D37" s="4" t="inlineStr">
        <is>
          <t xml:space="preserve"> </t>
        </is>
      </c>
      <c r="E37" s="4" t="inlineStr">
        <is>
          <t xml:space="preserve"> </t>
        </is>
      </c>
      <c r="F37" s="4" t="inlineStr">
        <is>
          <t xml:space="preserve"> </t>
        </is>
      </c>
    </row>
    <row r="38">
      <c r="A38" s="4" t="inlineStr">
        <is>
          <t>Share price (in dollar per share)</t>
        </is>
      </c>
      <c r="B38" s="6" t="n">
        <v>30</v>
      </c>
      <c r="C38" s="4" t="inlineStr">
        <is>
          <t xml:space="preserve"> </t>
        </is>
      </c>
      <c r="D38" s="4" t="inlineStr">
        <is>
          <t xml:space="preserve"> </t>
        </is>
      </c>
      <c r="E38" s="4" t="inlineStr">
        <is>
          <t xml:space="preserve"> </t>
        </is>
      </c>
      <c r="F38" s="4" t="inlineStr">
        <is>
          <t xml:space="preserve"> </t>
        </is>
      </c>
    </row>
    <row r="39">
      <c r="A39" s="4" t="inlineStr">
        <is>
          <t>Number of consecutive days</t>
        </is>
      </c>
      <c r="B39" s="4" t="inlineStr">
        <is>
          <t>60 days</t>
        </is>
      </c>
      <c r="C39" s="4" t="inlineStr">
        <is>
          <t xml:space="preserve"> </t>
        </is>
      </c>
      <c r="D39" s="4" t="inlineStr">
        <is>
          <t xml:space="preserve"> </t>
        </is>
      </c>
      <c r="E39" s="4" t="inlineStr">
        <is>
          <t xml:space="preserve"> </t>
        </is>
      </c>
      <c r="F39" s="4" t="inlineStr">
        <is>
          <t xml:space="preserve"> </t>
        </is>
      </c>
    </row>
    <row r="40">
      <c r="A40" s="4" t="inlineStr">
        <is>
          <t>Performance restricted stock uni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 period (in years)</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Performance restricted stock units | Minimum | 2024 Performance Restricted Stock Un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out percentage</t>
        </is>
      </c>
      <c r="B45" s="4" t="inlineStr">
        <is>
          <t xml:space="preserve"> </t>
        </is>
      </c>
      <c r="C45" s="4" t="inlineStr">
        <is>
          <t xml:space="preserve"> </t>
        </is>
      </c>
      <c r="D45" s="4" t="inlineStr">
        <is>
          <t xml:space="preserve"> </t>
        </is>
      </c>
      <c r="E45" s="4" t="inlineStr">
        <is>
          <t xml:space="preserve"> </t>
        </is>
      </c>
      <c r="F45" s="10" t="n">
        <v>0.35</v>
      </c>
    </row>
    <row r="46">
      <c r="A46" s="4" t="inlineStr">
        <is>
          <t>Performance restricted stock uni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formance period (in years)</t>
        </is>
      </c>
      <c r="B48" s="4" t="inlineStr">
        <is>
          <t>7 years</t>
        </is>
      </c>
      <c r="C48" s="4" t="inlineStr">
        <is>
          <t xml:space="preserve"> </t>
        </is>
      </c>
      <c r="D48" s="4" t="inlineStr">
        <is>
          <t xml:space="preserve"> </t>
        </is>
      </c>
      <c r="E48" s="4" t="inlineStr">
        <is>
          <t xml:space="preserve"> </t>
        </is>
      </c>
      <c r="F48" s="4" t="inlineStr">
        <is>
          <t xml:space="preserve"> </t>
        </is>
      </c>
    </row>
    <row r="49">
      <c r="A49" s="4" t="inlineStr">
        <is>
          <t>Performance restricted stock units | Maximum | 2024 Performance Restricted Stock Unit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out percentage</t>
        </is>
      </c>
      <c r="B51" s="4" t="inlineStr">
        <is>
          <t xml:space="preserve"> </t>
        </is>
      </c>
      <c r="C51" s="4" t="inlineStr">
        <is>
          <t xml:space="preserve"> </t>
        </is>
      </c>
      <c r="D51" s="4" t="inlineStr">
        <is>
          <t xml:space="preserve"> </t>
        </is>
      </c>
      <c r="E51" s="4" t="inlineStr">
        <is>
          <t xml:space="preserve"> </t>
        </is>
      </c>
      <c r="F51" s="10" t="n">
        <v>2</v>
      </c>
    </row>
    <row r="52">
      <c r="A52" s="4" t="inlineStr">
        <is>
          <t>Class A Common Stock |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served for future issuance (in shares)</t>
        </is>
      </c>
      <c r="B54" s="4" t="inlineStr">
        <is>
          <t xml:space="preserve"> </t>
        </is>
      </c>
      <c r="C54" s="5" t="n">
        <v>11300000</v>
      </c>
      <c r="D54" s="4" t="inlineStr">
        <is>
          <t xml:space="preserve"> </t>
        </is>
      </c>
      <c r="E54" s="4" t="inlineStr">
        <is>
          <t xml:space="preserve"> </t>
        </is>
      </c>
      <c r="F54" s="4" t="inlineStr">
        <is>
          <t xml:space="preserve"> </t>
        </is>
      </c>
    </row>
    <row r="55">
      <c r="A55" s="4" t="inlineStr">
        <is>
          <t>Issuance of shares under employee plans (in shares)</t>
        </is>
      </c>
      <c r="B55" s="4" t="inlineStr">
        <is>
          <t xml:space="preserve"> </t>
        </is>
      </c>
      <c r="C55" s="5" t="n">
        <v>197819</v>
      </c>
      <c r="D55" s="4" t="inlineStr">
        <is>
          <t xml:space="preserve"> </t>
        </is>
      </c>
      <c r="E55" s="4" t="inlineStr">
        <is>
          <t xml:space="preserve"> </t>
        </is>
      </c>
      <c r="F55" s="4" t="inlineStr">
        <is>
          <t xml:space="preserve"> </t>
        </is>
      </c>
    </row>
    <row r="56">
      <c r="A56" s="4" t="inlineStr">
        <is>
          <t>Class A Common Stock | 2021 Stock Incentiv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reserved for future issuance (in shares)</t>
        </is>
      </c>
      <c r="B58" s="4" t="inlineStr">
        <is>
          <t xml:space="preserve"> </t>
        </is>
      </c>
      <c r="C58" s="4" t="inlineStr">
        <is>
          <t xml:space="preserve"> </t>
        </is>
      </c>
      <c r="D58" s="4" t="inlineStr">
        <is>
          <t xml:space="preserve"> </t>
        </is>
      </c>
      <c r="E58" s="5" t="n">
        <v>38300000</v>
      </c>
      <c r="F58" s="4" t="inlineStr">
        <is>
          <t xml:space="preserve"> </t>
        </is>
      </c>
    </row>
    <row r="59">
      <c r="A59" s="4" t="inlineStr">
        <is>
          <t>Class A Common Stock |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urchase price</t>
        </is>
      </c>
      <c r="B61" s="4" t="inlineStr">
        <is>
          <t xml:space="preserve"> </t>
        </is>
      </c>
      <c r="C61" s="4" t="inlineStr">
        <is>
          <t xml:space="preserve"> </t>
        </is>
      </c>
      <c r="D61" s="4" t="inlineStr">
        <is>
          <t xml:space="preserve"> </t>
        </is>
      </c>
      <c r="E61" s="10" t="n">
        <v>0.15</v>
      </c>
      <c r="F61" s="4" t="inlineStr">
        <is>
          <t xml:space="preserve"> </t>
        </is>
      </c>
    </row>
    <row r="62">
      <c r="A62" s="4" t="inlineStr">
        <is>
          <t>Class A Common Stock | ESPP 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urchase price</t>
        </is>
      </c>
      <c r="B64" s="4" t="inlineStr">
        <is>
          <t xml:space="preserve"> </t>
        </is>
      </c>
      <c r="C64" s="4" t="inlineStr">
        <is>
          <t xml:space="preserve"> </t>
        </is>
      </c>
      <c r="D64" s="4" t="inlineStr">
        <is>
          <t xml:space="preserve"> </t>
        </is>
      </c>
      <c r="E64" s="10" t="n">
        <v>0.1</v>
      </c>
      <c r="F64" s="4" t="inlineStr">
        <is>
          <t xml:space="preserve"> </t>
        </is>
      </c>
    </row>
    <row r="65">
      <c r="A65" s="4" t="inlineStr">
        <is>
          <t>Class A Common Stock | ESPP 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price</t>
        </is>
      </c>
      <c r="B67" s="4" t="inlineStr">
        <is>
          <t xml:space="preserve"> </t>
        </is>
      </c>
      <c r="C67" s="4" t="inlineStr">
        <is>
          <t xml:space="preserve"> </t>
        </is>
      </c>
      <c r="D67" s="4" t="inlineStr">
        <is>
          <t xml:space="preserve"> </t>
        </is>
      </c>
      <c r="E67" s="10" t="n">
        <v>0.05</v>
      </c>
      <c r="F6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543</v>
      </c>
      <c r="C4" s="6" t="n">
        <v>4113</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0</v>
      </c>
      <c r="C7" s="5" t="n">
        <v>165</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3828</v>
      </c>
      <c r="C10" s="5" t="n">
        <v>3233</v>
      </c>
    </row>
    <row r="11">
      <c r="A11" s="4" t="inlineStr">
        <is>
          <t>Performance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715</v>
      </c>
      <c r="C13" s="6" t="n">
        <v>7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 Activity (Details) - Restricted stock units - $ / shares</t>
        </is>
      </c>
      <c r="B1" s="2" t="inlineStr">
        <is>
          <t>3 Months Ended</t>
        </is>
      </c>
    </row>
    <row r="2">
      <c r="B2" s="2" t="inlineStr">
        <is>
          <t>Mar. 31, 2024</t>
        </is>
      </c>
      <c r="C2" s="2" t="inlineStr">
        <is>
          <t>Mar. 31, 2023</t>
        </is>
      </c>
    </row>
    <row r="3">
      <c r="A3" s="3" t="inlineStr">
        <is>
          <t>Restricted Stock Units</t>
        </is>
      </c>
      <c r="B3" s="4" t="inlineStr">
        <is>
          <t xml:space="preserve"> </t>
        </is>
      </c>
      <c r="C3" s="4" t="inlineStr">
        <is>
          <t xml:space="preserve"> </t>
        </is>
      </c>
    </row>
    <row r="4">
      <c r="A4" s="4" t="inlineStr">
        <is>
          <t>Beginning balance (in shares)</t>
        </is>
      </c>
      <c r="B4" s="5" t="n">
        <v>4678032</v>
      </c>
      <c r="C4" s="4" t="inlineStr">
        <is>
          <t xml:space="preserve"> </t>
        </is>
      </c>
    </row>
    <row r="5">
      <c r="A5" s="4" t="inlineStr">
        <is>
          <t>Granted (in shares)</t>
        </is>
      </c>
      <c r="B5" s="5" t="n">
        <v>12820</v>
      </c>
      <c r="C5" s="4" t="inlineStr">
        <is>
          <t xml:space="preserve"> </t>
        </is>
      </c>
    </row>
    <row r="6">
      <c r="A6" s="4" t="inlineStr">
        <is>
          <t>Vested (in shares)</t>
        </is>
      </c>
      <c r="B6" s="5" t="n">
        <v>-67003</v>
      </c>
      <c r="C6" s="4" t="inlineStr">
        <is>
          <t xml:space="preserve"> </t>
        </is>
      </c>
    </row>
    <row r="7">
      <c r="A7" s="4" t="inlineStr">
        <is>
          <t>Forfeited (in shares)</t>
        </is>
      </c>
      <c r="B7" s="5" t="n">
        <v>-74709</v>
      </c>
      <c r="C7" s="4" t="inlineStr">
        <is>
          <t xml:space="preserve"> </t>
        </is>
      </c>
    </row>
    <row r="8">
      <c r="A8" s="4" t="inlineStr">
        <is>
          <t>Ending balance (in shares)</t>
        </is>
      </c>
      <c r="B8" s="5" t="n">
        <v>454914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7" t="n">
        <v>9.880000000000001</v>
      </c>
      <c r="C10" s="4" t="inlineStr">
        <is>
          <t xml:space="preserve"> </t>
        </is>
      </c>
    </row>
    <row r="11">
      <c r="A11" s="4" t="inlineStr">
        <is>
          <t>Granted (in dollars per share)</t>
        </is>
      </c>
      <c r="B11" s="13" t="n">
        <v>7.8</v>
      </c>
      <c r="C11" s="6" t="n">
        <v>0</v>
      </c>
    </row>
    <row r="12">
      <c r="A12" s="4" t="inlineStr">
        <is>
          <t>Vested (in dollars per share)</t>
        </is>
      </c>
      <c r="B12" s="13" t="n">
        <v>10.61</v>
      </c>
      <c r="C12" s="4" t="inlineStr">
        <is>
          <t xml:space="preserve"> </t>
        </is>
      </c>
    </row>
    <row r="13">
      <c r="A13" s="4" t="inlineStr">
        <is>
          <t>Forfeited (in dollars per share)</t>
        </is>
      </c>
      <c r="B13" s="13" t="n">
        <v>9.449999999999999</v>
      </c>
      <c r="C13" s="4" t="inlineStr">
        <is>
          <t xml:space="preserve"> </t>
        </is>
      </c>
    </row>
    <row r="14">
      <c r="A14" s="4" t="inlineStr">
        <is>
          <t>Ending balance (in dollars per share)</t>
        </is>
      </c>
      <c r="B14" s="7" t="n">
        <v>9.869999999999999</v>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date Fair Value of Performance Stock Units (Details) - Performance restricted stock unit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Weighted average grant-date fair value per share (in dollars per share)</t>
        </is>
      </c>
      <c r="B4" s="7" t="n">
        <v>5.19</v>
      </c>
    </row>
    <row r="5">
      <c r="A5" s="4" t="inlineStr">
        <is>
          <t>Expected stock volatility</t>
        </is>
      </c>
      <c r="B5" s="10" t="n">
        <v>0.35</v>
      </c>
    </row>
    <row r="6">
      <c r="A6" s="4" t="inlineStr">
        <is>
          <t>Expected term (in years)</t>
        </is>
      </c>
      <c r="B6" s="4" t="inlineStr">
        <is>
          <t>7 years</t>
        </is>
      </c>
    </row>
    <row r="7">
      <c r="A7" s="4" t="inlineStr">
        <is>
          <t>Risk-free interest rate</t>
        </is>
      </c>
      <c r="B7" s="9" t="n">
        <v>0.025</v>
      </c>
    </row>
    <row r="8">
      <c r="A8" s="4" t="inlineStr">
        <is>
          <t>Dividend yield</t>
        </is>
      </c>
      <c r="B8" s="10"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axation - Narrative (Details) - USD ($) $ in Millions</t>
        </is>
      </c>
      <c r="B1" s="2" t="inlineStr">
        <is>
          <t>Mar. 31, 2024</t>
        </is>
      </c>
      <c r="C1" s="2" t="inlineStr">
        <is>
          <t>Dec. 31, 2023</t>
        </is>
      </c>
      <c r="D1" s="2" t="inlineStr">
        <is>
          <t>Dec. 02, 2021</t>
        </is>
      </c>
    </row>
    <row r="2">
      <c r="A2" s="3" t="inlineStr">
        <is>
          <t>Income Tax Disclosure [Abstract]</t>
        </is>
      </c>
      <c r="B2" s="4" t="inlineStr">
        <is>
          <t xml:space="preserve"> </t>
        </is>
      </c>
      <c r="C2" s="4" t="inlineStr">
        <is>
          <t xml:space="preserve"> </t>
        </is>
      </c>
      <c r="D2" s="4" t="inlineStr">
        <is>
          <t xml:space="preserve"> </t>
        </is>
      </c>
    </row>
    <row r="3">
      <c r="A3" s="4" t="inlineStr">
        <is>
          <t>Tax benefit distributions to noncontrolling interest holders, percent</t>
        </is>
      </c>
      <c r="B3" s="10" t="n">
        <v>0.85</v>
      </c>
      <c r="C3" s="4" t="inlineStr">
        <is>
          <t xml:space="preserve"> </t>
        </is>
      </c>
      <c r="D3" s="4" t="inlineStr">
        <is>
          <t xml:space="preserve"> </t>
        </is>
      </c>
    </row>
    <row r="4">
      <c r="A4" s="4" t="inlineStr">
        <is>
          <t>Excess tax basis</t>
        </is>
      </c>
      <c r="B4" s="6" t="n">
        <v>144</v>
      </c>
      <c r="C4" s="6" t="n">
        <v>146</v>
      </c>
      <c r="D4" s="4" t="inlineStr">
        <is>
          <t xml:space="preserve"> </t>
        </is>
      </c>
    </row>
    <row r="5">
      <c r="A5" s="4" t="inlineStr">
        <is>
          <t>Valuation allowance</t>
        </is>
      </c>
      <c r="B5" s="12" t="n">
        <v>169.2</v>
      </c>
      <c r="C5" s="12" t="n">
        <v>169.6</v>
      </c>
      <c r="D5" s="4" t="inlineStr">
        <is>
          <t xml:space="preserve"> </t>
        </is>
      </c>
    </row>
    <row r="6">
      <c r="A6" s="4" t="inlineStr">
        <is>
          <t>Tax benefit retained by parent, percent</t>
        </is>
      </c>
      <c r="B6" s="4" t="inlineStr">
        <is>
          <t xml:space="preserve"> </t>
        </is>
      </c>
      <c r="C6" s="4" t="inlineStr">
        <is>
          <t xml:space="preserve"> </t>
        </is>
      </c>
      <c r="D6" s="10" t="n">
        <v>0.15</v>
      </c>
    </row>
    <row r="7">
      <c r="A7" s="4" t="inlineStr">
        <is>
          <t>Tax receivable agreement, fair value</t>
        </is>
      </c>
      <c r="B7" s="11" t="n">
        <v>0.6</v>
      </c>
      <c r="C7" s="11" t="n">
        <v>0.6</v>
      </c>
      <c r="D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ation - Income Tax Rate Reconciliation (Details) - USD ($) $ in Thousands</t>
        </is>
      </c>
      <c r="B1" s="2" t="inlineStr">
        <is>
          <t>3 Months Ended</t>
        </is>
      </c>
    </row>
    <row r="2">
      <c r="B2" s="2" t="inlineStr">
        <is>
          <t>Mar. 31, 2024</t>
        </is>
      </c>
      <c r="C2" s="2" t="inlineStr">
        <is>
          <t>Mar. 31, 2023</t>
        </is>
      </c>
    </row>
    <row r="3">
      <c r="A3" s="3" t="inlineStr">
        <is>
          <t>Amount</t>
        </is>
      </c>
      <c r="B3" s="4" t="inlineStr">
        <is>
          <t xml:space="preserve"> </t>
        </is>
      </c>
      <c r="C3" s="4" t="inlineStr">
        <is>
          <t xml:space="preserve"> </t>
        </is>
      </c>
    </row>
    <row r="4">
      <c r="A4" s="4" t="inlineStr">
        <is>
          <t>Income tax expense (benefit) at statutory rate</t>
        </is>
      </c>
      <c r="B4" s="6" t="n">
        <v>2799</v>
      </c>
      <c r="C4" s="6" t="n">
        <v>-2385</v>
      </c>
    </row>
    <row r="5">
      <c r="A5" s="4" t="inlineStr">
        <is>
          <t>State taxes</t>
        </is>
      </c>
      <c r="B5" s="5" t="n">
        <v>23</v>
      </c>
      <c r="C5" s="5" t="n">
        <v>-62</v>
      </c>
    </row>
    <row r="6">
      <c r="A6" s="4" t="inlineStr">
        <is>
          <t>Loss not subject to entity-level taxes</t>
        </is>
      </c>
      <c r="B6" s="5" t="n">
        <v>35</v>
      </c>
      <c r="C6" s="5" t="n">
        <v>4374</v>
      </c>
    </row>
    <row r="7">
      <c r="A7" s="4" t="inlineStr">
        <is>
          <t>Foreign rate differential</t>
        </is>
      </c>
      <c r="B7" s="5" t="n">
        <v>-223</v>
      </c>
      <c r="C7" s="5" t="n">
        <v>-214</v>
      </c>
    </row>
    <row r="8">
      <c r="A8" s="4" t="inlineStr">
        <is>
          <t>Change in valuation allowance</t>
        </is>
      </c>
      <c r="B8" s="5" t="n">
        <v>1002</v>
      </c>
      <c r="C8" s="5" t="n">
        <v>1566</v>
      </c>
    </row>
    <row r="9">
      <c r="A9" s="4" t="inlineStr">
        <is>
          <t>Change in fair value of warrant liabilities</t>
        </is>
      </c>
      <c r="B9" s="5" t="n">
        <v>1290</v>
      </c>
      <c r="C9" s="5" t="n">
        <v>108</v>
      </c>
    </row>
    <row r="10">
      <c r="A10" s="4" t="inlineStr">
        <is>
          <t>Permanent items</t>
        </is>
      </c>
      <c r="B10" s="5" t="n">
        <v>208</v>
      </c>
      <c r="C10" s="5" t="n">
        <v>281</v>
      </c>
    </row>
    <row r="11">
      <c r="A11" s="4" t="inlineStr">
        <is>
          <t>Other, net</t>
        </is>
      </c>
      <c r="B11" s="5" t="n">
        <v>-5</v>
      </c>
      <c r="C11" s="5" t="n">
        <v>0</v>
      </c>
    </row>
    <row r="12">
      <c r="A12" s="4" t="inlineStr">
        <is>
          <t>Income tax expense</t>
        </is>
      </c>
      <c r="B12" s="6" t="n">
        <v>5129</v>
      </c>
      <c r="C12" s="6" t="n">
        <v>3668</v>
      </c>
    </row>
    <row r="13">
      <c r="A13" s="3" t="inlineStr">
        <is>
          <t>Percent</t>
        </is>
      </c>
      <c r="B13" s="4" t="inlineStr">
        <is>
          <t xml:space="preserve"> </t>
        </is>
      </c>
      <c r="C13" s="4" t="inlineStr">
        <is>
          <t xml:space="preserve"> </t>
        </is>
      </c>
    </row>
    <row r="14">
      <c r="A14" s="4" t="inlineStr">
        <is>
          <t>Income tax expense (benefit) at statutory rate</t>
        </is>
      </c>
      <c r="B14" s="10" t="n">
        <v>0.21</v>
      </c>
      <c r="C14" s="10" t="n">
        <v>0.21</v>
      </c>
    </row>
    <row r="15">
      <c r="A15" s="4" t="inlineStr">
        <is>
          <t>State taxes</t>
        </is>
      </c>
      <c r="B15" s="10" t="n">
        <v>0</v>
      </c>
      <c r="C15" s="10" t="n">
        <v>0.01</v>
      </c>
    </row>
    <row r="16">
      <c r="A16" s="4" t="inlineStr">
        <is>
          <t>Loss not subject to entity-level taxes</t>
        </is>
      </c>
      <c r="B16" s="10" t="n">
        <v>0</v>
      </c>
      <c r="C16" s="4" t="inlineStr">
        <is>
          <t>(39.00%)</t>
        </is>
      </c>
    </row>
    <row r="17">
      <c r="A17" s="4" t="inlineStr">
        <is>
          <t>Foreign rate differential</t>
        </is>
      </c>
      <c r="B17" s="4" t="inlineStr">
        <is>
          <t>(2.00%)</t>
        </is>
      </c>
      <c r="C17" s="10" t="n">
        <v>0.02</v>
      </c>
    </row>
    <row r="18">
      <c r="A18" s="4" t="inlineStr">
        <is>
          <t>Change in valuation allowance</t>
        </is>
      </c>
      <c r="B18" s="10" t="n">
        <v>0.08</v>
      </c>
      <c r="C18" s="4" t="inlineStr">
        <is>
          <t>(14.00%)</t>
        </is>
      </c>
    </row>
    <row r="19">
      <c r="A19" s="4" t="inlineStr">
        <is>
          <t>Change in fair value of warrant liabilities</t>
        </is>
      </c>
      <c r="B19" s="10" t="n">
        <v>0.1</v>
      </c>
      <c r="C19" s="4" t="inlineStr">
        <is>
          <t>(1.00%)</t>
        </is>
      </c>
    </row>
    <row r="20">
      <c r="A20" s="4" t="inlineStr">
        <is>
          <t>Permanent items</t>
        </is>
      </c>
      <c r="B20" s="10" t="n">
        <v>0.02</v>
      </c>
      <c r="C20" s="4" t="inlineStr">
        <is>
          <t>(2.00%)</t>
        </is>
      </c>
    </row>
    <row r="21">
      <c r="A21" s="4" t="inlineStr">
        <is>
          <t>Other, net</t>
        </is>
      </c>
      <c r="B21" s="10" t="n">
        <v>0</v>
      </c>
      <c r="C21" s="10" t="n">
        <v>0</v>
      </c>
    </row>
    <row r="22">
      <c r="A22" s="4" t="inlineStr">
        <is>
          <t>Income tax expense</t>
        </is>
      </c>
      <c r="B22" s="10" t="n">
        <v>0.39</v>
      </c>
      <c r="C22" s="4" t="inlineStr">
        <is>
          <t>(32.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Mar. 31, 2024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5" t="n">
        <v>3000000</v>
      </c>
    </row>
    <row r="5">
      <c r="A5" s="4" t="inlineStr">
        <is>
          <t>Percentage of total outstanding</t>
        </is>
      </c>
      <c r="B5" s="9" t="n">
        <v>0.035</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5" t="n">
        <v>75000000</v>
      </c>
    </row>
    <row r="9">
      <c r="A9" s="4" t="inlineStr">
        <is>
          <t>Percentage of total outstanding</t>
        </is>
      </c>
      <c r="B9" s="9" t="n">
        <v>0.294</v>
      </c>
    </row>
    <row r="10">
      <c r="A10" s="4" t="inlineStr">
        <is>
          <t>Markel | THG units</t>
        </is>
      </c>
      <c r="B10" s="4" t="inlineStr">
        <is>
          <t xml:space="preserve"> </t>
        </is>
      </c>
    </row>
    <row r="11">
      <c r="A11" s="3" t="inlineStr">
        <is>
          <t>Class of Stock [Line Items]</t>
        </is>
      </c>
      <c r="B11" s="4" t="inlineStr">
        <is>
          <t xml:space="preserve"> </t>
        </is>
      </c>
    </row>
    <row r="12">
      <c r="A12" s="4" t="inlineStr">
        <is>
          <t>Equity interests in Hagerty (in shares)</t>
        </is>
      </c>
      <c r="B12" s="5" t="n">
        <v>75000000</v>
      </c>
    </row>
    <row r="13">
      <c r="A13" s="4" t="inlineStr">
        <is>
          <t>Percentage of total outstanding</t>
        </is>
      </c>
      <c r="B13" s="10" t="n">
        <v>0.22</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5" t="n">
        <v>50000000</v>
      </c>
    </row>
    <row r="17">
      <c r="A17" s="4" t="inlineStr">
        <is>
          <t>Percentage of total outstanding</t>
        </is>
      </c>
      <c r="B17" s="9" t="n">
        <v>0.591</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5" t="n">
        <v>0</v>
      </c>
    </row>
    <row r="21">
      <c r="A21" s="4" t="inlineStr">
        <is>
          <t>Percentage of total outstanding</t>
        </is>
      </c>
      <c r="B21" s="10" t="n">
        <v>0</v>
      </c>
    </row>
    <row r="22">
      <c r="A22" s="4" t="inlineStr">
        <is>
          <t>State Farm | THG units</t>
        </is>
      </c>
      <c r="B22" s="4" t="inlineStr">
        <is>
          <t xml:space="preserve"> </t>
        </is>
      </c>
    </row>
    <row r="23">
      <c r="A23" s="3" t="inlineStr">
        <is>
          <t>Class of Stock [Line Items]</t>
        </is>
      </c>
      <c r="B23" s="4" t="inlineStr">
        <is>
          <t xml:space="preserve"> </t>
        </is>
      </c>
    </row>
    <row r="24">
      <c r="A24" s="4" t="inlineStr">
        <is>
          <t>Equity interests in Hagerty (in shares)</t>
        </is>
      </c>
      <c r="B24" s="5" t="n">
        <v>0</v>
      </c>
    </row>
    <row r="25">
      <c r="A25" s="4" t="inlineStr">
        <is>
          <t>Percentage of total outstanding</t>
        </is>
      </c>
      <c r="B25" s="10"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5" t="n">
        <v>3000000</v>
      </c>
    </row>
    <row r="29">
      <c r="A29" s="4" t="inlineStr">
        <is>
          <t>Percentage of total outstanding</t>
        </is>
      </c>
      <c r="B29" s="9" t="n">
        <v>0.035</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5" t="n">
        <v>50000000</v>
      </c>
    </row>
    <row r="33">
      <c r="A33" s="4" t="inlineStr">
        <is>
          <t>Percentage of total outstanding</t>
        </is>
      </c>
      <c r="B33" s="9" t="n">
        <v>0.591</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5" t="n">
        <v>75000000</v>
      </c>
    </row>
    <row r="37">
      <c r="A37" s="4" t="inlineStr">
        <is>
          <t>Percentage of total outstanding</t>
        </is>
      </c>
      <c r="B37" s="9"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5" t="n">
        <v>0</v>
      </c>
    </row>
    <row r="41">
      <c r="A41" s="4" t="inlineStr">
        <is>
          <t>Percentage of total outstanding</t>
        </is>
      </c>
      <c r="B41" s="10"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5" t="n">
        <v>1590668</v>
      </c>
    </row>
    <row r="45">
      <c r="A45" s="4" t="inlineStr">
        <is>
          <t>Percentage of total outstanding</t>
        </is>
      </c>
      <c r="B45" s="9"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5" t="n">
        <v>5302226</v>
      </c>
    </row>
    <row r="49">
      <c r="A49" s="4" t="inlineStr">
        <is>
          <t>Percentage of total outstanding</t>
        </is>
      </c>
      <c r="B49" s="9" t="n">
        <v>0.6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4" customWidth="1" min="2" max="2"/>
    <col width="14" customWidth="1" min="3" max="3"/>
    <col width="22" customWidth="1" min="4" max="4"/>
    <col width="22" customWidth="1" min="5" max="5"/>
    <col width="22" customWidth="1" min="6" max="6"/>
    <col width="22" customWidth="1" min="7" max="7"/>
    <col width="28" customWidth="1" min="8" max="8"/>
  </cols>
  <sheetData>
    <row r="1">
      <c r="A1" s="1" t="inlineStr">
        <is>
          <t>Related-Party Transactions - Narrative (Details)</t>
        </is>
      </c>
      <c r="D1" s="2" t="inlineStr">
        <is>
          <t>3 Months Ended</t>
        </is>
      </c>
      <c r="F1" s="2" t="inlineStr">
        <is>
          <t>12 Months Ended</t>
        </is>
      </c>
    </row>
    <row r="2">
      <c r="B2" s="2" t="inlineStr">
        <is>
          <t>Jan. 01, 2023</t>
        </is>
      </c>
      <c r="C2" s="2" t="inlineStr">
        <is>
          <t>Dec. 31, 2022</t>
        </is>
      </c>
      <c r="D2" s="2" t="inlineStr">
        <is>
          <t>Mar. 31, 2024 USD ($)</t>
        </is>
      </c>
      <c r="E2" s="2" t="inlineStr">
        <is>
          <t>Mar. 31, 2023 USD ($)</t>
        </is>
      </c>
      <c r="F2" s="2" t="inlineStr">
        <is>
          <t>Dec. 31, 2020 USD ($)</t>
        </is>
      </c>
      <c r="G2" s="2" t="inlineStr">
        <is>
          <t>Dec. 31, 2023 USD ($)</t>
        </is>
      </c>
      <c r="H2" s="2" t="inlineStr">
        <is>
          <t>Sep. 30, 2023 USD ($) sta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t>
        </is>
      </c>
      <c r="B4" s="4" t="inlineStr">
        <is>
          <t xml:space="preserve"> </t>
        </is>
      </c>
      <c r="C4" s="4" t="inlineStr">
        <is>
          <t xml:space="preserve"> </t>
        </is>
      </c>
      <c r="D4" s="6" t="n">
        <v>48165000</v>
      </c>
      <c r="E4" s="4" t="inlineStr">
        <is>
          <t xml:space="preserve"> </t>
        </is>
      </c>
      <c r="F4" s="4" t="inlineStr">
        <is>
          <t xml:space="preserve"> </t>
        </is>
      </c>
      <c r="G4" s="6" t="n">
        <v>47651000</v>
      </c>
      <c r="H4" s="4" t="inlineStr">
        <is>
          <t xml:space="preserve"> </t>
        </is>
      </c>
    </row>
    <row r="5">
      <c r="A5" s="4" t="inlineStr">
        <is>
          <t>Restricted cash and cash equivalents</t>
        </is>
      </c>
      <c r="B5" s="4" t="inlineStr">
        <is>
          <t xml:space="preserve"> </t>
        </is>
      </c>
      <c r="C5" s="4" t="inlineStr">
        <is>
          <t xml:space="preserve"> </t>
        </is>
      </c>
      <c r="D5" s="6" t="n">
        <v>595601000</v>
      </c>
      <c r="E5" s="6" t="n">
        <v>444024000</v>
      </c>
      <c r="F5" s="4" t="inlineStr">
        <is>
          <t xml:space="preserve"> </t>
        </is>
      </c>
      <c r="G5" s="4" t="inlineStr">
        <is>
          <t xml:space="preserve"> </t>
        </is>
      </c>
      <c r="H5" s="4" t="inlineStr">
        <is>
          <t xml:space="preserve"> </t>
        </is>
      </c>
    </row>
    <row r="6">
      <c r="A6" s="4" t="inlineStr">
        <is>
          <t>State Farm Term Loan | JP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0</v>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8</v>
      </c>
    </row>
    <row r="10">
      <c r="A10" s="4" t="inlineStr">
        <is>
          <t>Affiliated Entity | Reinsuran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ed risk, ceded, percentage</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row>
    <row r="13">
      <c r="A13" s="4" t="inlineStr">
        <is>
          <t>Reinsured risk, percentage</t>
        </is>
      </c>
      <c r="B13" s="10" t="n">
        <v>1</v>
      </c>
      <c r="C13" s="10" t="n">
        <v>0.8</v>
      </c>
      <c r="D13" s="10" t="n">
        <v>0.8</v>
      </c>
      <c r="E13" s="10" t="n">
        <v>0.8</v>
      </c>
      <c r="F13" s="4" t="inlineStr">
        <is>
          <t xml:space="preserve"> </t>
        </is>
      </c>
      <c r="G13" s="4" t="inlineStr">
        <is>
          <t xml:space="preserve"> </t>
        </is>
      </c>
      <c r="H13" s="4" t="inlineStr">
        <is>
          <t xml:space="preserve"> </t>
        </is>
      </c>
    </row>
    <row r="14">
      <c r="A14" s="4" t="inlineStr">
        <is>
          <t>Affiliated Entity | State Farm | Allian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transaction term</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Number of states with operations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row>
    <row r="18">
      <c r="A18" s="4" t="inlineStr">
        <is>
          <t>Contract liabilities</t>
        </is>
      </c>
      <c r="B18" s="4" t="inlineStr">
        <is>
          <t xml:space="preserve"> </t>
        </is>
      </c>
      <c r="C18" s="4" t="inlineStr">
        <is>
          <t xml:space="preserve"> </t>
        </is>
      </c>
      <c r="D18" s="4" t="inlineStr">
        <is>
          <t xml:space="preserve"> </t>
        </is>
      </c>
      <c r="E18" s="4" t="inlineStr">
        <is>
          <t xml:space="preserve"> </t>
        </is>
      </c>
      <c r="F18" s="6" t="n">
        <v>20000000</v>
      </c>
      <c r="G18" s="4" t="inlineStr">
        <is>
          <t xml:space="preserve"> </t>
        </is>
      </c>
      <c r="H18" s="4" t="inlineStr">
        <is>
          <t xml:space="preserve"> </t>
        </is>
      </c>
    </row>
    <row r="19">
      <c r="A19" s="4" t="inlineStr">
        <is>
          <t>Affiliated Entity | Evanston | Reinsuran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ash and cash equivalents</t>
        </is>
      </c>
      <c r="B21" s="4" t="inlineStr">
        <is>
          <t xml:space="preserve"> </t>
        </is>
      </c>
      <c r="C21" s="4" t="inlineStr">
        <is>
          <t xml:space="preserve"> </t>
        </is>
      </c>
      <c r="D21" s="6" t="n">
        <v>470000000</v>
      </c>
      <c r="E21" s="4" t="inlineStr">
        <is>
          <t xml:space="preserve"> </t>
        </is>
      </c>
      <c r="F21" s="4" t="inlineStr">
        <is>
          <t xml:space="preserve"> </t>
        </is>
      </c>
      <c r="G21" s="6" t="n">
        <v>517200000</v>
      </c>
      <c r="H21"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Reinsurance Agreement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emiums receivable</t>
        </is>
      </c>
      <c r="B4" s="6" t="n">
        <v>157105</v>
      </c>
      <c r="C4" s="4" t="inlineStr">
        <is>
          <t xml:space="preserve"> </t>
        </is>
      </c>
      <c r="D4" s="6" t="n">
        <v>137525</v>
      </c>
    </row>
    <row r="5">
      <c r="A5" s="4" t="inlineStr">
        <is>
          <t>Commissions receivable</t>
        </is>
      </c>
      <c r="B5" s="5" t="n">
        <v>14877</v>
      </c>
      <c r="C5" s="4" t="inlineStr">
        <is>
          <t xml:space="preserve"> </t>
        </is>
      </c>
      <c r="D5" s="5" t="n">
        <v>79115</v>
      </c>
    </row>
    <row r="6">
      <c r="A6" s="4" t="inlineStr">
        <is>
          <t>Deferred acquisition costs, net</t>
        </is>
      </c>
      <c r="B6" s="5" t="n">
        <v>136925</v>
      </c>
      <c r="C6" s="4" t="inlineStr">
        <is>
          <t xml:space="preserve"> </t>
        </is>
      </c>
      <c r="D6" s="5" t="n">
        <v>141637</v>
      </c>
    </row>
    <row r="7">
      <c r="A7" s="4" t="inlineStr">
        <is>
          <t>Other current assets</t>
        </is>
      </c>
      <c r="B7" s="5" t="n">
        <v>80865</v>
      </c>
      <c r="C7" s="4" t="inlineStr">
        <is>
          <t xml:space="preserve"> </t>
        </is>
      </c>
      <c r="D7" s="5" t="n">
        <v>60239</v>
      </c>
    </row>
    <row r="8">
      <c r="A8" s="4" t="inlineStr">
        <is>
          <t>TOTAL ASSETS</t>
        </is>
      </c>
      <c r="B8" s="5" t="n">
        <v>1570248</v>
      </c>
      <c r="C8" s="4" t="inlineStr">
        <is>
          <t xml:space="preserve"> </t>
        </is>
      </c>
      <c r="D8" s="5" t="n">
        <v>1588212</v>
      </c>
    </row>
    <row r="9">
      <c r="A9" s="4" t="inlineStr">
        <is>
          <t>Losses payable and provision for unpaid losses and loss adjustment expenses</t>
        </is>
      </c>
      <c r="B9" s="5" t="n">
        <v>204075</v>
      </c>
      <c r="C9" s="4" t="inlineStr">
        <is>
          <t xml:space="preserve"> </t>
        </is>
      </c>
      <c r="D9" s="5" t="n">
        <v>198508</v>
      </c>
    </row>
    <row r="10">
      <c r="A10" s="4" t="inlineStr">
        <is>
          <t>Commissions payable</t>
        </is>
      </c>
      <c r="B10" s="5" t="n">
        <v>71070</v>
      </c>
      <c r="C10" s="4" t="inlineStr">
        <is>
          <t xml:space="preserve"> </t>
        </is>
      </c>
      <c r="D10" s="5" t="n">
        <v>108739</v>
      </c>
    </row>
    <row r="11">
      <c r="A11" s="4" t="inlineStr">
        <is>
          <t>Unearned premiums</t>
        </is>
      </c>
      <c r="B11" s="5" t="n">
        <v>312702</v>
      </c>
      <c r="C11" s="4" t="inlineStr">
        <is>
          <t xml:space="preserve"> </t>
        </is>
      </c>
      <c r="D11" s="5" t="n">
        <v>317275</v>
      </c>
    </row>
    <row r="12">
      <c r="A12" s="4" t="inlineStr">
        <is>
          <t>TOTAL LIABILITIES</t>
        </is>
      </c>
      <c r="B12" s="5" t="n">
        <v>1064755</v>
      </c>
      <c r="C12" s="4" t="inlineStr">
        <is>
          <t xml:space="preserve"> </t>
        </is>
      </c>
      <c r="D12" s="5" t="n">
        <v>1094867</v>
      </c>
    </row>
    <row r="13">
      <c r="A13" s="4" t="inlineStr">
        <is>
          <t>Earned premium</t>
        </is>
      </c>
      <c r="B13" s="5" t="n">
        <v>151619</v>
      </c>
      <c r="C13" s="6" t="n">
        <v>117231</v>
      </c>
      <c r="D13" s="4" t="inlineStr">
        <is>
          <t xml:space="preserve"> </t>
        </is>
      </c>
    </row>
    <row r="14">
      <c r="A14" s="4" t="inlineStr">
        <is>
          <t>Ceding commissions, net</t>
        </is>
      </c>
      <c r="B14" s="5" t="n">
        <v>70930</v>
      </c>
      <c r="C14" s="5" t="n">
        <v>55425</v>
      </c>
      <c r="D14" s="4" t="inlineStr">
        <is>
          <t xml:space="preserve"> </t>
        </is>
      </c>
    </row>
    <row r="15">
      <c r="A15" s="4" t="inlineStr">
        <is>
          <t>Losses and loss adjustment expenses</t>
        </is>
      </c>
      <c r="B15" s="5" t="n">
        <v>62356</v>
      </c>
      <c r="C15" s="5" t="n">
        <v>48412</v>
      </c>
      <c r="D15" s="4" t="inlineStr">
        <is>
          <t xml:space="preserve"> </t>
        </is>
      </c>
    </row>
    <row r="16">
      <c r="A16" s="4" t="inlineStr">
        <is>
          <t>Total operating expenses</t>
        </is>
      </c>
      <c r="B16" s="5" t="n">
        <v>259484</v>
      </c>
      <c r="C16" s="5" t="n">
        <v>234841</v>
      </c>
      <c r="D16" s="4" t="inlineStr">
        <is>
          <t xml:space="preserve"> </t>
        </is>
      </c>
    </row>
    <row r="17">
      <c r="A17" s="4" t="inlineStr">
        <is>
          <t>State Farm | Reinsurance Agreement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issions receivable</t>
        </is>
      </c>
      <c r="B19" s="5" t="n">
        <v>2316</v>
      </c>
      <c r="C19" s="4" t="inlineStr">
        <is>
          <t xml:space="preserve"> </t>
        </is>
      </c>
      <c r="D19" s="5" t="n">
        <v>1963</v>
      </c>
    </row>
    <row r="20">
      <c r="A20" s="4" t="inlineStr">
        <is>
          <t>Deferred acquisition costs, net</t>
        </is>
      </c>
      <c r="B20" s="5" t="n">
        <v>-4159</v>
      </c>
      <c r="C20" s="4" t="inlineStr">
        <is>
          <t xml:space="preserve"> </t>
        </is>
      </c>
      <c r="D20" s="5" t="n">
        <v>-3898</v>
      </c>
    </row>
    <row r="21">
      <c r="A21" s="4" t="inlineStr">
        <is>
          <t>Other current assets</t>
        </is>
      </c>
      <c r="B21" s="5" t="n">
        <v>12415</v>
      </c>
      <c r="C21" s="4" t="inlineStr">
        <is>
          <t xml:space="preserve"> </t>
        </is>
      </c>
      <c r="D21" s="5" t="n">
        <v>9268</v>
      </c>
    </row>
    <row r="22">
      <c r="A22" s="4" t="inlineStr">
        <is>
          <t>TOTAL ASSETS</t>
        </is>
      </c>
      <c r="B22" s="5" t="n">
        <v>10572</v>
      </c>
      <c r="C22" s="4" t="inlineStr">
        <is>
          <t xml:space="preserve"> </t>
        </is>
      </c>
      <c r="D22" s="5" t="n">
        <v>7333</v>
      </c>
    </row>
    <row r="23">
      <c r="A23" s="4" t="inlineStr">
        <is>
          <t>Accounts payable, accrued expenses and other current liabilities</t>
        </is>
      </c>
      <c r="B23" s="5" t="n">
        <v>4454</v>
      </c>
      <c r="C23" s="4" t="inlineStr">
        <is>
          <t xml:space="preserve"> </t>
        </is>
      </c>
      <c r="D23" s="5" t="n">
        <v>3775</v>
      </c>
    </row>
    <row r="24">
      <c r="A24" s="4" t="inlineStr">
        <is>
          <t>TOTAL LIABILITIES</t>
        </is>
      </c>
      <c r="B24" s="5" t="n">
        <v>4454</v>
      </c>
      <c r="C24" s="4" t="inlineStr">
        <is>
          <t xml:space="preserve"> </t>
        </is>
      </c>
      <c r="D24" s="5" t="n">
        <v>3775</v>
      </c>
    </row>
    <row r="25">
      <c r="A25" s="4" t="inlineStr">
        <is>
          <t>Earned premium</t>
        </is>
      </c>
      <c r="B25" s="5" t="n">
        <v>3953</v>
      </c>
      <c r="C25" s="5" t="n">
        <v>0</v>
      </c>
      <c r="D25" s="4" t="inlineStr">
        <is>
          <t xml:space="preserve"> </t>
        </is>
      </c>
    </row>
    <row r="26">
      <c r="A26" s="4" t="inlineStr">
        <is>
          <t>Ceding commissions, net</t>
        </is>
      </c>
      <c r="B26" s="5" t="n">
        <v>2055</v>
      </c>
      <c r="C26" s="5" t="n">
        <v>0</v>
      </c>
      <c r="D26" s="4" t="inlineStr">
        <is>
          <t xml:space="preserve"> </t>
        </is>
      </c>
    </row>
    <row r="27">
      <c r="A27" s="4" t="inlineStr">
        <is>
          <t>Losses and loss adjustment expenses</t>
        </is>
      </c>
      <c r="B27" s="5" t="n">
        <v>2791</v>
      </c>
      <c r="C27" s="5" t="n">
        <v>0</v>
      </c>
      <c r="D27" s="4" t="inlineStr">
        <is>
          <t xml:space="preserve"> </t>
        </is>
      </c>
    </row>
    <row r="28">
      <c r="A28" s="4" t="inlineStr">
        <is>
          <t>Total operating expenses</t>
        </is>
      </c>
      <c r="B28" s="5" t="n">
        <v>4846</v>
      </c>
      <c r="C28" s="5" t="n">
        <v>0</v>
      </c>
      <c r="D28" s="4" t="inlineStr">
        <is>
          <t xml:space="preserve"> </t>
        </is>
      </c>
    </row>
    <row r="29">
      <c r="A29" s="4" t="inlineStr">
        <is>
          <t>Markel | Reinsurance Agreement | Affiliated Enti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remiums receivable</t>
        </is>
      </c>
      <c r="B31" s="5" t="n">
        <v>154680</v>
      </c>
      <c r="C31" s="4" t="inlineStr">
        <is>
          <t xml:space="preserve"> </t>
        </is>
      </c>
      <c r="D31" s="5" t="n">
        <v>134376</v>
      </c>
    </row>
    <row r="32">
      <c r="A32" s="4" t="inlineStr">
        <is>
          <t>Commissions receivable</t>
        </is>
      </c>
      <c r="B32" s="5" t="n">
        <v>562</v>
      </c>
      <c r="C32" s="4" t="inlineStr">
        <is>
          <t xml:space="preserve"> </t>
        </is>
      </c>
      <c r="D32" s="5" t="n">
        <v>630</v>
      </c>
    </row>
    <row r="33">
      <c r="A33" s="4" t="inlineStr">
        <is>
          <t>Deferred acquisition costs, net</t>
        </is>
      </c>
      <c r="B33" s="5" t="n">
        <v>140923</v>
      </c>
      <c r="C33" s="4" t="inlineStr">
        <is>
          <t xml:space="preserve"> </t>
        </is>
      </c>
      <c r="D33" s="5" t="n">
        <v>141880</v>
      </c>
    </row>
    <row r="34">
      <c r="A34" s="4" t="inlineStr">
        <is>
          <t>Other current assets</t>
        </is>
      </c>
      <c r="B34" s="5" t="n">
        <v>2435</v>
      </c>
      <c r="C34" s="4" t="inlineStr">
        <is>
          <t xml:space="preserve"> </t>
        </is>
      </c>
      <c r="D34" s="5" t="n">
        <v>1915</v>
      </c>
    </row>
    <row r="35">
      <c r="A35" s="4" t="inlineStr">
        <is>
          <t>TOTAL ASSETS</t>
        </is>
      </c>
      <c r="B35" s="5" t="n">
        <v>298600</v>
      </c>
      <c r="C35" s="4" t="inlineStr">
        <is>
          <t xml:space="preserve"> </t>
        </is>
      </c>
      <c r="D35" s="5" t="n">
        <v>278801</v>
      </c>
    </row>
    <row r="36">
      <c r="A36" s="4" t="inlineStr">
        <is>
          <t>Accounts payable, accrued expenses and other current liabilities</t>
        </is>
      </c>
      <c r="B36" s="5" t="n">
        <v>891</v>
      </c>
      <c r="C36" s="4" t="inlineStr">
        <is>
          <t xml:space="preserve"> </t>
        </is>
      </c>
      <c r="D36" s="5" t="n">
        <v>1553</v>
      </c>
    </row>
    <row r="37">
      <c r="A37" s="4" t="inlineStr">
        <is>
          <t>Losses payable and provision for unpaid losses and loss adjustment expenses</t>
        </is>
      </c>
      <c r="B37" s="5" t="n">
        <v>194947</v>
      </c>
      <c r="C37" s="4" t="inlineStr">
        <is>
          <t xml:space="preserve"> </t>
        </is>
      </c>
      <c r="D37" s="5" t="n">
        <v>189520</v>
      </c>
    </row>
    <row r="38">
      <c r="A38" s="4" t="inlineStr">
        <is>
          <t>Commissions payable</t>
        </is>
      </c>
      <c r="B38" s="5" t="n">
        <v>70050</v>
      </c>
      <c r="C38" s="4" t="inlineStr">
        <is>
          <t xml:space="preserve"> </t>
        </is>
      </c>
      <c r="D38" s="5" t="n">
        <v>107286</v>
      </c>
    </row>
    <row r="39">
      <c r="A39" s="4" t="inlineStr">
        <is>
          <t>Unearned premiums</t>
        </is>
      </c>
      <c r="B39" s="5" t="n">
        <v>305258</v>
      </c>
      <c r="C39" s="4" t="inlineStr">
        <is>
          <t xml:space="preserve"> </t>
        </is>
      </c>
      <c r="D39" s="5" t="n">
        <v>307504</v>
      </c>
    </row>
    <row r="40">
      <c r="A40" s="4" t="inlineStr">
        <is>
          <t>TOTAL LIABILITIES</t>
        </is>
      </c>
      <c r="B40" s="5" t="n">
        <v>571146</v>
      </c>
      <c r="C40" s="4" t="inlineStr">
        <is>
          <t xml:space="preserve"> </t>
        </is>
      </c>
      <c r="D40" s="6" t="n">
        <v>605863</v>
      </c>
    </row>
    <row r="41">
      <c r="A41" s="4" t="inlineStr">
        <is>
          <t>Earned premium</t>
        </is>
      </c>
      <c r="B41" s="5" t="n">
        <v>156120</v>
      </c>
      <c r="C41" s="5" t="n">
        <v>113362</v>
      </c>
      <c r="D41" s="4" t="inlineStr">
        <is>
          <t xml:space="preserve"> </t>
        </is>
      </c>
    </row>
    <row r="42">
      <c r="A42" s="4" t="inlineStr">
        <is>
          <t>Ceding commissions, net</t>
        </is>
      </c>
      <c r="B42" s="5" t="n">
        <v>72363</v>
      </c>
      <c r="C42" s="5" t="n">
        <v>53758</v>
      </c>
      <c r="D42" s="4" t="inlineStr">
        <is>
          <t xml:space="preserve"> </t>
        </is>
      </c>
    </row>
    <row r="43">
      <c r="A43" s="4" t="inlineStr">
        <is>
          <t>Losses and loss adjustment expenses</t>
        </is>
      </c>
      <c r="B43" s="5" t="n">
        <v>65155</v>
      </c>
      <c r="C43" s="5" t="n">
        <v>46655</v>
      </c>
      <c r="D43" s="4" t="inlineStr">
        <is>
          <t xml:space="preserve"> </t>
        </is>
      </c>
    </row>
    <row r="44">
      <c r="A44" s="4" t="inlineStr">
        <is>
          <t>Total operating expenses</t>
        </is>
      </c>
      <c r="B44" s="6" t="n">
        <v>137518</v>
      </c>
      <c r="C44" s="6" t="n">
        <v>100413</v>
      </c>
      <c r="D4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Alliance Agree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mmission revenue</t>
        </is>
      </c>
      <c r="B4" s="6" t="n">
        <v>120089</v>
      </c>
      <c r="C4" s="6" t="n">
        <v>101121</v>
      </c>
      <c r="D4" s="4" t="inlineStr">
        <is>
          <t xml:space="preserve"> </t>
        </is>
      </c>
    </row>
    <row r="5">
      <c r="A5" s="4" t="inlineStr">
        <is>
          <t>Markel | Alliance Agreement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insurer</t>
        </is>
      </c>
      <c r="B7" s="5" t="n">
        <v>91875</v>
      </c>
      <c r="C7" s="4" t="inlineStr">
        <is>
          <t xml:space="preserve"> </t>
        </is>
      </c>
      <c r="D7" s="6" t="n">
        <v>75922</v>
      </c>
    </row>
    <row r="8">
      <c r="A8" s="4" t="inlineStr">
        <is>
          <t>Commission revenue</t>
        </is>
      </c>
      <c r="B8" s="6" t="n">
        <v>83669</v>
      </c>
      <c r="C8" s="6" t="n">
        <v>71639</v>
      </c>
      <c r="D8" s="4" t="inlineStr">
        <is>
          <t xml:space="preserve"> </t>
        </is>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total</t>
        </is>
      </c>
      <c r="B11" s="10" t="n">
        <v>0.9399999999999999</v>
      </c>
      <c r="C11" s="4" t="inlineStr">
        <is>
          <t xml:space="preserve"> </t>
        </is>
      </c>
      <c r="D11" s="10" t="n">
        <v>0.95</v>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 of total</t>
        </is>
      </c>
      <c r="B14" s="10" t="n">
        <v>0.95</v>
      </c>
      <c r="C14" s="10" t="n">
        <v>0.97</v>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 Revenue Disaggregation of Revenue —  The tables below present Hagerty's revenue by distribution channel, as well as a reconciliation to total revenue for the three months ended March 31, 2024 and 2023. Commission and fee revenue and contingent underwriting commission ("CUC") revenue earned from the agent distribution channel includes revenue generated through Hagerty's relationships with independent agents and brokers. Commission and fee revenue and CUC revenue earned from the direct distribution channel includes revenue generated by Hagerty's employee agents. Historically, the Company's MGA subsidiaries have earned a base commission of approximately 32% of written premium, as well as an additional contingent commission of up to 10% annually. In December 2023, the Company's alliance agreement and associated agency agreement with Markel Group, Inc. ("Markel") was amended to increase the base commission rate on the personal lines U.S. auto business to 37% and to adjust the contingent commission to range from -5% to a maximum of +5% of annual written premium. This amendment resulted in a smaller proportion of total revenue being attributable to contingent commissions during the three months ended March 31, 2024 compared to the three months ended March 31, 2023. Three months ended March 31, 2024 Agent Direct Total in thousands Commission and fee revenue $ 44,047 $ 35,719 $ 79,766 Contingent commission revenue 5,016 4,058 9,074 Membership revenue — 13,452 13,452 Marketplace and other revenue — 17,797 17,797 Total revenue from customer contracts 49,063 71,026 120,089 Earned premium 151,619 Total revenue $ 271,708 Three months ended March 31, 2023 Agent Direct Total in thousands Commission and fee revenue $ 31,687 $ 26,139 $ 57,826 Contingent commission revenue 9,439 7,347 16,786 Membership revenue — 12,547 12,547 Marketplace and other revenue — 13,962 13,962 Total revenue from customer contracts 41,126 59,995 101,121 Earned premium 117,231 Total revenue $ 218,352 The following tables present Hagerty's revenue disaggregated by geographic area, as well as a reconciliation to total revenue for the three months ended March 31, 2024 and 2023: Three months ended March 31, 2024 U.S. Canada Europe Total in thousands Commission and fee revenue $ 76,016 $ 2,617 $ 1,133 $ 79,766 Contingent commission revenue 9,028 — 46 9,074 Membership revenue 12,544 908 — 13,452 Marketplace and other revenue 16,377 662 758 17,797 Total revenue from customer contracts 113,965 4,187 1,937 120,089 Earned premium 151,619 Total revenue $ 271,708 Three months ended March 31, 2023 U.S. Canada Europe Total in thousands Commission and fee revenue $ 54,597 $ 2,370 $ 859 $ 57,826 Contingent commission revenue 16,752 — 34 16,786 Membership revenue 11,669 878 — 12,547 Marketplace and other revenue 13,526 164 272 13,962 Total revenue from customer contracts 96,544 3,412 1,165 101,121 Earned premium 117,231 Total revenue $ 218,352 Refer to Note 9 — Reinsurance for information regarding "Earned premium" recognized under ASC Topic 944, Financial Services - Insurance ("ASC 944"). Contract Assets and Liabilities — The following table is a summary of the Company's contract assets and liabilities as of March 31, 2024 and December 31, 2023: March 31, 2024 December 31, 2023 in thousands Contract assets $ 8,017 $ 75,891 Contract liabilities $ 48,165 $ 47,651 Contract assets, which are reported within "Commissions receivable" on the Condensed Consolidated Balance Sheets, consist of CUC receivables, which are earned throughout the year and have historically been settled by a cash payment from the insurance carrier in the first quarter of the following year. As a result of its amended alliance agreement and associated agency agreement with Markel, beginning in 2024, 80% of the CUC receivables from Markel are now being settled monthly rather than on an annual basis. This amendment resulted in a significant decrease in the contract assets balance compared to the prior year. Contract liabilities consist of cash collected in advance of revenue recognition and primarily includes the unrecognized portion of HDC membership fees, as well as the unrecognized portion of the advanced commission payment received from State Farm Mutual Automobile Insurance Company ("State Farm"). Refer to Note 18 — Related-Party Transactions for additional information regarding the Company's master alliance agreement with State Fa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5:01:17Z</dcterms:created>
  <dcterms:modified xmlns:dcterms="http://purl.org/dc/terms/" xmlns:xsi="http://www.w3.org/2001/XMLSchema-instance" xsi:type="dcterms:W3CDTF">2024-05-07T15:01:17Z</dcterms:modified>
</cp:coreProperties>
</file>